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Accounting policies" sheetId="6" state="visible" r:id="rId6"/>
    <sheet xmlns:r="http://schemas.openxmlformats.org/officeDocument/2006/relationships" name="Critical accounting estimates a" sheetId="7" state="visible" r:id="rId7"/>
    <sheet xmlns:r="http://schemas.openxmlformats.org/officeDocument/2006/relationships" name="Segment Information" sheetId="8" state="visible" r:id="rId8"/>
    <sheet xmlns:r="http://schemas.openxmlformats.org/officeDocument/2006/relationships" name="Discontinued operations" sheetId="9" state="visible" r:id="rId9"/>
    <sheet xmlns:r="http://schemas.openxmlformats.org/officeDocument/2006/relationships" name="Loss from operations" sheetId="10" state="visible" r:id="rId10"/>
    <sheet xmlns:r="http://schemas.openxmlformats.org/officeDocument/2006/relationships" name="Staff costs" sheetId="11" state="visible" r:id="rId11"/>
    <sheet xmlns:r="http://schemas.openxmlformats.org/officeDocument/2006/relationships" name="Finance income and expense" sheetId="12" state="visible" r:id="rId12"/>
    <sheet xmlns:r="http://schemas.openxmlformats.org/officeDocument/2006/relationships" name="Taxation" sheetId="13" state="visible" r:id="rId13"/>
    <sheet xmlns:r="http://schemas.openxmlformats.org/officeDocument/2006/relationships" name="Loss per shar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Impairment testing" sheetId="17" state="visible" r:id="rId17"/>
    <sheet xmlns:r="http://schemas.openxmlformats.org/officeDocument/2006/relationships" name="Subsidiaries" sheetId="18" state="visible" r:id="rId18"/>
    <sheet xmlns:r="http://schemas.openxmlformats.org/officeDocument/2006/relationships" name="Trade and other receivables" sheetId="19" state="visible" r:id="rId19"/>
    <sheet xmlns:r="http://schemas.openxmlformats.org/officeDocument/2006/relationships" name="Cash and cash equivalents and c" sheetId="20" state="visible" r:id="rId20"/>
    <sheet xmlns:r="http://schemas.openxmlformats.org/officeDocument/2006/relationships" name="Inventories" sheetId="21" state="visible" r:id="rId21"/>
    <sheet xmlns:r="http://schemas.openxmlformats.org/officeDocument/2006/relationships" name="Trade and other payables" sheetId="22" state="visible" r:id="rId22"/>
    <sheet xmlns:r="http://schemas.openxmlformats.org/officeDocument/2006/relationships" name="Borrowings" sheetId="23" state="visible" r:id="rId23"/>
    <sheet xmlns:r="http://schemas.openxmlformats.org/officeDocument/2006/relationships" name="Provisions" sheetId="24" state="visible" r:id="rId24"/>
    <sheet xmlns:r="http://schemas.openxmlformats.org/officeDocument/2006/relationships" name="Derivative financial liability " sheetId="25" state="visible" r:id="rId25"/>
    <sheet xmlns:r="http://schemas.openxmlformats.org/officeDocument/2006/relationships" name="Financial instruments - risk ma" sheetId="26" state="visible" r:id="rId26"/>
    <sheet xmlns:r="http://schemas.openxmlformats.org/officeDocument/2006/relationships" name="Deferred tax" sheetId="27" state="visible" r:id="rId27"/>
    <sheet xmlns:r="http://schemas.openxmlformats.org/officeDocument/2006/relationships" name="Share capital" sheetId="28" state="visible" r:id="rId28"/>
    <sheet xmlns:r="http://schemas.openxmlformats.org/officeDocument/2006/relationships" name="Reserves" sheetId="29" state="visible" r:id="rId29"/>
    <sheet xmlns:r="http://schemas.openxmlformats.org/officeDocument/2006/relationships" name="Leases" sheetId="30" state="visible" r:id="rId30"/>
    <sheet xmlns:r="http://schemas.openxmlformats.org/officeDocument/2006/relationships" name="Retirement benefits" sheetId="31" state="visible" r:id="rId31"/>
    <sheet xmlns:r="http://schemas.openxmlformats.org/officeDocument/2006/relationships" name="Share-based Payments" sheetId="32" state="visible" r:id="rId32"/>
    <sheet xmlns:r="http://schemas.openxmlformats.org/officeDocument/2006/relationships" name="Capital commitments" sheetId="33" state="visible" r:id="rId33"/>
    <sheet xmlns:r="http://schemas.openxmlformats.org/officeDocument/2006/relationships" name="Related party transactions" sheetId="34" state="visible" r:id="rId34"/>
    <sheet xmlns:r="http://schemas.openxmlformats.org/officeDocument/2006/relationships" name="Contingent liabilities" sheetId="35" state="visible" r:id="rId35"/>
    <sheet xmlns:r="http://schemas.openxmlformats.org/officeDocument/2006/relationships" name="Ultimate controlling party" sheetId="36" state="visible" r:id="rId36"/>
    <sheet xmlns:r="http://schemas.openxmlformats.org/officeDocument/2006/relationships" name="Post balance sheet event"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Segment Information (Tables)" sheetId="40" state="visible" r:id="rId40"/>
    <sheet xmlns:r="http://schemas.openxmlformats.org/officeDocument/2006/relationships" name="Discontinued operations (Tables" sheetId="41" state="visible" r:id="rId41"/>
    <sheet xmlns:r="http://schemas.openxmlformats.org/officeDocument/2006/relationships" name="Loss from operations (Tables)" sheetId="42" state="visible" r:id="rId42"/>
    <sheet xmlns:r="http://schemas.openxmlformats.org/officeDocument/2006/relationships" name="Staff costs (Tables)" sheetId="43" state="visible" r:id="rId43"/>
    <sheet xmlns:r="http://schemas.openxmlformats.org/officeDocument/2006/relationships" name="Finance income and expense (Tab" sheetId="44" state="visible" r:id="rId44"/>
    <sheet xmlns:r="http://schemas.openxmlformats.org/officeDocument/2006/relationships" name="Taxation (Tables)" sheetId="45" state="visible" r:id="rId45"/>
    <sheet xmlns:r="http://schemas.openxmlformats.org/officeDocument/2006/relationships" name="Loss per share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Impairment testing (Tables)" sheetId="49" state="visible" r:id="rId49"/>
    <sheet xmlns:r="http://schemas.openxmlformats.org/officeDocument/2006/relationships" name="Subsidiaries (Tables)" sheetId="50" state="visible" r:id="rId50"/>
    <sheet xmlns:r="http://schemas.openxmlformats.org/officeDocument/2006/relationships" name="Trade and other receivables (Ta" sheetId="51" state="visible" r:id="rId51"/>
    <sheet xmlns:r="http://schemas.openxmlformats.org/officeDocument/2006/relationships" name="Cash and cash equivalents and_2" sheetId="52" state="visible" r:id="rId52"/>
    <sheet xmlns:r="http://schemas.openxmlformats.org/officeDocument/2006/relationships" name="Inventories (Tables)" sheetId="53" state="visible" r:id="rId53"/>
    <sheet xmlns:r="http://schemas.openxmlformats.org/officeDocument/2006/relationships" name="Trade and other payables (Table" sheetId="54" state="visible" r:id="rId54"/>
    <sheet xmlns:r="http://schemas.openxmlformats.org/officeDocument/2006/relationships" name="Borrowings (Tables)" sheetId="55" state="visible" r:id="rId55"/>
    <sheet xmlns:r="http://schemas.openxmlformats.org/officeDocument/2006/relationships" name="Provisions (Tables)" sheetId="56" state="visible" r:id="rId56"/>
    <sheet xmlns:r="http://schemas.openxmlformats.org/officeDocument/2006/relationships" name="Derivative financial liabilit_2" sheetId="57" state="visible" r:id="rId57"/>
    <sheet xmlns:r="http://schemas.openxmlformats.org/officeDocument/2006/relationships" name="Financial instruments - risk _2" sheetId="58" state="visible" r:id="rId58"/>
    <sheet xmlns:r="http://schemas.openxmlformats.org/officeDocument/2006/relationships" name="Deferred tax (Tables)" sheetId="59" state="visible" r:id="rId59"/>
    <sheet xmlns:r="http://schemas.openxmlformats.org/officeDocument/2006/relationships" name="Share capital (Tables)" sheetId="60" state="visible" r:id="rId60"/>
    <sheet xmlns:r="http://schemas.openxmlformats.org/officeDocument/2006/relationships" name="Reserves (Tables)" sheetId="61" state="visible" r:id="rId61"/>
    <sheet xmlns:r="http://schemas.openxmlformats.org/officeDocument/2006/relationships" name="Leases (Tables)" sheetId="62" state="visible" r:id="rId62"/>
    <sheet xmlns:r="http://schemas.openxmlformats.org/officeDocument/2006/relationships" name="Share-based Payments (Tables)" sheetId="63" state="visible" r:id="rId63"/>
    <sheet xmlns:r="http://schemas.openxmlformats.org/officeDocument/2006/relationships" name="Accounting policies (Details)" sheetId="64" state="visible" r:id="rId64"/>
    <sheet xmlns:r="http://schemas.openxmlformats.org/officeDocument/2006/relationships" name="Accounting policies (Details 1)" sheetId="65" state="visible" r:id="rId65"/>
    <sheet xmlns:r="http://schemas.openxmlformats.org/officeDocument/2006/relationships" name="Accounting policies (Details 2)" sheetId="66" state="visible" r:id="rId66"/>
    <sheet xmlns:r="http://schemas.openxmlformats.org/officeDocument/2006/relationships" name="Accounting policies (Details 3)" sheetId="67" state="visible" r:id="rId67"/>
    <sheet xmlns:r="http://schemas.openxmlformats.org/officeDocument/2006/relationships" name="Accounting policies (Details Na" sheetId="68" state="visible" r:id="rId68"/>
    <sheet xmlns:r="http://schemas.openxmlformats.org/officeDocument/2006/relationships" name="Critical accounting estimates_2" sheetId="69" state="visible" r:id="rId69"/>
    <sheet xmlns:r="http://schemas.openxmlformats.org/officeDocument/2006/relationships" name="Segment Information (Details)" sheetId="70" state="visible" r:id="rId70"/>
    <sheet xmlns:r="http://schemas.openxmlformats.org/officeDocument/2006/relationships" name="Segment Information (Details 1)" sheetId="71" state="visible" r:id="rId71"/>
    <sheet xmlns:r="http://schemas.openxmlformats.org/officeDocument/2006/relationships" name="Segment Information (Details 2)" sheetId="72" state="visible" r:id="rId72"/>
    <sheet xmlns:r="http://schemas.openxmlformats.org/officeDocument/2006/relationships" name="Segment Information (Details 3)" sheetId="73" state="visible" r:id="rId73"/>
    <sheet xmlns:r="http://schemas.openxmlformats.org/officeDocument/2006/relationships" name="Segment Information (Details Na" sheetId="74" state="visible" r:id="rId74"/>
    <sheet xmlns:r="http://schemas.openxmlformats.org/officeDocument/2006/relationships" name="Discontinued operations (Detail" sheetId="75" state="visible" r:id="rId75"/>
    <sheet xmlns:r="http://schemas.openxmlformats.org/officeDocument/2006/relationships" name="Discontinued operations (Deta_2" sheetId="76" state="visible" r:id="rId76"/>
    <sheet xmlns:r="http://schemas.openxmlformats.org/officeDocument/2006/relationships" name="Discontinued operations (Deta_3" sheetId="77" state="visible" r:id="rId77"/>
    <sheet xmlns:r="http://schemas.openxmlformats.org/officeDocument/2006/relationships" name="Discontinued operations (Deta_4" sheetId="78" state="visible" r:id="rId78"/>
    <sheet xmlns:r="http://schemas.openxmlformats.org/officeDocument/2006/relationships" name="Loss from operations (Details)" sheetId="79" state="visible" r:id="rId79"/>
    <sheet xmlns:r="http://schemas.openxmlformats.org/officeDocument/2006/relationships" name="Staff costs (Details)" sheetId="80" state="visible" r:id="rId80"/>
    <sheet xmlns:r="http://schemas.openxmlformats.org/officeDocument/2006/relationships" name="Staff costs (Details 1)" sheetId="81" state="visible" r:id="rId81"/>
    <sheet xmlns:r="http://schemas.openxmlformats.org/officeDocument/2006/relationships" name="Staff costs (Details 2)" sheetId="82" state="visible" r:id="rId82"/>
    <sheet xmlns:r="http://schemas.openxmlformats.org/officeDocument/2006/relationships" name="Staff costs (Details 3)" sheetId="83" state="visible" r:id="rId83"/>
    <sheet xmlns:r="http://schemas.openxmlformats.org/officeDocument/2006/relationships" name="Finance income and expense (Det" sheetId="84" state="visible" r:id="rId84"/>
    <sheet xmlns:r="http://schemas.openxmlformats.org/officeDocument/2006/relationships" name="Taxation (Details)" sheetId="85" state="visible" r:id="rId85"/>
    <sheet xmlns:r="http://schemas.openxmlformats.org/officeDocument/2006/relationships" name="Taxation (Details 1)" sheetId="86" state="visible" r:id="rId86"/>
    <sheet xmlns:r="http://schemas.openxmlformats.org/officeDocument/2006/relationships" name="Taxation (Details Narrative)" sheetId="87" state="visible" r:id="rId87"/>
    <sheet xmlns:r="http://schemas.openxmlformats.org/officeDocument/2006/relationships" name="Loss per share (Details)" sheetId="88" state="visible" r:id="rId88"/>
    <sheet xmlns:r="http://schemas.openxmlformats.org/officeDocument/2006/relationships" name="Loss per share (Details Narrati"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Intangible assets (Details)" sheetId="92" state="visible" r:id="rId92"/>
    <sheet xmlns:r="http://schemas.openxmlformats.org/officeDocument/2006/relationships" name="Impairment testing (Details)" sheetId="93" state="visible" r:id="rId93"/>
    <sheet xmlns:r="http://schemas.openxmlformats.org/officeDocument/2006/relationships" name="Impairment testing (Details 1)" sheetId="94" state="visible" r:id="rId94"/>
    <sheet xmlns:r="http://schemas.openxmlformats.org/officeDocument/2006/relationships" name="Impairment testing (Details 2)" sheetId="95" state="visible" r:id="rId95"/>
    <sheet xmlns:r="http://schemas.openxmlformats.org/officeDocument/2006/relationships" name="Impairment testing (Details 3)" sheetId="96" state="visible" r:id="rId96"/>
    <sheet xmlns:r="http://schemas.openxmlformats.org/officeDocument/2006/relationships" name="Impairment testing (Details Nar" sheetId="97" state="visible" r:id="rId97"/>
    <sheet xmlns:r="http://schemas.openxmlformats.org/officeDocument/2006/relationships" name="Subsidiaries (Details)" sheetId="98" state="visible" r:id="rId98"/>
    <sheet xmlns:r="http://schemas.openxmlformats.org/officeDocument/2006/relationships" name="Trade and other receivables (De" sheetId="99" state="visible" r:id="rId99"/>
    <sheet xmlns:r="http://schemas.openxmlformats.org/officeDocument/2006/relationships" name="Cash and cash equivalents and_3" sheetId="100" state="visible" r:id="rId100"/>
    <sheet xmlns:r="http://schemas.openxmlformats.org/officeDocument/2006/relationships" name="Cash and cash equivalents and_4" sheetId="101" state="visible" r:id="rId101"/>
    <sheet xmlns:r="http://schemas.openxmlformats.org/officeDocument/2006/relationships" name="Cash and cash equivalents and_5" sheetId="102" state="visible" r:id="rId102"/>
    <sheet xmlns:r="http://schemas.openxmlformats.org/officeDocument/2006/relationships" name="Inventories (Details)" sheetId="103" state="visible" r:id="rId103"/>
    <sheet xmlns:r="http://schemas.openxmlformats.org/officeDocument/2006/relationships" name="Inventories (Details Narrative)" sheetId="104" state="visible" r:id="rId104"/>
    <sheet xmlns:r="http://schemas.openxmlformats.org/officeDocument/2006/relationships" name="Trade and other payables (Detai" sheetId="105" state="visible" r:id="rId105"/>
    <sheet xmlns:r="http://schemas.openxmlformats.org/officeDocument/2006/relationships" name="Trade and other payables (Det_2" sheetId="106" state="visible" r:id="rId106"/>
    <sheet xmlns:r="http://schemas.openxmlformats.org/officeDocument/2006/relationships" name="Borrowings (Details)" sheetId="107" state="visible" r:id="rId107"/>
    <sheet xmlns:r="http://schemas.openxmlformats.org/officeDocument/2006/relationships" name="Borrowings (Details Narrative)" sheetId="108" state="visible" r:id="rId108"/>
    <sheet xmlns:r="http://schemas.openxmlformats.org/officeDocument/2006/relationships" name="Provisions (Details)" sheetId="109" state="visible" r:id="rId109"/>
    <sheet xmlns:r="http://schemas.openxmlformats.org/officeDocument/2006/relationships" name="Derivative financial liabilit_3" sheetId="110" state="visible" r:id="rId110"/>
    <sheet xmlns:r="http://schemas.openxmlformats.org/officeDocument/2006/relationships" name="Derivative financial liabilit_4" sheetId="111" state="visible" r:id="rId111"/>
    <sheet xmlns:r="http://schemas.openxmlformats.org/officeDocument/2006/relationships" name="Financial instruments - risk _3" sheetId="112" state="visible" r:id="rId112"/>
    <sheet xmlns:r="http://schemas.openxmlformats.org/officeDocument/2006/relationships" name="Financial instruments - risk _4" sheetId="113" state="visible" r:id="rId113"/>
    <sheet xmlns:r="http://schemas.openxmlformats.org/officeDocument/2006/relationships" name="Financial instruments - risk _5" sheetId="114" state="visible" r:id="rId114"/>
    <sheet xmlns:r="http://schemas.openxmlformats.org/officeDocument/2006/relationships" name="Financial instruments - risk _6" sheetId="115" state="visible" r:id="rId115"/>
    <sheet xmlns:r="http://schemas.openxmlformats.org/officeDocument/2006/relationships" name="Financial instruments - risk _7" sheetId="116" state="visible" r:id="rId116"/>
    <sheet xmlns:r="http://schemas.openxmlformats.org/officeDocument/2006/relationships" name="Financial instruments - risk _8" sheetId="117" state="visible" r:id="rId117"/>
    <sheet xmlns:r="http://schemas.openxmlformats.org/officeDocument/2006/relationships" name="Deferred tax (Details)" sheetId="118" state="visible" r:id="rId118"/>
    <sheet xmlns:r="http://schemas.openxmlformats.org/officeDocument/2006/relationships" name="Deferred tax (Details 1)" sheetId="119" state="visible" r:id="rId119"/>
    <sheet xmlns:r="http://schemas.openxmlformats.org/officeDocument/2006/relationships" name="Deferred tax (Details 2)" sheetId="120" state="visible" r:id="rId120"/>
    <sheet xmlns:r="http://schemas.openxmlformats.org/officeDocument/2006/relationships" name="Deferred tax (Details Narrative" sheetId="121" state="visible" r:id="rId121"/>
    <sheet xmlns:r="http://schemas.openxmlformats.org/officeDocument/2006/relationships" name="Share capital (Details)" sheetId="122" state="visible" r:id="rId122"/>
    <sheet xmlns:r="http://schemas.openxmlformats.org/officeDocument/2006/relationships" name="Share capital (Details 1)" sheetId="123" state="visible" r:id="rId123"/>
    <sheet xmlns:r="http://schemas.openxmlformats.org/officeDocument/2006/relationships" name="Reserves (Details)" sheetId="124" state="visible" r:id="rId124"/>
    <sheet xmlns:r="http://schemas.openxmlformats.org/officeDocument/2006/relationships" name="Leases (Details)" sheetId="125" state="visible" r:id="rId125"/>
    <sheet xmlns:r="http://schemas.openxmlformats.org/officeDocument/2006/relationships" name="Share-based Payments (Details)" sheetId="126" state="visible" r:id="rId126"/>
    <sheet xmlns:r="http://schemas.openxmlformats.org/officeDocument/2006/relationships" name="Share-based Payments (Details 1" sheetId="127" state="visible" r:id="rId127"/>
    <sheet xmlns:r="http://schemas.openxmlformats.org/officeDocument/2006/relationships" name="Share-based Payments (Details 2" sheetId="128" state="visible" r:id="rId128"/>
    <sheet xmlns:r="http://schemas.openxmlformats.org/officeDocument/2006/relationships" name="Related party transactions (Det" sheetId="129" state="visible" r:id="rId129"/>
    <sheet xmlns:r="http://schemas.openxmlformats.org/officeDocument/2006/relationships" name="Ultimate controlling party (Det" sheetId="130" state="visible" r:id="rId130"/>
    <sheet xmlns:r="http://schemas.openxmlformats.org/officeDocument/2006/relationships" name="Post balance sheet event (Detai" sheetId="131" state="visible" r:id="rId131"/>
  </sheets>
  <definedNames/>
  <calcPr calcId="124519" fullCalcOnLoad="1"/>
</workbook>
</file>

<file path=xl/sharedStrings.xml><?xml version="1.0" encoding="utf-8"?>
<sst xmlns="http://schemas.openxmlformats.org/spreadsheetml/2006/main" uniqueCount="1021">
  <si>
    <t>Document and Entity Information</t>
  </si>
  <si>
    <t>12 Months Ended</t>
  </si>
  <si>
    <t>Dec. 31, 2018shares</t>
  </si>
  <si>
    <t>Document And Entity Information</t>
  </si>
  <si>
    <t>Entity Registrant Name</t>
  </si>
  <si>
    <t>Midatech Pharma Plc</t>
  </si>
  <si>
    <t>Entity Central Index Key</t>
  </si>
  <si>
    <t>0001643918</t>
  </si>
  <si>
    <t>Document Type</t>
  </si>
  <si>
    <t>20-F</t>
  </si>
  <si>
    <t>Trading Symbol</t>
  </si>
  <si>
    <t>MTPH</t>
  </si>
  <si>
    <t>Document Period End Date</t>
  </si>
  <si>
    <t>Dec. 31,
		2018</t>
  </si>
  <si>
    <t>Amendment Flag</t>
  </si>
  <si>
    <t>false</t>
  </si>
  <si>
    <t>Current Fiscal Year End Date</t>
  </si>
  <si>
    <t>--12-31</t>
  </si>
  <si>
    <t>Entity a Well-known Seasoned Issuer</t>
  </si>
  <si>
    <t>No</t>
  </si>
  <si>
    <t>Entity a Voluntary Filer</t>
  </si>
  <si>
    <t>Entity Reporting Status Current</t>
  </si>
  <si>
    <t>Yes</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8</t>
  </si>
  <si>
    <t>Consolidated statements of comprehensive income - GBP (£) £ in Thousands</t>
  </si>
  <si>
    <t>Dec. 31, 2018</t>
  </si>
  <si>
    <t>Dec. 31, 2017</t>
  </si>
  <si>
    <t>Dec. 31, 2016</t>
  </si>
  <si>
    <t>Profit or loss [abstract]</t>
  </si>
  <si>
    <t>Revenue</t>
  </si>
  <si>
    <t>Grant revenue</t>
  </si>
  <si>
    <t>Total revenue</t>
  </si>
  <si>
    <t>Research and development costs</t>
  </si>
  <si>
    <t>Distribution costs, sales and marketing</t>
  </si>
  <si>
    <t xml:space="preserve"> </t>
  </si>
  <si>
    <t>Administrative costs</t>
  </si>
  <si>
    <t>Impairment of intangible assets</t>
  </si>
  <si>
    <t>Loss from operations</t>
  </si>
  <si>
    <t>Finance income</t>
  </si>
  <si>
    <t>Finance expense</t>
  </si>
  <si>
    <t>Loss before tax</t>
  </si>
  <si>
    <t>Taxation</t>
  </si>
  <si>
    <t>Loss from continuing operations</t>
  </si>
  <si>
    <t>Loss from discontinued operations net of tax</t>
  </si>
  <si>
    <t>Loss for the year attributable to the owners of the parent</t>
  </si>
  <si>
    <t>Items that will or may be reclassified subsequently to profit or loss when specific conditions are met:</t>
  </si>
  <si>
    <t>Exchange gains/(losses) arising on translation of foreign operations</t>
  </si>
  <si>
    <t>Exchange gain realised on disposal of subsidiaries</t>
  </si>
  <si>
    <t>Total other comprehensive (loss)/income, net of tax</t>
  </si>
  <si>
    <t>Total comprehensive loss attributable to the owners of the parent</t>
  </si>
  <si>
    <t>Continuing operations</t>
  </si>
  <si>
    <t>Basic and diluted loss per ordinary share - pence</t>
  </si>
  <si>
    <t>Discontinued operations</t>
  </si>
  <si>
    <t>Consolidated statements of financial position - GBP (£) £ in Thousands</t>
  </si>
  <si>
    <t>Non-current assets</t>
  </si>
  <si>
    <t>Property, plant and equipment</t>
  </si>
  <si>
    <t>Intangible assets</t>
  </si>
  <si>
    <t>Other receivables due in greater than one year</t>
  </si>
  <si>
    <t>Total non-current assets</t>
  </si>
  <si>
    <t>Current assets</t>
  </si>
  <si>
    <t>Inventories</t>
  </si>
  <si>
    <t>Trade and other receivables</t>
  </si>
  <si>
    <t>Cash and cash equivalents</t>
  </si>
  <si>
    <t>Total current assets</t>
  </si>
  <si>
    <t>Total assets</t>
  </si>
  <si>
    <t>Non-current liabilities</t>
  </si>
  <si>
    <t>Borrowings</t>
  </si>
  <si>
    <t>Provisions</t>
  </si>
  <si>
    <t>Total non-current liabilities</t>
  </si>
  <si>
    <t>Current liabilities</t>
  </si>
  <si>
    <t>Trade and other payables</t>
  </si>
  <si>
    <t>Derivative financial liability - equity settled</t>
  </si>
  <si>
    <t>Total current liabilities</t>
  </si>
  <si>
    <t>Total liabilities</t>
  </si>
  <si>
    <t>Issued capital and reserves attributable to owners of the parent</t>
  </si>
  <si>
    <t>Share capital</t>
  </si>
  <si>
    <t>Share premium</t>
  </si>
  <si>
    <t>Merger reserve</t>
  </si>
  <si>
    <t>Foreign exchange reserve</t>
  </si>
  <si>
    <t>Accumulated deficit</t>
  </si>
  <si>
    <t>Total equity</t>
  </si>
  <si>
    <t>Total equity and liabilities</t>
  </si>
  <si>
    <t>Consolidated statements of cash flows - GBP (£) £ in Thousands</t>
  </si>
  <si>
    <t>Cash flows from operating activities</t>
  </si>
  <si>
    <t>Loss for the year</t>
  </si>
  <si>
    <t>Adjustments for:</t>
  </si>
  <si>
    <t>Depreciation of property, plant and equipment</t>
  </si>
  <si>
    <t>Amortisation of intangible fixed assets</t>
  </si>
  <si>
    <t>Loss on disposal of fixed assets</t>
  </si>
  <si>
    <t>Net interest (income)/expense</t>
  </si>
  <si>
    <t>Share based payment expense</t>
  </si>
  <si>
    <t>Loss on sale of subsidiary</t>
  </si>
  <si>
    <t>Foreign exchange losses</t>
  </si>
  <si>
    <t>Cash flows from operating activities before changes in working capital</t>
  </si>
  <si>
    <t>Decrease /(Increase) in inventories</t>
  </si>
  <si>
    <t>Decrease/(Increase) in trade and other receivables</t>
  </si>
  <si>
    <t>(Decrease)/Increase in trade and other payables</t>
  </si>
  <si>
    <t>Increase in provisions</t>
  </si>
  <si>
    <t>Cash used in operations</t>
  </si>
  <si>
    <t>Taxes received</t>
  </si>
  <si>
    <t>Net cash used in operating activities</t>
  </si>
  <si>
    <t>Investing activities</t>
  </si>
  <si>
    <t>Purchases of property, plant and equipment</t>
  </si>
  <si>
    <t>Purchase of intangibles</t>
  </si>
  <si>
    <t>Disposal of subsidiary, net of cash disposed</t>
  </si>
  <si>
    <t>Proceeds from disposal of fixed assets</t>
  </si>
  <si>
    <t>Interest received</t>
  </si>
  <si>
    <t>Net cash generated from / (used in) investing activities</t>
  </si>
  <si>
    <t>Financing activities</t>
  </si>
  <si>
    <t>Interest paid</t>
  </si>
  <si>
    <t>Payments to finance lease creditors</t>
  </si>
  <si>
    <t>Repayment of borrowings</t>
  </si>
  <si>
    <t>New bank loan</t>
  </si>
  <si>
    <t>Share issues net of costs</t>
  </si>
  <si>
    <t>Net cash generated from/(used in) financing activities</t>
  </si>
  <si>
    <t>Net (decrease)/increase in cash and cash equivalents</t>
  </si>
  <si>
    <t>Cash and cash equivalents at beginning of year</t>
  </si>
  <si>
    <t>Exchange (losses)/gains on cash and cash equivalents</t>
  </si>
  <si>
    <t>Cash and cash equivalents at end of year</t>
  </si>
  <si>
    <t>Consolidated statements of changes in equity - GBP (£) £ in Thousands</t>
  </si>
  <si>
    <t>Share Capital [Member]</t>
  </si>
  <si>
    <t>Share Premium [Member]</t>
  </si>
  <si>
    <t>Merger Reserves [Member]</t>
  </si>
  <si>
    <t>Shares To Be Issued [Member]</t>
  </si>
  <si>
    <t>Foreign Exchange Reserve [Member]</t>
  </si>
  <si>
    <t>Accumulated Deficit [Member]</t>
  </si>
  <si>
    <t>Total</t>
  </si>
  <si>
    <t>Beginning balance at Dec. 31, 2015</t>
  </si>
  <si>
    <t>Changes in equity [Roll Forward]</t>
  </si>
  <si>
    <t>Reclassification of foreign exchange on disposal</t>
  </si>
  <si>
    <t>Foreign exchange translation</t>
  </si>
  <si>
    <t>Total comprehensive loss</t>
  </si>
  <si>
    <t>Transactions with owners</t>
  </si>
  <si>
    <t>Shares issued on 16 October 2017 - note 15</t>
  </si>
  <si>
    <t>Costs associated with share issue - note 15</t>
  </si>
  <si>
    <t>Share based payment charge</t>
  </si>
  <si>
    <t>Shares issued as deferred consideration for business combination</t>
  </si>
  <si>
    <t>Total contribution by and distributions to owners</t>
  </si>
  <si>
    <t>Ending balance at Dec. 31, 2016</t>
  </si>
  <si>
    <t>Ending balance at Dec. 31, 2017</t>
  </si>
  <si>
    <t>Ending balance at Dec. 31, 2018</t>
  </si>
  <si>
    <t>Accounting policies</t>
  </si>
  <si>
    <t>Accounting Policies</t>
  </si>
  <si>
    <t>1 Accounting policies General
information Midatech
Pharma plc (the "Company") is a company registered and domiciled in England and Wales. The Company was incorporated on 12 September
2014. The
Company is a public limited company, which has been listed on the Alternative Investment Market (“AIM”), which is
a submarket of the London Stock Exchange, since 8 December 2014. In
addition, since 4 December 2015 the Company has American Depository Receipts (“ADRs”) registered with the US Securities
and Exchange Commission (“SEC”) and is listed on The NASDAQ Capital Market. Basis
of preparation This
financial information does not constitute the company's statutory accounts for 2018, 2017 or 2016. Statutory accounts for the
years ended 31 December 2018, 31 December 2017 and 31 December 2016 have been reported on by the Independent Auditors. The
Independent Auditors' Report on the Annual Report and Financial Statements for the years ended 31 December 2018, 31 December 2017
and 31 December 2016 was unqualified and did not contain a statement under 498(2) or 498(3) of the Companies Act 2006. The
Independent Auditors' Report on the Annual Report and Financial Statements for the years ended 31 December 2018 and 31 December
2016 did not draw attention to any matters by way of emphasis. The Independent Auditors' Report on the Annual Report and Financial
Statements for the year ended 31 December 2017 drew attention to a material uncertainty in respect of going concern. Statutory
accounts for the year ended 31 December 2017 and 31 December 2016 have been filed with the Registrar of Companies. The statutory
accounts for the year ended 31 December 2018 will be delivered to the Registrar in due course. The
Group was formed on 31 October 2014 when Midatech Pharma plc entered into an agreement to acquire the entire share capital of
Midatech Limited and its wholly owned subsidiaries through the issue equivalent of shares in the Company which took place on 13
November 2014. This
financial information has been prepared in accordance with International Financial Reporting Standards, International
Accounting Standards and Interpretations (collectively IFRS) issued by the International Accounting Standards Board (IASB)
and as adopted by the European Union ("adopted IFRSs") and are presented in £’000’s Sterling. The
principal accounting policies adopted in the preparation of the financial information are set out below. The policies have been
consistently applied to all the periods presented. Reclassification
of 2017 research and development costs and administrative costs – continuing operations In
2017, the impairment charge of £1.5m against the Opsisporin IPRD intangible asset was disclosed separately on the face of
the statement of comprehensive income. In doing so the impairment charge was deducted from administrative costs rather than research
and development costs in error. This reclassification has no impact on the loss before tax or the net assets of the group in any
year presented.
2017 reclassification continuing operations 2017 original basis continuing operations
£’000 £’000
Research
and development costs 8,329 9,829
Distribution costs,
sales and marketing 170 170
Administrative costs 4,266 2,766
Impairment 1,500 1,500
14,265 14,265 As
a result of the transfer of the Company’s Zuplenz product to MPUS during the year and the subsequent disposal of the commercial
operation, management undertook a further review of the classification of certain expenses between the R&amp;D pipeline and commercial
segments which resulted in a transfer of £0.70m in 2017 (£0.45m in 2016) from the R&amp;D pipeline to the discontinued
commercial segment. In
addition, as a result of management’s review, it was found that in 2017 £1.17m (2016: £0.96m) of depreciation
and amortisation had been classified to administrative costs in the segment analysis, note 3, but should have been classified
to research and development in the amount of £0.97m (2016: £0.76m) and distribution costs, sales and marketing in the
amount of £0.20m (2016: £0.20m). The segment note comparatives for 2017 and 2016 have therefore been reclassified. This
reclassification only impacted the segmental analysis and there was no impact on the consolidated statement of comprehensive income.
Further analysis is provided in note 3. Adoption
of new and revised standards The
group adopted IFRS 9 and IFRS 15 on their effective date of 1 January 2018, further details of the impact of the application of
these standards can be found within the Financial Asset and Liabilities and Revenue accounting policies. There
is one new standard that is not effective until 1 January 2019, and therefore was not applied in preparing this financial information.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reliefs. During
2018 the Group assessed the potential effect of IFRS 16 on its consolidated financial statements. Adoption of IFRS 16 will result
in the Group recognising right-of-use assets and lease liabilities for all contracts that are, or contain, a lease. For leases
currently classified as operating leases, under current accounting requirements the Group does not recognise related assets or
liabilities, and instead spreads the lease payments on a straight-line basis over the lease term, disclosing in its annual financial
statements the total commitment. The
Board has decided it will apply the modified retrospective adoption method in IFRS 16, and, therefore, will only recognise leases
on balance sheet as at 1 January 2019. In addition, it has decided to measure right-of-use assets by reference to the measurement
of the lease liability on that date. This will ensure there is no immediate impact to net assets on that date. At 31 December
2018 operating lease commitments amounted to £577k, as set out in note 25. At 1 January 2019, the Group will record a lease
liability of £544k in its accounts, reflecting a 4% discount rate on the lease commitment. A corresponding right-of-use asset
of £394k has been recognised by the Group in respect of two of its leases, based upon the present value of future payments
under these leases. In
respect of the remaining £142k, the Group has entered into a sublease agreement to mitigate the impact of an otherwise onerous
lease on the closure of its Abingdon site. This has been recognised as a lease receivable as the Group has determined that the
sublease meets the definition of a finance lease under the transitional provisions of IFRS16 and therefore, no right-of-use asset
is recognised. Upon
adoption of the new standard, instead of recognising an operating expense for its operating lease payments, the Group will instead
recognise interest on its lease liabilities and amortisation on its right-of-use assets. Given the nature of the leases involved
and assuming the current low interest rate environment continues, the Group does not currently expect the effect on loss from
operations to be significant. Refer
to note 25 for further information on the Group’s operating leases. There
are no other IFRS standards or interpretations not currently effective that would be expected to have a material impact on the
Group. 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loss and other comprehensive income of Midatech Pharma US, Inc. (formerly DARA Biosciences, Inc) acquired in December 2015 is
recognised from the effective date of acquisition i.e. 4 December 2015 through to the date of sale on 1 November 2018. Similarly,
the loss and other comprehensive income of Zuplenz ® Discontinued
operations are presented in the consolidated statement of comprehensive income as a single line which comprises the post-tax profit
or loss of the discontinued operation along with the post-tax gain or loss recognised on the re-measurement to fair value less
costs to sell or on disposal of the assets or disposal groups constituting discontinued operations. The
consolidated financial statements consist of the results of the following entities:
Entity Summary description
Midatech Pharma plc Ultimate holding company
Midatech Limited Trading company
Midatech Pharma (Espana)
SL (formerly Midatech Biogune SL) Trading company
PharMida AG Dormant
Midatech Pharma (Wales)
Limited (formerly Q Chip Limited) Trading company
Midatech Pharma US,
Inc. (formerly DARA Biosciences, Inc.) (until Trading company
Dara Therapeutics,
Inc. (until 1 November 2018) Dormant
Midatech Pharma Pty Trading company Going
concern The
Group and parent company are subject to a number of risks similar to those of other development and early-commercial stage pharmaceutical
companies. These risks include, amongst others, generation of revenue from the development portfolio and risks associated
with research, development, testing and obtaining related regulatory approvals of its pipeline products. Ultimately, the
attainment of profitable operations is dependent on future uncertain events which include obtaining adequate financing to fulfil
the Group’s commercial and development activities and generating a level of revenue adequate to support the Group's cost
structure. The
Group has experienced net losses and significant cash outflows from cash used in operating activities over the past years as it
develops its portfolio. As at 31 December 2018 the Group had total equity of £16.92m which includes an accumulated deficit
of £89.72m, it incurred a net loss for the year to 31 December 2018 of £15.03m and used cash in operating activities
of £13.45m for the same year. As at 31 December 2018, the Group had cash and cash equivalents of £2.34m. The
long-term viability of the Group is dependent on its ability to generate cash from operating activities, to raise additional capital
to finance its operations and to successfully obtain regulatory approval to allow marketing of the Group's development products. The
Group's failure to raise capital as and when needed could have a negative impact on its financial condition and ability to pursue
its business strategies. Following
the year end, Midatech concluded a fundraise in a Subscription, Placing and Open Offer. This raised proceeds of £13.4m before
expenses and the new shares were admitted to AIM on 26 February 2019. The
Directors have prepared cash flow forecasts and considered the cash flow requirement for the Group for the next five years. These
forecasts show that the Group has sufficient cash resources for at least the next 12 months from the date of approval of these
consolidated financial statements. The Directors therefore consider it appropriate to continue to adopt the going concern basis
in preparing the financial information. Revenue The
Group’s income streams include milestone income from research and development contracts. Milestone income is recognised
as revenue in the accounting period in which the milestones are achieved. Milestones are agreed on a project by project basis
and will be evidenced by set deliverables. Application
of IFRS 15 Revenue from Contracts with Customers The
Group implemented the new standard from January 1, 2018 and applied the modified retrospective method, which required the recognition
of the cumulative effect of initially applying IFRS 15 as at January 1, 2018, to accumulated deficit and not restate prior years. The
Group performed a full assessment of the impact of IFRS 15, taking advantage of the practical expedient not to apply IFRS 15 to
any contracts completed at 1 January 2018, and has transitioned to the new standard through means of a consideration of the cumulative
impact as at 1 January 2018. If IFRS 15 had been applied in the financial statements for the year ended 31 December 2017 and the
12-month period to 31 December 2018, the directors do not consider that there would have been any material change to revenue recognised
on the basis that all performance obligations were satisfied prior to the relevant reporting dates. In
respect of the application of IFRS 15, there is no change in the revenue recognition for services performed, which continue to
be recognised over time as a reasonable assessment of the extent to which the performance obligations have been delivered; future
revenues which may arise from collaboration agreements with third parties will be recognised when they become due, dependant on
the nature of the revenue earned. This policy will be clarified in future financial reports once the nature of any future revenue
is known. There were no material judgements applied in applying IFRS 15. Historically,
revenue from the sales of goods by Midatech Pharma US, Inc. (“MPUS”) was recognised when the significant risks and
rewards of ownership were transferred to the buyer and it was probable the previously agreed payment would be received. These
criteria were considered to be met when the goods were delivered to
the buyer. Revenue represented the full list price of products shipped to wholesalers and other customers less product returns,
discounts, rebates and other incentives based on the sales price. Sales
to wholesalers provide for selling prices that were fixed on the date of sale, although MPUS offered certain discounts to group
purchasing organisations and governmental programmes. The wholesalers took title to the product, bore the risk and rewards and
had ownership of the inventory. MPUS had sufficient experience with their material wholesaler distribution channel to reasonably
estimate product returns from its wholesalers while the wholesalers were still holding inventory. Following
the adoption of IFRS 15 on 1 January 2018, revenue from sales of goods by MPUS were recognised when all performance obligations
were met. These criteria were considered to be met when the goods were delivered to the buyer. Revenue represented the full list
price of products shipped to wholesalers and other customers less product returns, discounts, rebates and other incentives based
on the sales price. Grant
revenue Where
grant income is received, which is not a direct re-imbursement of related costs and at the point at which the conditions have
been met for recognition as income, this has been shown within grant revenue. Government
grants and government loans Where
government grants are received as a re-imbursement of directly related costs they are credited to research and development expense
in the same period as the expenditure towards which they are intended to contribute. The
Group receives government loans that have a below-market rate of interest. These loans are recognised and measured in accordance
with IFRS 9. The benefit of the below-market rate of interest is measured as the difference between the initial carrying value
of the loan discounted at a market rate of interest and the proceeds received. The
difference is held within deferred revenue as a government grant and is released as a credit to grant income or to research and
development expense in line with the expenditure to which it relates. In a situation where the proceeds were invested in plant
and equipment, the deferred revenue is credited to research and development within the income statement in line with the depreciation
of the acquired asset. 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either as a profit or loss or as a change to other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The amortisation expense is included within the distribution costs,
sales and marketing in the consolidated statement of comprehensive income. Goodwill is stated at cost less any accumulated impairment
losses. The
amounts ascribed to intangibles recognised on business combinations are arrived at by using appropriate valuation techniques (see
section related to critical estimates and judgements below).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product and marketing rights recognised in 2017 related to various licenses, the Group held via its US subsidiary. These rights
were disposed of with the sale of the subsidiary. The
significant intangibles recognised by the Group and their useful economic lives are as follows:
Goodwill IPRD - - Indefinite
life In
process, not yet amortising
IT and website costs - 4 years
Product and marketing
rights - Between 2 and 12
years The
useful economic life of IPRD will be determined when the in-process research projects are completed. Amortisation of product and
marketing rights ceased in June 2018 when the US entity was classified as held for sale. 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Judgement
is applied when deciding whether the recognition criteria are met. Judgements are based on the information available. In addition,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An impairment charge of £1.5m was recognised in 2017
against the IPRD of the Midatech Pharma (Wales) Ltd cash generating unit within continuing operations. An
impairment charge of £11.4m was recognised in 2016 against the product rights of the Midatech Pharma US cash generating unit
within discontinued operations. For
the purposes of assessing impairment, assets are grouped at the lowest levels for which there are separately identifiable cash
flows (cash-generating units). After the disposal of the US operation on 1 November 2018, the group at 31 December 2018 had only
one cash generating unit (2017: two, 2016: two), as set out in note 12.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 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where the Group has rights to only the net assets of the joint arrangement.
— Joint operations: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 Any other facts
and circumstances (including any other contractual arrangements). Foreign
currency Transactions
entered into by subsidiary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and the reporting currency is also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profit
or loss on disposal. Financial
assets and liabilities Application
of IFRS 9 Financial Instruments The
Group adopted IFRS 9, which addresses the classification, measurement and de-recognition of financial assets and financial liabilities,
on 1 January 2018, considering the cumulative impact at this date in assessing whether an adjustment to opening reserves is required.
The Group applies the simplified approach and records lifetime expected losses on all trade receivables. This
standard had no material financial impact on either the current or comparative period and there were no changes recorded in the
carrying value of any financial assets or liabilities. Whilst the adoption of IFRS 9 has had no material impact, the Group’s
policy on provisions has now changed from an incurred to expected loss basi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Based on the scale of this area, our historic treatment is not materially different
to the simplified approach under IFRS 9.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assumed fully vested warrants and share options on the acquisition of DARA Biosciences, Inc. The number of ordinary shares
to be issued when exercised is fixed, however the exercise prices are denominated in US Dollars being different to the functional
currency of the parent company. Therefore, the warrants and share options are classified as equity settled derivative financial
liabilities recognised at fair value through the profit and loss account. The
financial liabilities were valued using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1.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Early redemption and other fees from voluntary redemption of borrowings are charged to administrative expenses in the statement of comprehensive income.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t>
  </si>
  <si>
    <t>Critical accounting estimates and judgements</t>
  </si>
  <si>
    <t>Critical Accounting Estimates And Judgements</t>
  </si>
  <si>
    <t>2 Critical
accounting estimates and judgements The
preparation of this consolidated financial information requires the Group to make estimates, assumptions and judgments that can
have a significant impact on the reported amounts of assets and liabilities, revenue and expenses and related disclosure of contingent
assets and liabilities, at the respective dates of our financial statements. The Group bases its estimates, assumptions and judgments
on historical experience and various other factors that we believe to be reasonable under the circumstances. Actual results may
differ from these estimates under different assumptions or conditions. Management evaluates estimates, assumptions and judgments
on a regular basis and makes changes accordingly, and discusses critical accounting estimates with the board of Directors. The
following are considered to be critical accounting policies because they are important to the portrayal of the financial condition
or results of operations of the Group and they require critical management estimates and judgments about matters that are uncertain. Business
combinations The
Directors determine and allocate the purchase price of an acquired business to the assets acquired and liabilities assumed as
of the business combination date. The purchase price allocation process requires the use of significant estimates and assumptions,
including the estimated fair value of the acquired intangible assets. While
the Directors use thei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the intangible assets we have acquired or may acquire in the future include
but are not limited to:
— future expected
cash flows from in-process research and development;
— the fair value of
the property, plant and equipment; and
— discount rates. Impairment
of goodwill and intangible assets not yet ready for use Goodwill
and intangibles not yet ready for use are tested for impairment at the cash generating unit level on an annual basis at the year
end and between annual tests if an event occurs or circumstances change that would more likely than not reduce the fair value
of a cash genera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cash generating units, assignment of assets
and liabilities to such units, assignment of goodwill to such units and determination of the fair value of a unit and for intangible
assets not yet ready for use, the fair value of the asset. The fair value of each cash generating unit or asset is estimated using
the income approach, on a discounted cash flow methodology. This analysis requires significant judgments, including estimation
of future cash flows, which is dependent on internal forecasts, including for revenues and development costs, estimation of the
long-term rate of growth for the business, estimation of the useful life over which cash flows will occur and determination of
our weighted-average cost of capital. The
carrying value of goodwill was £2.29m and intangibles not yet ready for use was £10.1m as at 31 December 2018 (note
11). The
estimates used to calculate the fair value of a cash generating unit change from year to year based on operating results and market
conditions. Changes in these estimates and assumptions could materially affect the determination of fair value and goodwill impairment
for each such unit. Based on the analysis performed, there was no impairment of the remaining goodwill after the sale of MPUS
in the year ended 31 December 2018 or in 2017, and there was no impairment charge against the IPRD of the Midatech Pharma
(Wales) Ltd cash generating unit (£1.5m in 2017). See note 12.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resulting cost of an equity incentive award is recognised as expense over the requisite service period of the award, which is
usually the vesting period. Compensation expense is recognised over the vesting period using the straight-line method and classified
in the consolidated statements of comprehensive income. The
assumptions used for estimating fair value for share-based payment transactions are disclosed in note 27 to our consolidated financial
statements and are estimated as follows:
— Volatility is estimated
based on the average annualized volatility of a number of publicly traded peer companies in the biotech sector;
— The estimated life
of the option is estimated to be until the first exercise period, which is typically the month after the option vests; and
— The dividend return
is estimated by reference to our historical dividend payments. Currently, this is estimated to be zero as no dividend has
been paid in the prior periods. Income
taxe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together with future tax planning strategies. In
2018, there were approximately £40.4m of gross unutilised tax losses carried forward (2017: £38.4m, 2016: £27.0m).
No deferred tax asset has been provided in respect of these losses as there was insufficient evidence to support their recoverability
in future periods. Research
and development costs Research
and development costs are charged to expense as incurred and are typically made up of salaries and benefits, clinical and preclinical
activities, drug development and manufacturing costs, and third-party service fees, including for clinical research organizations
and investigative sites. Costs for certain development activities, such as clinical trials, are periodically recognised as intangible
assets based on an evaluation of the progress to completion of specific tasks using data such as patient enro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t>
  </si>
  <si>
    <t>Segment Information</t>
  </si>
  <si>
    <t>3 Segment
Information Revenue
from contracts with customers Geographical
analysis of revenue by destination of customer
2018 2017 2016
£’000 £’000 £’000
Revenue from continuing
operations:
United
Kingdom 149 79 491
Rest of Europe - 70 35
United
States - - 250
149 149 776
Revenue
from discontinued operations:
United
States 3,882 6,609 5,600 In
2018, all revenue from continuing operations came from a single customer (2017: 3 customers; 2016: 4 customers). Within revenue
from discontinued operations for 2018, reported in the consolidated statement of comprehensive income under loss from discontinued
operations, four customers each accounted for at least 10% of revenue from discontinued operations (2017: three customers, 2016:
three customers):
2018 2017 2016
Customer A 26% 23% 25%
Customer B 25% 7% -
Customer C 13% 15% 19%
Customer D 12% 20% 12% Following
the disposal of the US commercial business, the Group contains one reportable operating segment, Pipeline Research and Development
(“Pipeline R&amp;D”). This segment seeks to develop products using the Group’s nanomedicine and sustained release
technology platforms. The
accounting policies of the reportable segments are consistent with the Group’s accounting policies described in note 1.
Segment results represent the result of each segment without the allocation of head office expenses, interest expense, interest
income and tax. No
measures of segment assets and segment liabilities are reported to the Group’s Board of Directors in order to assess performance
and allocate resources. There is no intersegment activity and all revenue is generated from external customers. Both
the UK and Spanish entities meet the aggregation criteria and have therefore been presented as a single reportable segment under
Pipeline R&amp;D. The research and development activities involve the discovery and development of pharmaceutical products in
the field of nanomedicine and sustained release technology. The US operating company is engaged in the sale and marketing of cancer
supportive care products and was reported historically under the Commercial segment. Segmented
results for the year ended 31 December 2018
Pipeline
R&amp;D Commercial (discontinued) Consolidated (including discontinued operations)
£’000 £’000 £’000
Revenue 149 3,882 4,031
Grant
revenue 1,789 - 1,789
Total revenue 1,938 3,882 5,820
Cost of sales - (1,286 ) (1,286 )
Research and development
costs (8,555 ) (283 ) (8,838 )
Distribution costs,
sales and marketing - (4,357 ) (4,357 )
Administrative costs (4,087 ) (872 ) (4,959 )
Loss on disposal
of discontinued operations - (1,407 ) (1,407 )
Depreciation (1,011 ) (5 ) (1,016 )
Amortisation (100 ) (334 ) (434 )
Loss from operations (11,815 ) (4,662 ) (16,477 )
Finance income 2 - 2
Finance
expense (587 ) - (587 )
Loss before tax (12,400 ) (4,662 ) (17,062 )
Taxation 2,032 - 2,032
Loss
for the year (10,368 ) (4,662 ) (15,030 )
Loss
from continuing operations (10,368 )
Loss
from discontinued operations (4,662 ) Segmented
results for the year ended 31 December 2017
Pipeline
R&amp;D Commercial (discontinued) Consolidated (including discontinued operations)
£’000 £’000 £’000
Revenue 149 6,609 6,758
Grant
revenue 840 - 840
Total revenue 989 6,609 7,598
Cost of sales - (926 ) (926 )
Research and development
costs (reclassified) (7,355 ) (356 ) (7,711 )
Distribution costs,
sales and marketing (reclassified) (170 ) (7,477 ) (7,647 )
Administrative costs
(reclassified) (4,266 ) (566 ) (4,832 )
Depreciation (974 ) (9 ) (983 )
Amortisation (reclassified) - (1,577 ) (1,577 )
Impairment
of intangible assets (1,500 ) - (1,500 )
Loss from operations (13,276 ) (4,302 ) (17,578 )
Finance income 415 - 415
Finance
expense (109 ) (57 ) (166 )
Loss before tax (12,970 ) (4,359 ) (17,329 )
Taxation 1,265 - 1,265
Loss
for the year (11,705 ) (4,359 ) (16,064 )
Loss
from continuing operations (11,705 )
Loss
from discontinued operations (4,359 ) Segmented
results for the year ended 31 December 2016
Pipeline
R&amp;D Commercial (discontinued) Consolidated (including discontinued operations)
£’000 £’000 £’000
Revenue 776 5,600 6,376
Grant
revenue 547 - 547
Total revenue 1,323 5,600 6,923
Cost of sales - (667 ) (667 )
Research and development
costs (reclassified) (6,968 ) (66 ) (7,034 )
Distribution costs,
sales and marketing (reclassified) - (8,734 ) (8,734 )
Administrative costs
(reclassified) (3,245 ) (2,061 ) (5,306 )
Depreciation (762 ) (10 ) (772 )
Amortisation (reclassified) - (3,583 ) (3,583 )
Impairment
of intangible assets - (11,413 ) (11,413 )
Loss from operations (9,652 ) (20,934 ) (30,586 )
Finance income 1,337 - 1,337
Finance
expense (73 ) - (73 )
Loss before tax (8,388 ) (20,934 ) (29,322 )
Taxation 2,227 6,933 9,160
Loss
for the year (6,161 ) (14,001 ) (20,162 )
Loss
from continuing operations (6,161 )
Loss
from discontinued operations (14,001 ) During
2018, management undertook a further review of the classification of certain expenses between R&amp;D pipeline and commercial
segments in 2017 and 2016. This reclassification only impacted the segmental analysis and there was no impact on the consolidated
statement of comprehensive income. Further detail is provided in note 1. Non-current
assets by location of assets
2018 2017 2016
£’000 £’000 £’000
Spain 1,860 2,154 2,125
United Kingdom 12,966 15,331 16,489
United
States - 13,156 15,772
14,826 30,641 34,386 All
material additions to non-current assets in 2018, 2017 and 2016 were in the Pipeline R&amp;D segment.</t>
  </si>
  <si>
    <t>Discontinued Operations</t>
  </si>
  <si>
    <t xml:space="preserve">4 Discontinued
operations During
the year the group made the decision to sell its Commercial business based in the US. The sale completed on 1 November 2018 to
Barings LLC, a member of the MassMutual Financial Group, for total consideration of up to $19m. This included $6m of consideration
contingent payable on the achievement of various net revenue milestones for the MPUS business for the financial years 2018 and
2019. Based on a probability adjusted, discounted cash flow model, the estimate of the contingent consideration receivable at
31 December 2018 was nil. The
statement of cash flows includes the following amounts relating to discontinued operations:
2018 2018
£’000 £’000
Cash consideration
received 9,350
Other
consideration received -
Total consideration
received 9,350
Cash disposed of (91 )
Net cash inflow on
disposal of discontinued operation 9,259
Net assets disposed
(other than cash):
Property, plant and
equipment 3
Intangibles 15,662
Trade and other receivables 948
Inventory 629
Trade
and other payables (2,734 )
Total
net assets disposed of (other than cash) (14,508 )
Loss
on disposal of discontinued operation before and after tax (5,249 )
Foreign
exchange gain realised on disposal 3,842
Loss
on disposal (1,407 ) The
post-tax loss on disposal of discontinued operations was determined as follows:
Result
of discontinued operations 2018 2017 2016
£’000 £’000 £’000
Revenue 3,882 6,609 5,600
Expenses other than
finance costs (7,137 ) (10,911 ) (15,121 )
Finance costs - (57 ) -
Impairment - - (11,413 )
Loss from discontinued
operations before tax (3,255 ) (4,359 ) (20,934 )
Taxation - - 6,933
Loss
on disposal of discontinued operations (1,407 ) - -
Loss
for the year from discontinued operations after tax (4,662 ) (4,359 ) (14,001 )
Statement
of cash flows 2018 2017 2016
The statement of cash
flows includes the following £’000 £’000 £’000
amounts relating to discontinued operations:
Operating activities (5,368 ) (1,654 ) 1,251
Investing activities - - (11 )
Financing
activities (7 ) (34 ) (35 )
Net
cash flow from discontinued operations (5,375 ) (1,688 ) 1,205 </t>
  </si>
  <si>
    <t>Loss From Operations</t>
  </si>
  <si>
    <t>5 Loss from operations
2018 2017 2016
Loss from operations
is stated after £'000 £’000 £’000
charging/(crediting):
Changes
in inventories of finished goods and work in (976 ) 202 256
Write down of inventory
to net realisable value - - 287
Depreciation of property,
plant and equipment
- From
continuing operations 1,011 974 762
- From
discontinued operations 5 9 10
Amortisation of intangible
assets – product and
- From
continuing operations 100 193 193
- From
discontinued operations 334 1,384 3,390
Impairment of intangible
assets - 1,500 11,413
Fees payable to the
Company’s auditor for the audit of 111 110 100
Fees payable to the
Company’s subsidiary auditors for 143 140 139
Fees payable to the
Company’s auditor for:
- Other
services 83 100 72
Operating lease expense:
- Property 386 277 385
- Plant
and machinery - - 194
Arrangement/penalty
fees for loan facility 469 57 -
Foreign exchange(gain)/
loss 212 (39 ) 31
Loss on disposal of
property, plant and equipment 165 27 -
Equity
settled share based payment (36 ) 520 203 Amortisation
of product and marketing rights are included with distribution costs, sales and marketing expenses. Amortisation ceased when the
assets were reclassified as held for sale on 30 June 2018 and were sold on 1 November 2018.</t>
  </si>
  <si>
    <t>Staff costs</t>
  </si>
  <si>
    <t>Staff Costs</t>
  </si>
  <si>
    <t>6 Staff
costs Staff
costs (including directors), for continuing and discontinued operations, comprise:
2018 2017 2016
£’000 £’000 £’000
Wages and
salaries 5,393 5,278 6,314
Defined contribution
pension cost (note 26) 149 158 206
Social security contributions
and similar taxes 639 643 769
Share based payment (36 ) 520 203
6,145 6,599 7,492
Continuing operations 4,352 4,578 4,663
Discontinued
operations 1,793 2,021 2,829
6,145 6,599 7,492 Employee
numbers The
average number of staff employed by the Group during the financial year, for continuing and discontinued operations, amounted
to:
2018 2017 2016
Research
and development 63 62 57
General and administration 16 17 19
Sales
and marketing 6 6 8
85 85 84 Key
management personnel compensation Key
management personnel are those persons having authority and responsibility for planning, directing and controlling the activities
of the Group, including the directors of the Company, and the Chief Operating Officer.
2018 2017 2016
£’000 £’000 £’000
Wages and
salaries 900 811 1,054
Defined contribution
pension cost 39 68 59
Payments made to third
parties 142 142 142
Social security contributions
and similar taxes 77 97 152
Benefits in kind 3 3 2
Share based payment (92 ) 388 184
1,069 1,509 1,593 Emoluments
disclosed above include the following amounts in respect of the highest paid Director.
2018 2017 2016
£’000 £’000 £’000
Salary 110 299 448
Total pension and other
post-employment benefit costs 4 10 28
Benefits in kind 1 1 1
Termination
benefits 99 - -
214 310 477 None
of the Directors have exercised share options during the year (2017: nil, 2016: nil).
During
the year 3 Directors (2017: 2, 2016: 2) participated in a defined contribution pension scheme.</t>
  </si>
  <si>
    <t>Finance income and expense</t>
  </si>
  <si>
    <t>Finance Income And Expense</t>
  </si>
  <si>
    <t xml:space="preserve">7 Finance income and expense
2018 2017 2016
Finance
income £’000 £’000 £’000
Interest
received on bank deposits 2 15 164
Gain
on equity settled derivative financial liability - 400 1,173
Total
finance income 2 415 1,337 The
gain on the equity settled derivative financial liability in 2017 and 2016 arose due to the reduction in the share price and the
lapsing of associated warrants and options as set out in note 20.
2018 2017 2016
Finance
expense £’000 £’000 £’000
Bank loans 587 18 16
Other
loans - 91 57
Total
finance expense 587 109 73 </t>
  </si>
  <si>
    <t>Taxation Abstract</t>
  </si>
  <si>
    <t>8 Taxation
2018 2017 2016
£’000 £’000 £’000
Current
tax credit
Current
tax credited to the income statement 1,952 1,253 1,936
Taxation payable in
respect of foreign subsidiary (67 ) - (25 )
Adjustment
in respect of prior year 128 - -
2,013 1,253 1,911
Deferred
tax credit
Reversal
of temporary differences 19 12 316
Total
tax credit 2,032 1,265 2,227 There
was no tax charge relating to discontinued operations for 2018 and 2017. For 2016, the reversal of the deferred tax provision,
credited to the income statement was £316k. The
reasons for the difference between the actual tax charge for the year and the standard rate of corporation tax in the United Kingdom
applied to losses for the year are as follows:
2018 2017 2016
£’000 £’000 £’000
Loss for
the year, continuing and discontinued (15,030 ) (16,064 ) (20,162 )
Income tax credit -
continuing operations (2,032 ) (1,265 ) (2,227 )
Income
tax credit – discontinuing operations - - (6,933 )
Loss
before tax (17,062 ) (17,329 ) (29,322 )
Expected tax credit
based on the standard rate of (3,241 ) (3,336 ) (5,864 )
Expenses not deductible
for tax purposes 2,492 412 1,022
Adjustment in respect
of prior period (129 ) - (435 )
Additional deduction
for R&amp;D expenditure - - 4
Surrender of tax losses
for R&amp;D tax refund (1,955 ) (1,196 ) (1,503 )
Reversal of deferred
tax on impairment - (3,421 )
Unrelieved tax losses
and other deductions arising in (220 ) (156 ) (166 )
Foreign exchange differences (26 ) (84 ) 712
Deferred tax not recognised 1,047 3,095 491
Tax
credit related to discontinued operations - - (6,933 )
Total
tax credited to the income statement (2,032 ) (1,265 ) (2,227 ) The
taxation credit arises on the enhanced research and development tax credits accrued for the respective periods.</t>
  </si>
  <si>
    <t>Loss per share</t>
  </si>
  <si>
    <t>Loss Per Share</t>
  </si>
  <si>
    <t>9 Loss per share
2018 2017 2016
£’000 £’000 £’000
Numerator
Loss used in basic
EPS and diluted EPS:
Continuing
operations (10,368 ) (11,705 ) (6,161 )
Discontinued operations (4,662 ) (4,359 ) (14,001 )
Denominator
Weighted average number
of ordinary shares used in 61,126,053 51,317,320 36,072,752
Basic and diluted loss
per share:
Continuing operations
- pence (17 p) (23 p) (17 p)
Discontinued operations
- pence (8 p) (8 p) (39 p) The
Group has made a loss in the current and previous years presented, and therefore the options and warrants are anti-dilutive. As
a result, diluted earnings per share is presented on the same basis for all periods shown. On
26 February 2019, as a result of a Subscription, Placing and Open Offer, 348,215,478 new ordinary shares were issued, increasing
the total number of issued shares to 409,399,613.</t>
  </si>
  <si>
    <t>Property, plant and equipment [abstract]</t>
  </si>
  <si>
    <t>10 Property, plant and
equipment
Fixtures Leasehold Computer Laboratory
and
fittings improve- equipment equipment Total
Cost £'000 £'000 £'000 £'000 £'000
At
1 January 2016 1,319 1,112 354 983 3,768
Additions 2 715 43 609 1,369
Disposal - - (1 ) - (1 )
Transfer (1,125 ) - (122 ) 1,247 -
Exchange
differences 32 172 7 211 422
At
31 December 2016 228 1,999 281 3,050 5,558
Additions 18 41 57 591 707
Disposal - - - (41 ) (41 )
Exchange
differences 6 72 4 69 151
At
31 December 2017 252 2,112 342 3,669 6,375
Additions 4 106 40 353 503
Disposals (5 ) (229 ) - (401 ) (635 )
Exchange
differences 2 24 1 30 57
At
31 December 2018 253 2,013 383 3,651 6,300
Fixtures Leasehold Computer Laboratory
and
fittings improve- equipment equipment Total
£'000 £'000 £'000 £'000 £'000
Accumulated
depreciation
At
1 January 2016 458 733 180 413 1,784
Charge for the year 41 134 54 543 772
Transfer (369 ) (96 ) (118 ) 583 -
Exchange
differences 19 101 6 110 236
At
31 December 2016 149 872 122 1,649 2,792
Charge for the year 43 330 68 542 983
Disposals - - - (14 ) (14 )
Exchange
differences 4 36 2 43 85
At
31 December 2017 196 1,238 192 2,220 3,846
Charge for the year 43 403 72 499 1,016
Disposals - (175 ) (3 ) (421 ) (599 )
Exchange
differences 2 19 4 28 53
At
31 December 2018 241 1,485 265 2,326 4,317
Net
book value
At
31 December 2018 12 528 118 1,325 1,983
At 31 December 2017 56 874 150 1,449 2,529
At
31 December 2016 79 1,127 159 1,401 2,766 Included
within the total net book value of tangible fixed assets is £258k (2017: £63k 2016: £33k) in respect of assets
held under finance leases and similar hire purchase contracts. The depreciation charge for the year on these assets was £133k
(2017: £62k, 2016: £22k). These assets were held as security in respect of their finance lease obligations. Proceeds
of £25k were received during the year in relation to the sale of fixed assets.</t>
  </si>
  <si>
    <t>Intangible Assets</t>
  </si>
  <si>
    <t>11 Intangible
assets
In-process Product
Goodwill IT/Website Total
£'000 £'000 £'000 £'000 £'000
Cost
At
1 January 2016 12,600 18,321 12,456 15 43,392
Additions - - - 19 19
Foreign exchange - 3,160 2,032 - 5,192
Disposals - - - (8 ) (8 )
At
31 December 2016 12,600 21,481 14,488 26 48,595
Additions 778 - - - 778
Foreign
exchange - (1,625 ) (1,044 ) 1 (2,668 )
At
31 December 2017 13,378 19,856 13,444 27 46,705
Disposals - (21,022 ) (11,808 ) - (32,830 )
Foreign
exchange - 1,166 655 1 1,822
At
31 December 2018 13,378 - 2,291 28 15,697
In-process Product
and
research
and marketing IT/Website
development rights Goodwill Costs Total
£'000 £'000 £'000 £'000 £'000
Accumulated
amortisation
At
1 January 2016 1,800 243 - 10 2,053
Amortisation charge
for the - 3,578 - 5 3,583
Impairment - 11,413 - - 11,413
Foreign
exchange - 374 - - 374
At
31 December 2016 1,800 15,608 - 15 17,423
Amortisation charge
for the - 1,574 - 3 1,577
Impairment 1,500 - - - 1,500
Foreign
exchange - (1,443 ) - 1 (1,442 )
At
31 December 2017 3,300 15,739 - 19 19,058
Amortisation charge
for the - 431 - 3 434
Disposals - (17,103 ) - - (17,103 )
Foreign
exchange - 933 - 1 934
At
31 December 2018 3,300 - - 23 3,323
Net
book value
At
31 December 2018 10,078 - 2,291 5 12,374
At 31 December 2017 10,078 4,117 13,444 8 27,647
At
31 December 2016 10,800 5,873 14,488 11 31,172 The
individual intangible assets, excluding goodwill, which are material to the financial statements are:</t>
  </si>
  <si>
    <t>Impairment testing</t>
  </si>
  <si>
    <t>Impairment Testing</t>
  </si>
  <si>
    <t>12 Impairment
testing
Carrying
amount Remaining
amortisation period
2018 2017 2016 2018 2017 2016
£’000 £’000 £’000 (years) (years) (years)
Midatech
Pharma (Wales) 9,300 9,300 10,800 n/a
in process n/a
in process n/a
in process
Midatech Pharma US,
Inc., - 1,995 3,557 n/a Between
1 and 3 Between
1 and 4
Zuplenz ®
- 2,122 2,316 n/a 11 12
MTX110
acquired IPRD 778 778 - n/a
in process n/a
in process -
10,078 14,195 16,673 Midatech
Pharma (Wales) Ltd Details
of goodwill and IPRD allocated to the acquired cash generating unit and the valuation basis are as follows:
Indefinite
lived
IPRD
carrying amount Goodwill
carrying amount Valuation Basis
Name 2018 2017 2016 2018 2017 2016
£’000 £’000 £’000 £’000 £’000 £’000
CGU
– Midatech Pharma (Wales) Ltd 9,300 9,300 10,800 2,291 2,291 2,291 Value in use The
assets of the Midatech Pharma Wales Ltd (“MPW”) CGU were valued as at 31 December 2018, 2017 and 2016 and were found
to support the IPRD and goodwill carrying amounts set out above. The IPRD was valued using 12-13 year (2017: 13-14 year), risk
adjusted cash flow forecasts, in line with patent life, that have been approved by the Board. A period longer than 5 years is
appropriate on the basis that the investment is long term and the development and commercialisation process is typically in excess
of 5 years. Beyond the period from product launch and initial market penetration, a long-term growth rate of 2% was used. In
2017 an impairment charge of £1.5m was recorded in the MPW CGU as a result of the impairment of the Opsisporin IPRD, primarily
due to a strategic review concluding that the product is outside of Midatech’s strategic focus and as a result the decision
was made not to continue with the programme at this point. At the same time the carrying value of a component of IPRD was reduced
from £1.5m to nil. The resulting charge was shown separately within the consolidated statement of income. The
key assumptions used in the valuation model examining the MPW Ltd cash generating unit include the following:
Assumptions 2018 2017 2016
Pre-tax
discount rate 17.7% 17.9% 18.1%
Cumulative
probability of success of projects 81% 81% 46% to 81% The
discount rate is an estimated market-based weighted average cost of capital for the MPW business, determined at the date of acquisition.
Cumulative probability of success of projects is the product of the probability of success of each remaining major phase of development
for each individual IPRD component. These phase probabilities were determined by management with reference to the risks associated
with each remaining development stage. Sensitivity
analysis If
any one of the following changes were made to the above key assumptions, the carrying value and recoverable amount would be equal.
Assumptions 2018 2017 2016
Pre-tax
discount rate increase
to increase
to increase
to
Cumulative
probability of success of project 34% 57% 53%</t>
  </si>
  <si>
    <t>Subsidiaries</t>
  </si>
  <si>
    <t>13
Subsidiaries The
subsidiaries of Midatech Pharma plc, all of which are 100% owned, either directly or through subsidiaries where indicated, and
have been included in this financial information in accordance with the details set out in the basis of preparation and basis
of consolidation note 1, are as follows:
Registered Nature
of
Name Office Business Notes
Midatech Limited Oddfellows House, 19
Newport Road, Cardiff, CF24 0AA Trading
company
Midatech Pharma Parque Tecnológico
de Vizcaya, Edificio 800 Planta 2, Derio, 48160, Vizcaya, Spain Trading
company (a)
PharMida AG c/o Kellerhals, Hirschgässlein
11, 4051 Basel, Switzerland Dormant (a) (b)
Midatech Pharma (Wales)
Oddfellows House, 19
Newport Road, Cardiff, CF24 0AA Trading
company
Midatech Pharma PTY c/o Griffith Hack Consulting,
300 Queen Street, Brisbane, QLD 4000, Australia Trading
company (c) Notes:
(a) Wholly owned subsidiary
of Midatech Limited
(b) PharMida AG became
dormant in January 2016.
(c) Midatech Pharma
PTY was incorporated on 16 February 2015.</t>
  </si>
  <si>
    <t>Trade and other receivables [abstract]</t>
  </si>
  <si>
    <t>14 Trade
and other receivables
2018 2017 2016
£'000 £’000 £’000
Trade receivables 89 2,232 1,428
Prepayments 139 627 586
Other
receivables 1,564 848 873
Total
trade and other receivables 1,792 3,707 2,887
Less:
non-current portion (rental deposit and on bond) (469 ) (465 ) (448 )
Current
portion 1,323 3,242 2,439 Trade
and other receivables do not contain any impaired assets. The Group does not hold any collateral as security and the maximum exposure
to credit risk at the consolidated statement of financial position date is the fair value of each class of receivable. Book
values approximate to fair value at 31 December 2018, 2017 and 2016.</t>
  </si>
  <si>
    <t>Cash and cash equivalents and cash flow supporting notes</t>
  </si>
  <si>
    <t>Cash And Cash Equivalents And Cash Flow Supporting Notes</t>
  </si>
  <si>
    <t xml:space="preserve">15 Cash and cash equivalents
and cash flow supporting notes Cash
and cash equivalents for purposes of the consolidated statement of cash flows comprises:
2018 2017 2016
£'000 £’000 £’000
Cash
at bank available on demand 2,343 13,204 17,608 There
were no significant non-cash transactions during the year. During
2017 and 2016, cash inflows arose from an equity financing transaction, included within financing activities on the face of the
cash flow statement.
2018 2017 2016
£'000 £’000 £’000
Funds raised
on Public Offering - 6,157 16,673
Costs
of raising funds on Public Offering - (429 ) (1,105 )
- 5,728 15,568 The
following changes in bank loan liabilities arose as a result of financing activities during the year:
Non-current
Current
Total
£’000 £’000 £’000
At
1 January 2018 5,207 11 5,218
Cash flows (5,494 ) (7 ) (5,501 )
Foreign
Exchange 287 - 287
At
31 December 2018 - 4 4
Non-current
liabilities, bank loans Current
liabilities, bank loans Total
£’000 £’000 £’000
At 1 January 2017 - 23 23
Cash Flows 5,249 (12 ) 5,237
Foreign
Exchange (42 ) - (42 )
At
31 December 2017 5,207 11 5,218 </t>
  </si>
  <si>
    <t>Inventories Abstract</t>
  </si>
  <si>
    <t>16 Inventories
2018 £’000 2017 £’000 2016 £’000
Finished
goods - 941 817
Total
inventories - 941 817 There
was no stock held at 31 December 2018. In 2017 a reserve was maintained against inventory that was not expected to be sold before
its sell by date. The resulting charge to the discontinued element of the comprehensive statement of income in 2017 was £151k
(2016: £287k).</t>
  </si>
  <si>
    <t>Trade and other payables [abstract]</t>
  </si>
  <si>
    <t>17 Trade and other payables
2018 2017 2016
Current £’000 £’000 £’000
Trade payables 286 2,271 3,268
Other payables - 1,141 1,166
Accruals 1,025 3,090 2,003
Total
financial liabilities, excluding loans and 1,311 6,502 6,437
Tax and social security 347 359 670
Deferred
revenue and government grants 445 1,141 1,300
Total
trade and other payables 2,103 8,002 8,407 Book
values approximate to fair value at 31 December 2018, 2017 and 2016. All
current trade and other payables are payable within 3 months of the period end date shown above. Government
grants The
Group received development grant funding from the European Union under the Horizon 2020 “Nanofacturing” project, a
European Union funded programme to develop a scalable manufacturing platform for the production of nanopharmaceutical products.
Midatech participated in this programme, along with seven other entities, through two Group companies, Midatech Pharma España
SL (“MPE”), which acted as project coordinator, and Midatech Limited (“MTL”). The project commenced in
February 2015 and completed in January 2019. £1,610k (2017: £840k, 2016: £547k) of revenue has been recognised
during the year in relation to this project and £124k (2017: £1.11m, 2016: £1.24m) of the deferred revenue balance
relates to funds received but not yet recognised. Government
grants/loans in Spain Five
tranches of government loans have been received by Midatech Pharma España SL for the finance of research, technical innovation
and the construction of their laboratory. The loans are term loans which carry an interest rate below the market rate, and are
repayable over periods through to 2022. The loans carry default interest rates in the event of scheduled repayments not being
met. On initial recognition, the loans are discounted at a market rate of interest with the credit being classified as a grant
within deferred revenue. The deferred grant revenue is released to the consolidated statement of comprehensive income within research
and development costs in the period to which the expenditure is recognised. The
debt element of the government loans is designated within note 18 as borrowings, the gross contractual repayment of the loans
is disclosed in note 21.</t>
  </si>
  <si>
    <t>Loan And Borrowings Abstract</t>
  </si>
  <si>
    <t>18 Borrowings
2018 2017 2016
£'000 £’000 £’000
Current
Bank loans 4 11 23
Finance lease 80 39 31
Government
and research loans 284 311 484
Total 368 361 538
Non-current
Bank loans - 5,207 -
Finance lease 170 29 52
Government
and research loans 714 949 1,568
Total 884 6,185 1,620 Book
values approximate to fair value at 31 December 2018, 2017 and 2016. Obligations
under finance leases are secured by a fixed charge over the fixed assets to which they relate. Midcap
Loan Facility In
December 2017, Midatech Pharma entered into a secured loan agreement with Midcap Financial Trust (MidCap). The total facility
was for $15m to be drawn down in three separate tranches. Interest was charged on the outstanding balance of the loan at an annual
rate of LIBOR plus 7.5% subject to a LIBOR floor of 1.25%. MidCap was granted 247,881 warrants to purchase shares which was equal
to 2% of the amount funded divided by the Exercise Price of £0.42. The Exercise Price was calculated as the average closing
price for the 30-day period prior to the date of grant. The loan was secured against the assets of the group. The
first tranche of $7m was drawn down on 28 December 2017 and is disclosed under bank loans. This loan was repaid on 31 October
2018.</t>
  </si>
  <si>
    <t>Provisions [abstract]</t>
  </si>
  <si>
    <t>19 Provisions
2018 2017 2016
£'000 £’000 £’000
Opening provision at
1 January - - -
Provision
recognised in the year 165 - -
At
31 December 165 - - The
provision relates to the ‘making good’ clause on the Abingdon office which was vacated in December 2018. The office
has been sub-let for the remaining period of the lease, which is due to terminate in February 2020.</t>
  </si>
  <si>
    <t>Derivative financial liability - current</t>
  </si>
  <si>
    <t>Derivative Financial Liability - Current</t>
  </si>
  <si>
    <t>20 Derivative financial liability
– current
2018 2017 2016
£'000 £'000 £’000
Equity
settled derivative financial liability - - 400
At 1 January/on acquisition - 400 1,573
Gain
recognised in finance income within the - (400 ) (1,173 )
At 31 December - - 400 Equity
settled derivative financial liability is a liability that is not to be settled for cash. The Group assumed fully vested warrants
and share options on the acquisition of DARA Biosciences, Inc. The number of ordinary shares to be issued when exercised is fixed,
however the exercise prices are denominated in US Dollars being different to the functional currency of the parent company. Therefore,
the warrants and share options are classified as equity settled derivative financial liabilities recognised at fair value through
the profit and loss account. The financial liabilities were valued using the Black-Scholes option pricing model. Financial liabilities
at FVTPL are stated at fair value, with any gains or losses arising on re-measurement recognised in profit or loss. The net gain
or loss recognised in profit or loss incorporated any interest paid on the financial liability and is included in the ‘finance
income’ line item in the income statement. Fair value is determined in the manner described in note 21. A key input in the
valuation of the instrument is the Company share price. At
31 December 2016, some 398,315 options and 16,664 warrants had lapsed. In addition, the share price had fallen to £1.18,
which resulted in a gain of £1.17m on re-measurement, which was credited to finance income in 2016. At
31 December 2017 a further 166,058 options and 489,318 warrants had lapsed and the share price had fallen to £0.36 which
results in a gain of £0.40m on re-measurement which was credited to finance income during 2017. At
31 December 2018 a further 176,935 options and 776,889 warrants had lapsed and the share price had fallen to £0.06. As the
liability had already been reduced to zero there was no movement on re-measurement.</t>
  </si>
  <si>
    <t>Financial instruments - risk management</t>
  </si>
  <si>
    <t>Financial Instruments - Risk Management</t>
  </si>
  <si>
    <t>21 Financial instruments
- risk management The
Group is exposed through its operations to the following financial risks:
● Credit risk
● Foreign exchange risk
● Liquidity risk In
common with all other businesses, the Group is exposed to risks that arise from its use of financial instruments. This note describes
the Group's objectives, policies and processes for managing those risks and the methods used to measure them. The Board does not
believe that its risk exposure to financial instruments, its objectives, policies and processes for managing those risks or the
methods used to measure them from previous periods unless otherwise stated in this note has changed in the past year. Principal
financial instruments The
principal financial instruments used by the Group, from which financial instrument risk arises, are as follows:
● Trade and other receivables
● Cash and cash equivalents
● Trade and other payables
● Accruals
● Loans and borrowings
● Derivative financial liability A
summary of the financial instruments held by category is provided below: Financial
assets - amortised cost
2018 2017 2016
£'000 £'000 £’000
Cash and
cash equivalents 2,343 13,204 17,608
Trade
receivables 89 2,232 1,428
Total
financial assets 2,432 15,436 19,036 Financial
liabilities - amortised cost
2018 2017 2016
£'000 £'000 £’000
Trade payables 286 2,271 3,268
Other payables - 1,141 1,166
Accruals 1,025 3,090 2,003
Borrowings 1,252 6,546 2,158
Total
financial liabilities - amortised cost 2,563 13,048 8,595 Financial
liabilities – fair value through profit and loss – current
2018 2017 2016
£'000 £'000 £’000
Equity
settled derivative financial liability - - 400 General
objectives, policies and processes The
Board has overall responsibility for the determination of the Group’s risk management objectives and policies and, whilst
retaining ultimate responsibility for them, it has delegated the authority for designing and operating processes that ensure the
effective implementation of the objectives and policies to the Group’s management. The
overall objective of the Board is to set policies that seek to reduce risk as far as possible without unduly affecting the Group’s
competitiveness and flexibility. Further details regarding these policies are set out below: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additional disclosure is given in note 20:
Financial
liabilities Fair
value as at 31/12/2018 Fair
value hierarchy Valuation
technique (s) and key input(s) Significant
unobservable input(s) Relationship
of unobservable inputs to fair value
Equity settled financial
derivative liability - Level 3 Black Scholes option
pricing model Volatility rate of
42.5% determined using historical volatility of comparable companies. The higher the volatility
the higher the fair value.
Expected life between
a range of 0.1 and 7.6 years determined using the remaining life of the share options. The shorter the expected
life the lower the fair value.
Risk-free rate between
a range of 0.0% and 1.14% determined using the expected life assumptions. The higher the risk-free
rate the higher the fair value.
Financial liabilities Fair value as
at 31/12/2017 Fair value hierarchy Valuation technique
(s) and key input(s) Significant unobservable
input(s) Relationship of
unobservable inputs to fair value
Equity settled financial
derivative liability - Level 3 Black Scholes option
pricing model Volatility rate of
42.5% determined using historical volatility of comparable companies. The higher the volatility
the higher the fair value.
Expected life between
a range of 0.1 and 8.6 years determined using the remaining life of the share options. The shorter the expected
life the lower the fair value.
Risk-free rate between
a range of 0.0% and 1.14% determined using the expected life assumptions. The higher the risk-free
rate the higher the fair value. Given
that the fair value of the equity settled financial derivative liability is nil, it is not sensitive to changes in volatility
or expected life. In 2016, if the above unobservable volatility input to the valuation model had been 10% higher while all other
variables were held constant, the carrying amount of shares would have increased by £94k. If the above unobservable expected
life input to the valuation model had been 1 year shorter while all other variables were held constant, the carrying amount of
shares would have decreased by £133k. Changing
the unobservable risk free rate input to the valuation model by 10% higher while all other variables were held constant, would
not impact the carrying amount of shares (2017: nil, 2016: increase by £2k). There
were no transfers between Level 1 and 2 in the period. The
financial liability measured at fair value on Level 3 fair value measurement represents consideration relating to a business combination. Credit
risk Credit
risk is the risk of financial loss to the Group if a development partner or a counterparty to a financial instrument fails to
meet its contractual obligations. The Group is mainly exposed to credit risk from amounts due from collaborative partners which
is deemed to be low. Credit
risk also arises from cash and cash equivalents and deposits with banks and financial institutions. For banks and financial institutions,
only independently rated parties with high credit status are accepted. The
Group does not enter into derivatives to manage credit risk. The
consolidated entity recognises a loss allowance for expected credit losses on financial assets which are either measured at amortised
cost or fair value through other comprehensive income. The measurement of the loss allowance depends upon the consolidated entit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sed is measured on the basis of the probability weighted present value of anticipated cash
shortfalls over the life of the instrument discounted at the original effective interest rate. For financial assets measured at
fair value through other comprehensive income, the loss allowance is recognised within other comprehensive income. In all other
cases, the loss allowance is recognised in profit or loss. Quantitative
disclosures of the credit risk exposure in relation to financial assets are set out in note 14. This includes details regarding
trade and other receivables, which are neither past due nor impaired. The
total exposure to credit risk of the Group is equal to the total value of the financial assets held at each year end as noted
above. Cash
in bank The
Group is continually reviewing the credit risk associated with holding money on deposit in banks and seeks to mitigate this risk
by holding deposits with banks with high credit status. Foreign
exchange risk Foreign
exchange risk arises because the Group has a material operation located in Bilbao, Spain, and had operations in the US whose functional
currencies are not the same as the functional currency of the Group. The Group’s net assets arising from such overseas operations
are exposed to currency risk resulting in gains or losses on retranslation into sterling. Given the levels of materiality, the
Group does not hedge its net investments in overseas operations as the cost of doing so is disproportionate to the exposure. Foreign
exchange risk also arises when individual Group entities enter into transactions denominated in a currency other than their functional
currency; the Group’s transactions outside the UK to the US, Europe and Australia drive foreign exchange movements where
suppliers invoice in currency other than sterling. These transactions are not hedged because the cost of doing so is disproportionate
to the risk. The
table below shows analysis of the Pounds Sterling equivalent of year-end cash and cash equivalent balances by currency:
2018 2017 2016
£'000 £'000 £’000
Cash and cash equivalents:
Pounds
Sterling 457 6,116 10,229
US Dollar 1,421 5,362 2,186
Euro 459 1,632 5,143
Other 6 94 50
Total 2,343 13,204 17,608 The
table below shows the foreign currency exposure that gives rise to net currency gains and losses recognised in the consolidated
statement of comprehensive income. Such exposures comprise the net monetary assets and monetary liabilities of the Group that
are not denominated in the functional currency of the relevant Group entity. As at 31 December 2018, these exposures were as follows:
2018 2017 2016
£'000 £'000 £’000
Net Foreign Currency
Assets/(Liabilities):
US Dollar 1,421 4,459 (206 )
Euro 552 (362 ) 2,655
Other 8 95 58
Total 1,981 4,192 2,507 Foreign
currency sensitivity analysis The
most significant currencies in which the Group transacts, other than Pounds Sterling, are the US Dollar and the Euro. The Group
also trades in other currencies in small amounts as necessary. The
following table details the Group’s sensitivity to a 10% change in year-end exchange rates, which the Group feels is the
maximum likely change in rate based upon recent currency movements, in the key foreign currency exchange rates against Pounds
Sterling:
Year
ended 31 December 2018 US
Dollar Euro Other
£'000 £’000 £'000
Loss before
tax - 168 -
Total equity 142 168 -
Year ended 31 December
2017 US
Dollar Euro Other
£'000 £’000 £'000
Loss before tax 307 (89 ) -
Total equity 307 (89 ) -
Year ended 31 December
2016 US
Dollar Euro Other
£'000 £’000 £'000
Loss before tax 521 (73 ) (55 )
Total equity 521 (73 ) (55 ) The
sale of the Midatech Pharma US, Inc. operation prior to 31 December 2018 resulted in there not being any US Dollar denominated
assets or liabilities to report on at year end other than a US Dollar cash balance held by Midatech Pharma PLC. In management’s
opinion, the sensitivity analysis is unrepresentative of the inherent foreign exchange risk as the year-end exposure does not
reflect the exposure during the year. Liquidity
risk Liquidity
risk arises from the Group’s management of working capital. It is the risk that the Group will encounter difficulty in meeting
its financial obligations as they fall due. It is the Group’s aim to settle balances as they become due. In
Q1 2019, the Company completed a Subscription, Placing and Open Offer which raised £13.4m before costs. The Group’s
current financial position is such therefore, that the Board does not consider there to be a short-term liquidity risk. However,
the Board will continue to monitor long term cash projections in light of the development plan and will consider raising funds
as required to fund long term development projects. Development expenditure can be curtailed as necessary to preserve liquidity. The
following table sets out the contractual maturities (representing undiscounted contractual cash-flows) of financial liabilities:
2018 Up
to 3 months Between 3
and 12 months Between 1 and 2 years Between 2
and 5 years Over 5 years
£’000 £’000 £’000 £’000 £’000
Trade and
other payables 1,311 - - - -
Bank loans 3 2 - - -
Finance leases 22 65 79 117 -
Government
research loans 44 240 406 414 -
Total 1,380 307 485 531 -
2017 Up
to 3 months Between 3
and 12 months Between 1 and 2 years Between 2
and 5 years Over 5 years
£’000 £’000 £’000 £’000 £’000
Trade
and other payables 6,502 - - - -
Bank loans 120 359 2,201 3,926 -
Finance leases 16 25 30 - -
Government
research loans 43 268 467 545 47
Total 6,681 649 2,698 4,471 47
2016 Up
to 3 months Between 3
and 12 months Between 1 and 2 years Between 2
and 5 years Over 5 years
£’000 £’000 £’000 £’000 £’000
Trade and
other payables 6,437 - - - -
Bank loans 3 8 11 4 -
Finance leases 7 26 30 33 -
Government
research loans - 449 269 761 393
Total 6,447 483 310 798 393 More
details with regard to the line items above are included in the respective notes:
● Trade and other payables – note 17
● Loans and borrowings – note 18 Capital
risk management The
Group monitors capital which comprises all components of equity (i.e. share capital, share premium, foreign exchange reserve and
accumulated deficit). The
Group’s objectives when maintaining capital are:
● to safeguard the entity’s ability to continue
as a going concern; and
● to have sufficient resource to take development
projects forward towards commercialisation. The
Group continues to incur substantial operating expenses. Until the Group generates positive net cash inflows from the commercialisation
of its products it remains dependent upon additional funding through the injection of equity capital and government funding. The
Group may not be able to generate positive net cash inflows in the future or to attract such additional required funding at all,
or on suitable terms. In such circumstances the development programmes may be delayed or cancelled, and business operations cut
back. The
Group seeks to reduce this risk by keeping a tight control on expenditure, avoiding long-term supplier contracts (other than clinical
trials), prioritising development spend on products closest to potential revenue generation, obtaining government grants (where
applicable), maintaining a focused portfolio of products under development and keeping shareholders informed of progress. There
have been no changes to the Group’s objectives, policies and processes for managing capital and what the Group manages as
capital, unless otherwise stated in this note, since the previous year.</t>
  </si>
  <si>
    <t>Deferred tax</t>
  </si>
  <si>
    <t>Deferred Tax</t>
  </si>
  <si>
    <t xml:space="preserve">22 Deferred tax
Deferred
tax is calculated in full on temporary differences under the liability method using tax rates applicable in the tax jurisdictions
where the tax asset or liability would arise.
The
movement on the deferred tax account is as shown below:
2018 2017 2016
£'000 £’000 £’000
Liability
at 1 January - - 6,547
Arising on business
combination - - -
Credited to income
on impairment and amortisation of - - (5,509 )
Credited to income
statement - - (1,740 )
Foreign
exchange gain - - 702
Liability
at 31 December - - -
The
movement on the deferred tax account in 2018 is nil (2017: nil, 2016: nil) as the net credit arising on the amortisation of intangible
assets and other timing differences has been matched by a reduction in the deferred tax asset recognised on the losses offsetting
the liability remaining.
A
deferred tax liability arose due to deferred tax on intangible assets acquired in 2015.
An
intangible asset was impaired in the financial statements for the year ended 31 December 2016 by £11.4m which resulted in
a £4.6m tax credit being recognised in the income statement.
Unused
tax losses carried forward, subject to agreement with local tax authorities, were as follows:
Gross
losses Potential
£’000 £’000
31
December 2018 40,741 6,926
31
December 2017 38,377 6,639
31
December 2016 26,956 5,049 With
the exception of the £1.7m (2017: £2.6m, 2016: £3.7m) deferred tax asset which qualifies for offset against the
deferred tax liabilities arising on the acquisitions of Midatech Pharma (Wales) Limited, the remaining potential deferred tax
asset of £7.3m (2017 £9.5m, 2016: £8.1m) has not been provided in these accounts due to uncertainty as to whether
the asset would be recovered. Details
of the deferred tax liability are as follows:
2018 Asset Liability Net
£’000 £’000 £'000
Business
Combinations 1,690 (1,690 ) -
2017 Asset Liability Net
£’000 £’000 £'000
Business
Combinations 2,599 (2,599 ) -
2016 Asset Liability Net
£’000 £’000 £'000
Business
Combinations 3,668 (3,668 ) - </t>
  </si>
  <si>
    <t>Share Capital</t>
  </si>
  <si>
    <t xml:space="preserve">23 Share
capital
2018 2018 2017 2017 2016 2016
Authorised,
allotted and fully paid – classified as equity Number £ Number £ Number £
At 1 January
Ordinary shares of £0.00005
each 61,184,135 3,059 61,084,135 3,054 48,699,456 2,435
Deferred shares
of £1 each 1,000,001 1,000,001 1,000,001 1,000,001 1,000,001 1,000,001
Total 1,003,060 1,003,055 1,002,43 In
accordance with the Articles of Association for the Company adopted on 13 November 2014, the share capital of the Company consists
of an unlimited number of ordinary shares of nominal value 0.005 pence each. ordinary and deferred shares were recorded as equity. Rights
attaching to the shares following the incorporation of Midatech Pharma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Ordinary
Shares Deferred
Shares Share
Price Total
consideration
Number Number £ £’000
As
at 1 January 2016 33,467,504 1,000,001 46,840
2016
1 July 2016 Deferred
consideration re: acquisition of Q Chip Limited 74,908 - 2.67 200
31 October 2016 Placing
and Open Offer (see note 15) 15,157,044 - 1.10 16,673
As
at 31 December 2016 48,699,456 1,000,001 63,713
2017
19 May 2017 Share issue to SIPP
trustee (see note 27) 20,000 - 0.00005 -
16 October 2017 Placing and Open Offer
(see note 15) 12,314,679 - 0.5 6,157
7 November 2017 Share
issue to SIPP trustee (see note 27) 50,000 - 0.00005 -
As
at 31 December 2017 61,084,135 1,000,001 69,870
2018
1 August 2018 Share
issue to SIPP trustee (see note 27) 100,000 - 0.00005 -
As
at 31 December 2018 61,184,135 1,000,001 69,870 </t>
  </si>
  <si>
    <t>Reserves</t>
  </si>
  <si>
    <t>24 Reserves The
following describes the nature and purpose of each reserve within equity:
Reserve Description
and purpose
Share premium Amount subscribed
for share capital in excess of nominal value.
Merger reserve Represents the difference between the fair value
and nominal value of shares issued on the acquisition of subsidiary companies where the Company has elected to take advantage
of merger relief.
Shares to be issued Shares for which consideration has been received
but which are not yet issued and which form part of consideration in a business combination.
Foreign exchange
reserve Gains/losses arising
on retranslating the net assets of overseas operations into sterling.
Accumulated deficit All other net gains
and losses and transactions with owners (e.g. dividends) not recognised elsewhere.</t>
  </si>
  <si>
    <t>Leases</t>
  </si>
  <si>
    <t>25 Leases The
Group had commitments under non-cancellable operating leases as set out below:
Land
and Other
2018 £'000 £'000
Expiring
In one year or less 383 1
Expiring
Between one and five years 189 4
572 5
Land
and buildings Other
2017 £'000 £'000
Expiring
In one year or less 449 8
Expiring
Between one and five years 359 32
808 40
Land
and buildings Other
2016 £'000 £'000
Expiring
In one year or less 371 7
Expiring
Between one and five years 449 28
820 35 A
sub lease has been granted on the remaining term of the property lease for the Abingdon office amounting to £156,895.</t>
  </si>
  <si>
    <t>Retirement benefits</t>
  </si>
  <si>
    <t>Retirement Benefits</t>
  </si>
  <si>
    <t>26 Retirement
benefits The
Group operates a defined contribution pension scheme for the benefit of its employees. The assets of the scheme are administered
by trustees in funds independent from those of the Group.</t>
  </si>
  <si>
    <t>Share-based Payments</t>
  </si>
  <si>
    <t>27 Share-based
Payments Share
Options The
Group has issued options over ordinary shares under the 2014 Midatech Pharma plc Enterprise Management Incentive Scheme, the Midatech
Pharma plc 2016 U.S. Option Plan, which is a sub-plan of the approved UK plan, and unapproved share options awarded to non-UK
or non-US staff. In addition, certain share options originally issued over shares in Midatech Limited under the Midatech Limited
2008 unapproved share option scheme or Midatech Limited 2013 approved Enterprise Incentive scheme were reissued in 2015 over shares
in Midatech Pharma plc under the 2014 Midatech Pharma plc Enterprise Management Incentive Scheme. Exercise of an option is subject
to continued employment. Details
of all share options granted under the Schemes are set out below:
Date
of grant At
1 January 2018 Granted
in 2018 Exercised
in 2018 Forfeited
in 2018 At
31 December 2018 Exercise Price
31 December 2008 26,122 - - 26,122 - £1.425
31 December 2008 3,000 - - 3,000 - £3.985
1 April 2010 25,110 - - - 25,110 £4.00
20 August 2010 41,766 - - 41,766 £4.19
13 September 2011 3,000 - - - 3,000 £4.19
20 April 2012 35,796 - - 4,000 31,796 £4.19
9 May 2014 200,000 - - - 200,000 £0.075
30 June 2014 880,000 - - 450,000 430,000 £0.075
11 July 2014 2,000 - - - 2,000 £0.075
31 October 2016 50,000 - - - 50,000 £1.710
31 October 2016 607,600 - - 139,375 468,225 £2.680
14 December 2016 8,000 - - - 8,000 £1.550
14 December 2016 10,000 - - - 10,000 £1.700
14 December 2016 40,000 - - - 40,000 £1.870
14 December 2016 40,000 - - 7,500 32,500 £1.880
15 December 2016 102,000 - - 10,000 92,000 £1.210
19 December 2016 1,104,250 - - 386,875 717,375 £1.210
15
December 2017 1,351,250 - - 433,500 917,750 £0.46
2 April 2018 - 20,000 - - 20,000 £0.83
2
April 2018 - 90,000 - - 90,000 £1.21
4,529,894 110,000 - (1,460,372) 3,179,522
Options
exercisable at 31 December 2018 2,247,869
Weighted average
exercise price of outstanding options at 31 December 2018 £1.101
Weighted average
exercise price of options exercised in 2018 n/a
Weighted average
exercise price of options forfeited in 2018 £0.799
Weighted average
exercise price of options granted in 2018 £0.830
Weighted average
remaining contractual life of outstanding options at 31 December 2018 5.7
years
Date
of grant At
1 January 2017 Granted
in 2017 Exercised
in 2017 Forfeited
in 2017 At
31 December 2017 Exercise Price
31 December 2008 26,122 - - - 26,122 £1.425
31 December 2008 3,000 - - - 3,000 £3.985
1 April 2010 25,110 - - - 25,110 £4.00
20 August 2010 41,766 - - 41,766 £4.19
13 September 2011 3,000 - - - 3,000 £4.19
20 April 2012 35,796 - - - 35,796 £4.19
9 May 2014 200,000 - - - 200,000 £0.075
30 June 2014 880,000 - - - 880,000 £0.075
11 July 2014 3,000 - - 1,000 2,000 £0.075
31 October 2016 50,000 - - - 50,000 £1.710
31 October 2016 607,600 - - - 607,600 £2.680
14 December 2016 8,000 - - - 8,000 £1.550
14 December 2016 10,000 - - - 10,000 £1.700
14 December 2016 3,000 - - 3,000 - £1.710
14 December 2016 3,000 - - 3,000 - £1.730
14 December 2016 3,000 - - 3,000 - £1.740
14 December 2016 40,000 - - - 40,000 £1.870
14 December 2016 40,000 - - - 40,000 £1.880
15 December 2016 197,000 - - 95,000 102,000 £1.210
19 December 2016 1,110,000 - - 5,750 1,104,250 £1.210
15
December 2017 - 1,351,250 - - 1,351,250 £0.46
3,289,394 1,351,250 - (110,750) 4,529,894
Options
exercisable at 31 December 2017 1,000,469
Weighted average
exercise price of outstanding options at 31 December 2017 £1.003
Weighted average
exercise price of options exercised in 2017 n/a
Weighted average
exercise price of options forfeited in 2017 £1.242
Weighted average
exercise price of options granted in 2017 £0.46
Weighted average
remaining contractual life of outstanding options at 31 December 2017 8.3 years
Date
of grant At
1 January 2016 Granted
in 2016 Exercised
in 2016 Forfeited
in 2016 At
31 December 2016 Exercise Price
31 December 2008 26,122 - - - 26,122 £1.425
31 December 2008 15,500 - - (12,500) 3,000 £3.985
1 April 2010 25,110 - - - 25,110 £4.00
20 August 2010 41,766 - - 41,766 £4.19
13 September 2011 3,000 - - - 3,000 £4.19
20 April 2012 35,796 - - - 35,796 £4.19
9 May 2014 200,000 - - - 200,000 £0.075
30 June 2014 880,000 - - - 880,000 £0.075
11 July 2014 5,000 - - (2,000) 3,000 £0.075
31 October 2016 - 50,000 - - 50,000 £1.710
31 October 2016 - 607,600 - - 607,600 £2.680
14 December 2016 - 8,000 - - 8,000 £1.550
14 December 2016 - 10,000 - - 10,000 £1.700
14 December 2016 - 3,000 - - 3,000 £1.710
14 December 2016 - 3,000 - - 3,000 £1.730
14 December 2016 - 3,000 - - 3,000 £1.740
14 December 2016 - 40,000 - - 40,000 £1.870
14 December 2016 - 40,000 - - 40,000 £1.880
15 December 2016 - 197,000 - - 197,000 £1.210
19
December 2016 1,110,000 - - 1,110,000 £1.210
1,232,294 2,071,600 - (14,500) 3,289,394
Options
exercisable at 31 December 2016 468,194
Weighted average
exercise price of outstanding options at 31 December 2016 £1.234
Weighted average
exercise price of options exercised in 2016 n/a
Weighted average
exercise price of options forfeited in 2016 £3.446
Weighted average
exercise price of options granted in 2016 £1.685
Weighted average
remaining contractual life of outstanding options at 31 December 2016 8.6 years The
following information is relevant in the determination of the fair value of options granted during the year 2018 under the equity
share based remuneration schemes operated by the Group.
2018
Number of options 110,000
Option pricing models
used Monte-Carlo
Share price £0.27*
Exercise price of
options issued in year £0.83-£1.21
Contractual life 10
years
Expected life 5
years
Volatility 45.2%**
Expected dividend
yield 0%
Risk free rate 1.03%
* The share price used in the determination of
the fair value of the options granted in 2018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7 under the equity
share based remuneration schemes operated by the Group.
2017
Number of options 1,351,250
Option pricing models
used Monte-Carlo
Share price £0.41*
Exercise price of
options issued in year £0.46
Contractual life 10
years
Expected life 5
years
Volatility 42.5%**
Expected dividend
yield 0%
Risk free rate 0.73%
* The share price used in the determination of
the fair value of the options granted in 2017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6 under the equity
share based remuneration schemes operated by the Group.
2016
Number of options 2,071,600
Option pricing models
used Black Scholes
Share price £1.143-£1.19*
Exercise price of
options issued in year £1.21-£2.68
Contractual life 10
years
Expected life 5
years
Volatility 40%**
Expected dividend
yield 0%
Risk free rate 0.63%-0.74%
* The share price
used in the determination of the fair value of the options granted in 2016 was the average of the opening and closing share
prices on the date of grant.
** Volatility was calculated
with reference to the historic share price volatility of comparable companies measured over a five-year period. All
other share options relate to the Midatech Limited 2008 unapproved share option scheme. Share
Incentive Plan In
April 2017 the Group set up the Midatech Pharma Share Incentive Plan (MPSIP). Under the MPSIP, Group employees and directors can
acquire ordinary shares in the Company via a salary sacrifice arrangement. Midatech grants matching shares for every share bought.
In order to retain these shares, scheme participants must remain employed by the Group for three years from the date of acquisition.
All shares purchased by the MPSIP are held by an Employee Benefit Trust that is not under the control of Midatech. Shares must
be left in the plan for 5 years to qualify for full income tax and NIC relief.</t>
  </si>
  <si>
    <t>Capital commitments</t>
  </si>
  <si>
    <t>Capital commitments [abstract]</t>
  </si>
  <si>
    <t>28 Capital
commitments The
Group had no capital commitments at 31 December 2018, 31 December 2017 and 31 December 2016.</t>
  </si>
  <si>
    <t>Related party transactions</t>
  </si>
  <si>
    <t>Related party transactions [abstract]</t>
  </si>
  <si>
    <t>29 Related party transactions
Details
of Directors’ remuneration are given in note 6. Transactions
with Monosol RX, LLC The
Directors considered Monosol RX, LLC (“Monosol”) to be a related party up to 2 May 2016 by virtue of the fact that
Monosol was a shareholder of the Company and a collaborative partner in the MidaSol Therapeutics joint operation. Monosol was
also the licensor of the Company’s Zuplenz ® Transactions
with Preci-Health The
Directors consider Preci-Health SA (“Preci-Health) to be a related party up to 31 May 2018 by virtue of the fact that there
was a common director with the Company up to that point in time. During
the year there were no transactions with Preci-Health. During 2017, £44k was invoiced to Preci-Health for research services
and credited to revenue. There were no transactions with Preci-Health in 2016. The
Group has not made any allowances for bad or doubtful debts in respect of related party debtors nor has any guarantee been given
or received during 2018, 2017 or 2016 regarding related party transactions.</t>
  </si>
  <si>
    <t>Contingent liabilities</t>
  </si>
  <si>
    <t>Contingent Liabilities</t>
  </si>
  <si>
    <t>30 Contingent liabilities The
Group had no contingent liabilities at 31 December 2018, 31 December 2017 and 31 December 2016.</t>
  </si>
  <si>
    <t>Ultimate controlling party</t>
  </si>
  <si>
    <t>Ultimate Controlling Party</t>
  </si>
  <si>
    <t>31 Ultimate
controlling party The
Directors do not consider that there was an ultimate controlling party at 31 December 2018. Following the year end, China Medical
Systems Holdings Limited and A&amp;B (HK) Company Ltd (collectively, “CMS”), companies under common control, invested
a total of £8m in return for 207,792,206 new ordinary shares, which following admission on 26 February 2019, represents 51%
of the issued share capital of the Company (See note 32). Based upon this, CMS is able to exert control over Midatech. At
date of approval of the financial statements, the ultimate controlling party is deemed to Dr Lam Kong by virtue of the control
he has over CMS.</t>
  </si>
  <si>
    <t>Post balance sheet event</t>
  </si>
  <si>
    <t>Post Balance Sheet Event</t>
  </si>
  <si>
    <t>32 Post
balance sheet event On
29 January 2019, the Company announced that it had signed a licence agreement with China Medical System Holdings Limited (“CMS”)
for the development and commercialisation of the Group's pipeline of products in Greater China and certain South East Asian Countries.
Once the Group’s development products are approved in certain territories, including the US or EU, under the terms of this
agreement, Midatech intends to manufacture and supply its products to CMS. CMS will be responsible for funding the development
and commercialisation of the Group's product in the territories covered by the licence. Subject to certain milestones being achieved,
the Company will be eligible to receive regulatory and sales-based milestone payments as well as royalty payments. The
Company also announced that, in parallel with the licence agreement, CMS intended to invest £8m by way of a Subscription
for new shares. Under the terms of this Subscription, for each new share issued, CMS would also receive one warrant over one additional
share with an exercise price of 50 pence per share. On
4 February 2019, the Company announced that, following a Placing of “Units” with new and existing institutional investors,
a further £4.65m had been raised, before expenses. Each Unit comprises one ordinary share and one warrant on the same terms
as the CMS subscription. Following the results of the Placing, the Company launched an Open Offer to existing shareholders to
subscribe for Units to raise additional gross proceeds of up to £0.75m. At
a general meeting of the Company’s shareholders held on 26 February 2019, the Subscription, Placing and Open Offer were
approved. As a result, the Company raised a total of £13.4m or £12.5m after expenses. Shareholders also voted to approve
the Panel Waiver granted by the Takeover Panel in respect of the obligation by CMS (acting with a Concert Party) to make a mandatory
general offer pursuant to Rule 9 of the Takeover Code. Following the general meeting, CMS held 51% of the issued share capital
of the Company. Following
the general meeting, 348,215,478 new ordinary shares were issued to the subscribers in the Subscription, Placing and Open Offer
and the new shares were admitted to AIM on 26 February 2019.</t>
  </si>
  <si>
    <t>Accounting policies (Policies)</t>
  </si>
  <si>
    <t>General information</t>
  </si>
  <si>
    <t>General
information Midatech
Pharma plc (the "Company") is a company registered and domiciled in England and Wales. The Company was incorporated on 12 September
2014. The
Company is a public limited company, which has been listed on the Alternative Investment Market (“AIM”), which is
a submarket of the London Stock Exchange, since 8 December 2014. In
addition, since 4 December 2015 the Company has American Depository Receipts (“ADRs”) registered with the US Securities
and Exchange Commission (“SEC”) and is listed on The NASDAQ Capital Market.</t>
  </si>
  <si>
    <t>Basis of preparation</t>
  </si>
  <si>
    <t>Basis
of preparation This
financial information does not constitute the company's statutory accounts for 2018, 2017 or 2016. Statutory accounts for the
years ended 31 December 2018, 31 December 2017 and 31 December 2016 have been reported on by the Independent Auditors. The
Independent Auditors' Report on the Annual Report and Financial Statements for the years ended 31 December 2018, 31 December 2017
and 31 December 2016 was unqualified and did not contain a statement under 498(2) or 498(3) of the Companies Act 2006. The
Independent Auditors' Report on the Annual Report and Financial Statements for the years ended 31 December 2018 and 31 December
2016 did not draw attention to any matters by way of emphasis. The Independent Auditors' Report on the Annual Report and Financial
Statements for the year ended 31 December 2017 drew attention to a material uncertainty in respect of going concern. Statutory
accounts for the year ended 31 December 2017 and 31 December 2016 have been filed with the Registrar of Companies. The statutory
accounts for the year ended 31 December 2018 will be delivered to the Registrar in due course. The
Group was formed on 31 October 2014 when Midatech Pharma plc entered into an agreement to acquire the entire share capital of
Midatech Limited and its wholly owned subsidiaries through the issue equivalent of shares in the Company which took place on 13
November 2014. This
financial information has been prepared in accordance with International Financial Reporting Standards, International
Accounting Standards and Interpretations (collectively IFRS) issued by the International Accounting Standards Board (IASB)
and as adopted by the European Union ("adopted IFRSs") and are presented in £’000’s Sterling. The
principal accounting policies adopted in the preparation of the financial information are set out below. The policies have been
consistently applied to all the periods presented.</t>
  </si>
  <si>
    <t>Reclassification of 2017 research and development costs and administrative costs - continuing operations</t>
  </si>
  <si>
    <t>Reclassification
of 2017 research and development costs and administrative costs – continuing operations In
2017, the impairment charge of £1.5m against the Opsisporin IPRD intangible asset was disclosed separately on the face of
the statement of comprehensive income. In doing so the impairment charge was deducted from administrative costs rather than research
and development costs in error. This reclassification has no impact on the loss before tax or the net assets of the group in any
year presented.
2017 reclassification continuing operations 2017 original basis continuing operations
£’000 £’000
Research
and development costs 8,329 9,829
Distribution costs,
sales and marketing 170 170
Administrative costs 4,266 2,766
Impairment 1,500 1,500
14,265 14,265 As
a result of the transfer of the Company’s Zuplenz product to MPUS during the year and the subsequent disposal of the commercial
operation, management undertook a further review of the classification of certain expenses between the R&amp;D pipeline and commercial
segments which resulted in a transfer of £0.70m in 2017 (£0.45m in 2016) from the R&amp;D pipeline to the discontinued
commercial segment. In
addition, as a result of management’s review, it was found that in 2017 £1.17m (2016: £0.96m) of depreciation
and amortisation had been classified to administrative costs in the segment analysis, note 3, but should have been classified
to research and development in the amount of £0.97m (2016: £0.76m) and distribution costs, sales and marketing in the
amount of £0.20m (2016: £0.20m). The segment note comparatives for 2017 and 2016 have therefore been reclassified. This
reclassification only impacted the segmental analysis and there was no impact on the consolidated statement of comprehensive income.
Further analysis is provided in note 3.</t>
  </si>
  <si>
    <t>Adoption of new and revised standards</t>
  </si>
  <si>
    <t>Adoption
of new and revised standards The
group adopted IFRS 9 and IFRS 15 on their effective date of 1 January 2018, further details of the impact of the application of
these standards can be found within the Financial Asset and Liabilities and Revenue accounting policies. There
is one new standard that is not effective until 1 January 2019, and therefore was not applied in preparing this financial information.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reliefs. During
2018 the Group assessed the potential effect of IFRS 16 on its consolidated financial statements. Adoption of IFRS 16 will result
in the Group recognising right-of-use assets and lease liabilities for all contracts that are, or contain, a lease. For leases
currently classified as operating leases, under current accounting requirements the Group does not recognise related assets or
liabilities, and instead spreads the lease payments on a straight-line basis over the lease term, disclosing in its annual financial
statements the total commitment. The
Board has decided it will apply the modified retrospective adoption method in IFRS 16, and, therefore, will only recognise leases
on balance sheet as at 1 January 2019. In addition, it has decided to measure right-of-use assets by reference to the measurement
of the lease liability on that date. This will ensure there is no immediate impact to net assets on that date. At 31 December
2018 operating lease commitments amounted to £577k, as set out in note 25. At 1 January 2019, the Group will record a lease
liability of £544k in its accounts, reflecting a 4% discount rate on the lease commitment. A corresponding right-of-use asset
of £394k has been recognised by the Group in respect of two of its leases, based upon the present value of future payments
under these leases. In
respect of the remaining £142k, the Group has entered into a sublease agreement to mitigate the impact of an otherwise onerous
lease on the closure of its Abingdon site. This has been recognised as a lease receivable as the Group has determined that the
sublease meets the definition of a finance lease under the transitional provisions of IFRS16 and therefore, no right-of-use asset
is recognised. Upon
adoption of the new standard, instead of recognising an operating expense for its operating lease payments, the Group will instead
recognise interest on its lease liabilities and amortisation on its right-of-use assets. Given the nature of the leases involved
and assuming the current low interest rate environment continues, the Group does not currently expect the effect on loss from
operations to be significant. Refer
to note 25 for further information on the Group’s operating leases. There
are no other IFRS standards or interpretations not currently effective that would be expected to have a material impact on the
Group.</t>
  </si>
  <si>
    <t>Basis for consolidation</t>
  </si>
  <si>
    <t>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loss and other comprehensive income of Midatech Pharma US, Inc. (formerly DARA Biosciences, Inc) acquired in December 2015 is
recognised from the effective date of acquisition i.e. 4 December 2015 through to the date of sale on 1 November 2018. Similarly,
the loss and other comprehensive income of Zuplenz ® Discontinued
operations are presented in the consolidated statement of comprehensive income as a single line which comprises the post-tax profit
or loss of the discontinued operation along with the post-tax gain or loss recognised on the re-measurement to fair value less
costs to sell or on disposal of the assets or disposal groups constituting discontinued operations. The
consolidated financial statements consist of the results of the following entities:
Entity Summary description
Midatech Pharma plc Ultimate holding company
Midatech Limited Trading company
Midatech Pharma (Espana)
SL (formerly Midatech Biogune SL) Trading company
PharMida AG Dormant
Midatech Pharma (Wales)
Limited (formerly Q Chip Limited) Trading company
Midatech Pharma US,
Inc. (formerly DARA Biosciences, Inc.) (until Trading company
Dara Therapeutics,
Inc. (until 1 November 2018) Dormant
Midatech Pharma Pty Trading company</t>
  </si>
  <si>
    <t>Going concern</t>
  </si>
  <si>
    <t>Going
concern The
Group and parent company are subject to a number of risks similar to those of other development and early-commercial stage pharmaceutical
companies. These risks include, amongst others, generation of revenue from the development portfolio and risks associated
with research, development, testing and obtaining related regulatory approvals of its pipeline products. Ultimately, the
attainment of profitable operations is dependent on future uncertain events which include obtaining adequate financing to fulfil
the Group’s commercial and development activities and generating a level of revenue adequate to support the Group's cost
structure. The
Group has experienced net losses and significant cash outflows from cash used in operating activities over the past years as it
develops its portfolio. As at 31 December 2018 the Group had total equity of £16.92m which includes an accumulated deficit
of £89.72m, it incurred a net loss for the year to 31 December 2018 of £15.03m and used cash in operating activities
of £13.45m for the same year. As at 31 December 2018, the Group had cash and cash equivalents of £2.34m. The
long-term viability of the Group is dependent on its ability to generate cash from operating activities, to raise additional capital
to finance its operations and to successfully obtain regulatory approval to allow marketing of the Group's development products. The
Group's failure to raise capital as and when needed could have a negative impact on its financial condition and ability to pursue
its business strategies. Following
the year end, Midatech concluded a fundraise in a Subscription, Placing and Open Offer. This raised proceeds of £13.4m before
expenses and the new shares were admitted to AIM on 26 February 2019. The
Directors have prepared cash flow forecasts and considered the cash flow requirement for the Group for the next five years. These
forecasts show that the Group has sufficient cash resources for at least the next 12 months from the date of approval of these
consolidated financial statements. The Directors therefore consider it appropriate to continue to adopt the going concern basis
in preparing the financial information.</t>
  </si>
  <si>
    <t>Revenue The
Group’s income streams include milestone income from research and development contracts. Milestone income is recognised
as revenue in the accounting period in which the milestones are achieved. Milestones are agreed on a project by project basis
and will be evidenced by set deliverables. Application
of IFRS 15 Revenue from Contracts with Customers The
Group implemented the new standard from January 1, 2018 and applied the modified retrospective method, which required the recognition
of the cumulative effect of initially applying IFRS 15 as at January 1, 2018, to accumulated deficit and not restate prior years. The
Group performed a full assessment of the impact of IFRS 15, taking advantage of the practical expedient not to apply IFRS 15 to
any contracts completed at 1 January 2018, and has transitioned to the new standard through means of a consideration of the cumulative
impact as at 1 January 2018. If IFRS 15 had been applied in the financial statements for the year ended 31 December 2017 and the
12-month period to 31 December 2018, the directors do not consider that there would have been any material change to revenue recognised
on the basis that all performance obligations were satisfied prior to the relevant reporting dates. In
respect of the application of IFRS 15, there is no change in the revenue recognition for services performed, which continue to
be recognised over time as a reasonable assessment of the extent to which the performance obligations have been delivered; future
revenues which may arise from collaboration agreements with third parties will be recognised when they become due, dependant on
the nature of the revenue earned. This policy will be clarified in future financial reports once the nature of any future revenue
is known. There were no material judgements applied in applying IFRS 15. Historically,
revenue from the sales of goods by Midatech Pharma US, Inc. (“MPUS”) was recognised when the significant risks and
rewards of ownership were transferred to the buyer and it was probable the previously agreed payment would be received. These
criteria were considered to be met when the goods were delivered to
the buyer. Revenue represented the full list price of products shipped to wholesalers and other customers less product returns,
discounts, rebates and other incentives based on the sales price. Sales
to wholesalers provide for selling prices that were fixed on the date of sale, although MPUS offered certain discounts to group
purchasing organisations and governmental programmes. The wholesalers took title to the product, bore the risk and rewards and
had ownership of the inventory. MPUS had sufficient experience with their material wholesaler distribution channel to reasonably
estimate product returns from its wholesalers while the wholesalers were still holding inventory. Following
the adoption of IFRS 15 on 1 January 2018, revenue from sales of goods by MPUS were recognised when all performance obligations
were met. These criteria were considered to be met when the goods were delivered to the buyer. Revenue represented the full list
price of products shipped to wholesalers and other customers less product returns, discounts, rebates and other incentives based
on the sales price.</t>
  </si>
  <si>
    <t>Grant
revenue Where
grant income is received, which is not a direct re-imbursement of related costs and at the point at which the conditions have
been met for recognition as income, this has been shown within grant revenue.</t>
  </si>
  <si>
    <t>Government grants and government loans</t>
  </si>
  <si>
    <t>Government
grants and government loans Where
government grants are received as a re-imbursement of directly related costs they are credited to research and development expense
in the same period as the expenditure towards which they are intended to contribute. The
Group receives government loans that have a below-market rate of interest. These loans are recognised and measured in accordance
with IFRS 9. The benefit of the below-market rate of interest is measured as the difference between the initial carrying value
of the loan discounted at a market rate of interest and the proceeds received. The
difference is held within deferred revenue as a government grant and is released as a credit to grant income or to research and
development expense in line with the expenditure to which it relates. In a situation where the proceeds were invested in plant
and equipment, the deferred revenue is credited to research and development within the income statement in line with the depreciation
of the acquired asset.</t>
  </si>
  <si>
    <t>Business combinations and externally acquired intangible assets</t>
  </si>
  <si>
    <t>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either as a profit or loss or as a change to other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The amortisation expense is included within the distribution costs,
sales and marketing in the consolidated statement of comprehensive income. Goodwill is stated at cost less any accumulated impairment
losses. The
amounts ascribed to intangibles recognised on business combinations are arrived at by using appropriate valuation techniques (see
section related to critical estimates and judgements below).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product and marketing rights recognised in 2017 related to various licenses, the Group held via its US subsidiary. These rights
were disposed of with the sale of the subsidiary. The
significant intangibles recognised by the Group and their useful economic lives are as follows:
Goodwill IPRD - - Indefinite
life In
process, not yet amortising
IT and website costs - 4 years
Product and marketing
rights - Between 2 and 12
years The
useful economic life of IPRD will be determined when the in-process research projects are completed. Amortisation of product and
marketing rights ceased in June 2018 when the US entity was classified as held for sale.</t>
  </si>
  <si>
    <t>Internally generated intangible assets (development costs)</t>
  </si>
  <si>
    <t>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Judgement
is applied when deciding whether the recognition criteria are met. Judgements are based on the information available. In addition,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t>
  </si>
  <si>
    <t>Impairment of non-financial assets</t>
  </si>
  <si>
    <t>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An impairment charge of £1.5m was recognised in 2017
against the IPRD of the Midatech Pharma (Wales) Ltd cash generating unit within continuing operations. An
impairment charge of £11.4m was recognised in 2016 against the product rights of the Midatech Pharma US cash generating unit
within discontinued operations. For
the purposes of assessing impairment, assets are grouped at the lowest levels for which there are separately identifiable cash
flows (cash-generating units). After the disposal of the US operation on 1 November 2018, the group at 31 December 2018 had only
one cash generating unit (2017: two, 2016: two), as set out in note 12.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t>
  </si>
  <si>
    <t>Patents and trademarks</t>
  </si>
  <si>
    <t>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t>
  </si>
  <si>
    <t>Joint arrangements</t>
  </si>
  <si>
    <t>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where the Group has rights to only the net assets of the joint arrangement.
● Joint operations: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 Any other facts
and circumstances (including any other contractual arrangements).</t>
  </si>
  <si>
    <t>Foreign currency</t>
  </si>
  <si>
    <t>Foreign
currency Transactions
entered into by subsidiary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and the reporting currency is also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profit
or loss on disposal.</t>
  </si>
  <si>
    <t>Financial assets and liabilities</t>
  </si>
  <si>
    <t>Financial
assets and liabilities Application
of IFRS 9 Financial Instruments The
Group adopted IFRS 9, which addresses the classification, measurement and de-recognition of financial assets and financial liabilities,
on 1 January 2018, considering the cumulative impact at this date in assessing whether an adjustment to opening reserves is required.
The Group applies the simplified approach and records lifetime expected losses on all trade receivables. This
standard had no material financial impact on either the current or comparative period and there were no changes recorded in the
carrying value of any financial assets or liabilities. Whilst the adoption of IFRS 9 has had no material impact, the Group’s
policy on provisions has now changed from an incurred to expected loss basi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Based on the scale of this area, our historic treatment is not materially different
to the simplified approach under IFRS 9.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assumed fully vested warrants and share options on the acquisition of DARA Biosciences, Inc. The number of ordinary shares
to be issued when exercised is fixed, however the exercise prices are denominated in US Dollars being different to the functional
currency of the parent company. Therefore, the warrants and share options are classified as equity settled derivative financial
liabilities recognised at fair value through the profit and loss account. The
financial liabilities were valued using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1.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Early redemption and other fees from voluntary redemption of borrowings are charged to administrative expenses in the statement of comprehensive income.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t>
  </si>
  <si>
    <t>Share
capital Financial
instruments issued by the Group are classified as equity only to the extent that they do not meet the definition of a financial
liability or financial asset. The Group has two classes of share in existence:
● Ordinary shares
of £0.00005 each are classified as equity instruments;
● Deferred shares
of £1 each are classified as equity instruments.</t>
  </si>
  <si>
    <t>Retirement benefits: defined contribution schemes</t>
  </si>
  <si>
    <t>Retirement
benefits: defined contribution schemes Contributions
to defined contribution pension schemes are charged to the consolidated statement of comprehensive income in the year to which
they relate.</t>
  </si>
  <si>
    <t>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t>
  </si>
  <si>
    <t>Share-based payments</t>
  </si>
  <si>
    <t>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to the income statement.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t>
  </si>
  <si>
    <t>Leased assets</t>
  </si>
  <si>
    <t>Leased
assets Where
substantially all of the risks and rewards incidental to ownership of a leased asset have been transferred to the Group (a "finance
lease"), the asset is treated as if it had been purchased outright. The amount initially recognised as an asset is the lower of
the fair value of the leased property and the present value of the minimum lease payments payable over the term of the lease.
The corresponding lease commitment is shown as a liability. Lease payments are analysed between capital and interest. The interest
element is charged to the consolidated statement of comprehensive income over the period of the lease and is calculated so that
it represents a constant proportion of the lease liability. The capital element reduces the balance owed to the lessor. Where
substantially all of the risks and rewards incidental to ownership are not transferred to the Group (an "operating lease"), the
total rentals payable under the lease are charged to the consolidated statement of comprehensive income on a straight-line basis
over the lease term. The aggregate benefit of lease incentives is recognised as a reduction of the rental expense over the lease
term on a straight-line basis.</t>
  </si>
  <si>
    <t>Deferred taxation</t>
  </si>
  <si>
    <t>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t>
  </si>
  <si>
    <t>Property,
plant and equipment Items
of property, plant and equipment are initially recognised at cost. As well as the purchase price, cost includes directly attributable
costs. Depreciation
is provided on all items of property, plant and equipment so as to write off their carrying value over their expected useful economic
lives. It is provided at the following rates:
Fixtures
and fittings Leasehold
improvements - - 25%
per annum straight line the
shorter of 10% per annum straight line or over the lease term
Computer equipment - 25% per annum straight
line
Laboratory equipment - 15% - 25% per annum
straight line</t>
  </si>
  <si>
    <t>Inventories Inventories
are stated at the lower of cost or net realisable value. Net realisable value is the market value. In evaluating whether inventories
are stated at the lower of cost or net realisable value, management considers such factors as the amount of inventory on hand
and in the distribution channel, estimated time required to sell such inventory, remaining shelf life, and current and expected
market conditions, including levels of competition. If
net realisable value is lower than the carrying amount a write down provision is recognised for the amount by which the carrying
value exceeds its net realisable value. Inventory
is valued at the lower of cost or market value using the FIFO method. Inventory is charged to the income statement as cost of
sales as it is sold.</t>
  </si>
  <si>
    <t>Accounting policies (Tables)</t>
  </si>
  <si>
    <t>Schedule of comparative figures</t>
  </si>
  <si>
    <t xml:space="preserve">This
reclassification has no impact on the loss before tax or the net assets of the group in any year presented.
2017 reclassification continuing operations 2017 original basis continuing operations
£’000 £’000
Research
and development costs 8,329 9,829
Distribution costs,
sales and marketing 170 170
Administrative costs 4,266 2,766
Impairment 1,500 1,500
14,265 14,265 </t>
  </si>
  <si>
    <t>Schedule of entities</t>
  </si>
  <si>
    <t>The
consolidated financial statements consist of the results of the following entities:
Entity Summary description
Midatech Pharma plc Ultimate holding company
Midatech Limited Trading company
Midatech Pharma (Espana)
SL (formerly Midatech Biogune SL) Trading company
PharMida AG Dormant
Midatech Pharma (Wales)
Limited (formerly Q Chip Limited) Trading company
Midatech Pharma US,
Inc. (formerly DARA Biosciences, Inc.) (until Trading company
Dara Therapeutics,
Inc. (until 1 November 2018) Dormant
Midatech Pharma Pty Trading company</t>
  </si>
  <si>
    <t>Schedule of intangibles assets useful economic lives</t>
  </si>
  <si>
    <t>The
significant intangibles recognised by the Group and their useful economic lives are as follows:
Goodwill IPRD - - Indefinite
life In
process, not yet amortising
IT and website costs - 4 years
Product and marketing
rights - Between 2 and 12
years</t>
  </si>
  <si>
    <t>Schedule of depreciation rates of property, plant and equipment</t>
  </si>
  <si>
    <t>Depreciation
is provided on all items of property, plant and equipment so as to write off their carrying value over their expected useful economic
lives. It is provided at the following rates:
Fixtures
and fittings Leasehold
improvements - - 25%
per annum straight line the
shorter of 10% per annum straight line or over the lease term
Computer equipment - 25% per annum straight
line
Laboratory equipment - 15% - 25% per annum
straight line</t>
  </si>
  <si>
    <t>Segment Information (Tables)</t>
  </si>
  <si>
    <t>Schedule of revenue by geographical analysis</t>
  </si>
  <si>
    <t xml:space="preserve">Geographical
analysis of revenue by destination of customer
2018 2017 2016
£’000 £’000 £’000
Revenue from continuing
operations:
United
Kingdom 149 79 491
Rest of Europe - 70 35
United
States - - 250
149 149 776
Revenue
from discontinued operations:
United
States 3,882 6,609 5,600 </t>
  </si>
  <si>
    <t>Schedule of commercial segment</t>
  </si>
  <si>
    <t>In
2018, all revenue from continuing operations came from a single customer (2017: 3 customers; 2016: 4 customers). Within revenue
from discontinued operations for 2018, reported in the consolidated statement of comprehensive income under loss from discontinued
operations, four customers each accounted for at least 10% of revenue from discontinued operations (2017: three customers, 2016:
three customers):
2018 2017 2016
Customer A 26% 23% 25%
Customer B 25% 7% -
Customer C 13% 15% 19%
Customer D 12% 20% 12%</t>
  </si>
  <si>
    <t>Schedule of segment</t>
  </si>
  <si>
    <t>Segmented
results for the year ended 31 December 2018
Pipeline
R&amp;D Commercial (discontinued) Consolidated (including discontinued operations)
£’000 £’000 £’000
Revenue 149 3,882 4,031
Grant
revenue 1,789 - 1,789
Total revenue 1,938 3,882 5,820
Cost of sales - (1,286 ) (1,286 )
Research and development
costs (8,555 ) (283 ) (8,838 )
Distribution costs,
sales and marketing - (4,357 ) (4,357 )
Administrative costs (4,087 ) (872 ) (4,959 )
Loss on disposal
of discontinued operations - (1,407 ) (1,407 )
Depreciation (1,011 ) (5 ) (1,016 )
Amortisation (100 ) (334 ) (434 )
Loss from operations (11,815 ) (4,662 ) (16,477 )
Finance income 2 - 2
Finance
expense (587 ) - (587 )
Loss before tax (12,400 ) (4,662 ) (17,062 )
Taxation 2,032 - 2,032
Loss
for the year (10,368 ) (4,662 ) (15,030 )
Loss
from continuing operations (10,368 )
Loss
from discontinued operations (4,662 ) Segmented
results for the year ended 31 December 2017
Pipeline
R&amp;D Commercial (discontinued) Consolidated (including discontinued operations)
£’000 £’000 £’000
Revenue 149 6,609 6,758
Grant
revenue 840 - 840
Total revenue 989 6,609 7,598
Cost of sales - (926 ) (926 )
Research and development
costs (reclassified) (7,355 ) (356 ) (7,711 )
Distribution costs,
sales and marketing (reclassified) (170 ) (7,477 ) (7,647 )
Administrative costs
(reclassified) (4,266 ) (566 ) (4,832 )
Depreciation (974 ) (9 ) (983 )
Amortisation (reclassified) - (1,577 ) (1,577 )
Impairment
of intangible assets (1,500 ) - (1,500 )
Loss from operations (13,276 ) (4,302 ) (17,578 )
Finance income 415 - 415
Finance
expense (109 ) (57 ) (166 )
Loss before tax (12,970 ) (4,359 ) (17,329 )
Taxation 1,265 - 1,265
Loss
for the year (11,705 ) (4,359 ) (16,064 )
Loss
from continuing operations (11,705 )
Loss
from discontinued operations (4,359 ) Segmented
results for the year ended 31 December 2016
Pipeline
R&amp;D Commercial (discontinued) Consolidated (including discontinued operations)
£’000 £’000 £’000
Revenue 776 5,600 6,376
Grant
revenue 547 - 547
Total revenue 1,323 5,600 6,923
Cost of sales - (667 ) (667 )
Research and development
costs (reclassified) (6,968 ) (66 ) (7,034 )
Distribution costs,
sales and marketing (reclassified) - (8,734 ) (8,734 )
Administrative costs
(reclassified) (3,245 ) (2,061 ) (5,306 )
Depreciation (762 ) (10 ) (772 )
Amortisation (reclassified) - (3,583 ) (3,583 )
Impairment
of intangible assets - (11,413 ) (11,413 )
Loss from operations (9,652 ) (20,934 ) (30,586 )
Finance income 1,337 - 1,337
Finance
expense (73 ) - (73 )
Loss before tax (8,388 ) (20,934 ) (29,322 )
Taxation 2,227 6,933 9,160
Loss
for the year (6,161 ) (14,001 ) (20,162 )
Loss
from continuing operations (6,161 )
Loss
from discontinued operations (14,001 )</t>
  </si>
  <si>
    <t>Schedule of non-current assets by location of assets</t>
  </si>
  <si>
    <t xml:space="preserve">Non-current
assets by location of assets
2018 2017 2016
£’000 £’000 £’000
Spain 1,860 2,154 2,125
United Kingdom 12,966 15,331 16,489
United
States - 13,156 15,772
14,826 30,641 34,386 </t>
  </si>
  <si>
    <t>Discontinued operations (Tables)</t>
  </si>
  <si>
    <t>Schedule of cash flows from discontinued operations</t>
  </si>
  <si>
    <t>The
statement of cash flows includes the following amounts relating to discontinued operations:
2018 2018
£’000 £’000
Cash consideration
received 9,350
Other
consideration received -
Total consideration
received 9,350
Cash disposed of (91 )
Net cash inflow on
disposal of discontinued operation 9,259
Net assets disposed
(other than cash):
Property, plant and
equipment 3
Intangibles 15,662
Trade and other receivables 948
Inventory 629
Trade
and other payables (2,734 )
Total
net assets disposed of (other than cash) (14,508 )
Loss
on disposal of discontinued operation before and after tax (5,249 )
Foreign
exchange gain realised on disposal 3,842
Loss
on disposal (1,407 )</t>
  </si>
  <si>
    <t>Schedule of post-tax loss on disposal of discontinued operations</t>
  </si>
  <si>
    <t>The
post-tax loss on disposal of discontinued operations was determined as follows:
Result
of discontinued operations 2018 2017 2016
£’000 £’000 £’000
Revenue 3,882 6,609 5,600
Expenses other than
finance costs (7,137 ) (10,911 ) (15,121 )
Finance costs - (57 ) -
Impairment - - (11,413 )
Loss from discontinued
operations before tax (3,255 ) (4,359 ) (20,934 )
Taxation - - 6,933
Loss
on disposal of discontinued operations (1,407 ) - -
Loss
for the year from discontinued operations after tax (4,662 ) (4,359 ) (14,001 )</t>
  </si>
  <si>
    <t>Schedule of amounts related to discontinued operations</t>
  </si>
  <si>
    <t xml:space="preserve">Statement
of cash flows 2018 2017 2016
The statement of cash
flows includes the following £’000 £’000 £’000
amounts relating to discontinued operations:
Operating activities (5,368 ) (1,654 ) 1,251
Investing activities - - (11 )
Financing
activities (7 ) (34 ) (35 )
Net
cash flow from discontinued operations (5,375 ) (1,688 ) 1,205 </t>
  </si>
  <si>
    <t>Loss from operations (Tables)</t>
  </si>
  <si>
    <t>Schedule of loss from operations</t>
  </si>
  <si>
    <t xml:space="preserve">2018 2017 2016
Loss from operations
is stated after £'000 £’000 £’000
charging/(crediting):
Changes
in inventories of finished goods and work in (976 ) 202 256
Write down of inventory
to net realisable value - - 287
Depreciation of property,
plant and equipment
- From
continuing operations 1,011 974 762
- From
discontinued operations 5 9 10
Amortisation of intangible
assets – product and
- From
continuing operations 100 193 193
- From
discontinued operations 334 1,384 3,390
Impairment of intangible
assets - 1,500 11,413
Fees payable to the
Company’s auditor for the audit of 111 110 100
Fees payable to the
Company’s subsidiary auditors for 143 140 139
Fees payable to the
Company’s auditor for:
- Other
services 83 100 72
Operating lease expense:
- Property 386 277 385
- Plant
and machinery - - 194
Arrangement/penalty
fees for loan facility 469 57 -
Foreign exchange(gain)/
loss 212 (39 ) 31
Loss on disposal of
property, plant and equipment 165 27 -
Equity
settled share based payment (36 ) 520 203 </t>
  </si>
  <si>
    <t>Staff costs (Tables)</t>
  </si>
  <si>
    <t>Schedule of staff costs</t>
  </si>
  <si>
    <t xml:space="preserve">Staff
costs (including directors), for continuing and discontinued operations, comprise:
2018 2017 2016
£’000 £’000 £’000
Wages and
salaries 5,393 5,278 6,314
Defined contribution
pension cost (note 26) 149 158 206
Social security contributions
and similar taxes 639 643 769
Share based payment (36 ) 520 203
6,145 6,599 7,492
Continuing operations 4,352 4,578 4,663
Discontinued
operations 1,793 2,021 2,829
6,145 6,599 7,492 </t>
  </si>
  <si>
    <t>Schedule for average number of employed staff</t>
  </si>
  <si>
    <t xml:space="preserve">The
average number of staff employed by the Group during the financial year, for continuing and discontinued operations, amounted
to:
2018 2017 2016
Research
and development 63 62 57
General and administration 16 17 19
Sales
and marketing 6 6 8
85 85 84 </t>
  </si>
  <si>
    <t>Schedule of key management personnel compensation</t>
  </si>
  <si>
    <t xml:space="preserve">Key
management personnel are those persons having authority and responsibility for planning, directing and controlling the activities
of the Group, including the directors of the Company, and the Chief Operating Officer.
2018 2017 2016
£’000 £’000 £’000
Wages and
salaries 900 811 1,054
Defined contribution
pension cost 39 68 59
Payments made to third
parties 142 142 142
Social security contributions
and similar taxes 77 97 152
Benefits in kind 3 3 2
Share based payment (92 ) 388 184
1,069 1,509 1,593 </t>
  </si>
  <si>
    <t>Schedule of Director's emoluments</t>
  </si>
  <si>
    <t xml:space="preserve">Emoluments
disclosed above include the following amounts in respect of the highest paid Director.
2018 2017 2016
£’000 £’000 £’000
Salary 110 299 448
Total pension and other
post-employment benefit costs 4 10 28
Benefits in kind 1 1 1
Termination
benefits 99 - -
214 310 477 </t>
  </si>
  <si>
    <t>Finance income and expense (Tables)</t>
  </si>
  <si>
    <t>Schedule of finance income</t>
  </si>
  <si>
    <t>2018 2017 2016
Finance
income £’000 £’000 £’000
Interest
received on bank deposits 2 15 164
Gain
on equity settled derivative financial liability - 400 1,173
Total
finance income 2 415 1,337 The
gain on the equity settled derivative financial liability in 2017 and 2016 arose due to the reduction in the share price and the
lapsing of associated warrants and options as set out in note 20.
2018 2017 2016
Finance
expense £’000 £’000 £’000
Bank loans 587 18 16
Other
loans - 91 57
Total
finance expense 587 109 73</t>
  </si>
  <si>
    <t>Taxation (Tables)</t>
  </si>
  <si>
    <t>Schedule of components of income tax expense (benefit)</t>
  </si>
  <si>
    <t xml:space="preserve">2018 2017 2016
£’000 £’000 £’000
Current
tax credit
Current
tax credited to the income statement 1,952 1,253 1,936
Taxation payable in
respect of foreign subsidiary (67 ) - (25 )
Adjustment
in respect of prior year 128 - -
2,013 1,253 1,911
Deferred
tax credit
Reversal
of temporary differences 19 12 316
Total
tax credit 2,032 1,265 2,227 </t>
  </si>
  <si>
    <t>Schedule of difference between actual tax charge and the standard rate of corporation tax</t>
  </si>
  <si>
    <t>The
reasons for the difference between the actual tax charge for the year and the standard rate of corporation tax in the United Kingdom
applied to losses for the year are as follows:
2018 2017 2016
£’000 £’000 £’000
Loss for
the year, continuing and discontinued (15,030 ) (16,064 ) (20,162 )
Income tax credit -
continuing operations (2,032 ) (1,265 ) (2,227 )
Income
tax credit – discontinuing operations - - (6,933 )
Loss
before tax (17,062 ) (17,329 ) (29,322 )
Expected tax credit
based on the standard rate of (3,241 ) (3,336 ) (5,864 )
Expenses not deductible
for tax purposes 2,492 412 1,022
Adjustment in respect
of prior period (129 ) - (435 )
Additional deduction
for R&amp;D expenditure - - 4
Surrender of tax losses
for R&amp;D tax refund (1,955 ) (1,196 ) (1,503 )
Reversal of deferred
tax on impairment - (3,421 )
Unrelieved tax losses
and other deductions arising in (220 ) (156 ) (166 )
Foreign exchange differences (26 ) (84 ) 712
Deferred tax not recognised 1,047 3,095 491
Tax
credit related to discontinued operations - - (6,933 )
Total
tax credited to the income statement (2,032 ) (1,265 ) (2,227 )</t>
  </si>
  <si>
    <t>Loss per share (Tables)</t>
  </si>
  <si>
    <t>Schedule of loss per share</t>
  </si>
  <si>
    <t>2018 2017 2016
£’000 £’000 £’000
Numerator
Loss used in basic
EPS and diluted EPS:
Continuing
operations (10,368 ) (11,705 ) (6,161 )
Discontinued operations (4,662 ) (4,359 ) (14,001 )
Denominator
Weighted average number
of ordinary shares used in 61,126,053 51,317,320 36,072,752
Basic and diluted loss
per share:
Continuing operations
- pence (17 p) (23 p) (17 p)
Discontinued operations
- pence (8 p) (8 p) (39 p)</t>
  </si>
  <si>
    <t>Property, plant and equipment (Tables)</t>
  </si>
  <si>
    <t>Schedule of detailed information about property, plant and equipment</t>
  </si>
  <si>
    <t xml:space="preserve">Fixtures Leasehold Computer Laboratory
and
fittings improve- equipment equipment Total
Cost £'000 £'000 £'000 £'000 £'000
At
1 January 2016 1,319 1,112 354 983 3,768
Additions 2 715 43 609 1,369
Disposal - - (1 ) - (1 )
Transfer (1,125 ) - (122 ) 1,247 -
Exchange
differences 32 172 7 211 422
At
31 December 2016 228 1,999 281 3,050 5,558
Additions 18 41 57 591 707
Disposal - - - (41 ) (41 )
Exchange
differences 6 72 4 69 151
At
31 December 2017 252 2,112 342 3,669 6,375
Additions 4 106 40 353 503
Disposals (5 ) (229 ) - (401 ) (635 )
Exchange
differences 2 24 1 30 57
At
31 December 2018 253 2,013 383 3,651 6,300
Fixtures Leasehold Computer Laboratory
and
fittings improve- equipment equipment Total
£'000 £'000 £'000 £'000 £'000
Accumulated
depreciation
At
1 January 2016 458 733 180 413 1,784
Charge for the year 41 134 54 543 772
Transfer (369 ) (96 ) (118 ) 583 -
Exchange
differences 19 101 6 110 236
At
31 December 2016 149 872 122 1,649 2,792
Charge for the year 43 330 68 542 983
Disposals - - - (14 ) (14 )
Exchange
differences 4 36 2 43 85
At
31 December 2017 196 1,238 192 2,220 3,846
Charge for the year 43 403 72 499 1,016
Disposals - (175 ) (3 ) (421 ) (599 )
Exchange
differences 2 19 4 28 53
At
31 December 2018 241 1,485 265 2,326 4,317
Net
book value
At
31 December 2018 12 528 118 1,325 1,983
At 31 December 2017 56 874 150 1,449 2,529
At
31 December 2016 79 1,127 159 1,401 2,766 </t>
  </si>
  <si>
    <t>Intangible assets (Tables)</t>
  </si>
  <si>
    <t>Schedule of reconciliation of changes in intangible assets and goodwill</t>
  </si>
  <si>
    <t xml:space="preserve">In-process Product
Goodwill IT/Website Total
£'000 £'000 £'000 £'000 £'000
Cost
At
1 January 2016 12,600 18,321 12,456 15 43,392
Additions - - - 19 19
Foreign exchange - 3,160 2,032 - 5,192
Disposals - - - (8 ) (8 )
At
31 December 2016 12,600 21,481 14,488 26 48,595
Additions 778 - - - 778
Foreign
exchange - (1,625 ) (1,044 ) 1 (2,668 )
At
31 December 2017 13,378 19,856 13,444 27 46,705
Disposals - (21,022 ) (11,808 ) - (32,830 )
Foreign
exchange - 1,166 655 1 1,822
At
31 December 2018 13,378 - 2,291 28 15,697
In-process Product
and
research
and marketing IT/Website
development rights Goodwill Costs Total
£'000 £'000 £'000 £'000 £'000
Accumulated
amortisation
At
1 January 2016 1,800 243 - 10 2,053
Amortisation charge
for the - 3,578 - 5 3,583
Impairment - 11,413 - - 11,413
Foreign
exchange - 374 - - 374
At
31 December 2016 1,800 15,608 - 15 17,423
Amortisation charge
for the - 1,574 - 3 1,577
Impairment 1,500 - - - 1,500
Foreign
exchange - (1,443 ) - 1 (1,442 )
At
31 December 2017 3,300 15,739 - 19 19,058
Amortisation charge
for the - 431 - 3 434
Disposals - (17,103 ) - - (17,103 )
Foreign
exchange - 933 - 1 934
At
31 December 2018 3,300 - - 23 3,323
Net
book value
At
31 December 2018 10,078 - 2,291 5 12,374
At 31 December 2017 10,078 4,117 13,444 8 27,647
At
31 December 2016 10,800 5,873 14,488 11 31,172 </t>
  </si>
  <si>
    <t>Impairment testing (Tables)</t>
  </si>
  <si>
    <t>Schedule of individual intangible assets</t>
  </si>
  <si>
    <t xml:space="preserve">Carrying
amount Remaining
amortisation period
2018 2017 2016 2018 2017 2016
£’000 £’000 £’000 (years) (years) (years)
Midatech
Pharma (Wales) 9,300 9,300 10,800 n/a
in process n/a
in process n/a
in process
Midatech Pharma US,
Inc., - 1,995 3,557 n/a Between
1 and 3 Between
1 and 4
Zuplenz ®
- 2,122 2,316 n/a 11 12
MTX110
acquired IPRD 778 778 - n/a
in process n/a
in process -
10,078 14,195 16,673 </t>
  </si>
  <si>
    <t>Schedule of cash generating unit</t>
  </si>
  <si>
    <t>Details
of goodwill and IPRD allocated to the acquired cash generating unit and the valuation basis are as follows:
Indefinite
lived
IPRD
carrying amount Goodwill
carrying amount Valuation Basis
Name 2018 2017 2016 2018 2017 2016
£’000 £’000 £’000 £’000 £’000 £’000
CGU
– Midatech Pharma (Wales) Ltd 9,300 9,300 10,800 2,291 2,291 2,291 Value in use</t>
  </si>
  <si>
    <t>Schedule of key assumptions used</t>
  </si>
  <si>
    <t>The
key assumptions used in the valuation model examining the MPW Ltd cash generating unit include the following:
Assumptions 2018 2017 2016
Pre-tax
discount rate 17.7% 17.9% 18.1%
Cumulative
probability of success of projects 81% 81% 46% to 81%</t>
  </si>
  <si>
    <t>Schedule of key assumptions used for carrying value and recoverable amount</t>
  </si>
  <si>
    <t>If
any one of the following changes were made to the above key assumptions, the carrying value and recoverable amount would be equal.
Assumptions 2018 2017 2016
Pre-tax
discount rate increase
to increase
to increase
to
Cumulative
probability of success of project 34% 57% 53%</t>
  </si>
  <si>
    <t>Subsidiaries (Tables)</t>
  </si>
  <si>
    <t>Schedule of subsidiaries</t>
  </si>
  <si>
    <t>The
subsidiaries of Midatech Pharma plc, all of which are 100% owned, either directly or through subsidiaries where indicated, and
have been included in this financial information in accordance with the details set out in the basis of preparation and basis
of consolidation note 1, are as follows:
Registered Nature
of
Name Office Business Notes
Midatech Limited Oddfellows House, 19
Newport Road, Cardiff, CF24 0AA Trading
company
Midatech Pharma Parque Tecnológico
de Vizcaya, Edificio 800 Planta 2, Derio, 48160, Vizcaya, Spain Trading
company (a)
PharMida AG c/o Kellerhals, Hirschgässlein
11, 4051 Basel, Switzerland Dormant (a) (b)
Midatech Pharma (Wales)
Oddfellows House, 19
Newport Road, Cardiff, CF24 0AA Trading
company
Midatech Pharma PTY c/o Griffith Hack Consulting,
300 Queen Street, Brisbane, QLD 4000, Australia Trading
company (c) Notes:
(a) Wholly owned subsidiary
of Midatech Limited
(b) PharMida AG became
dormant in January 2016.
(c) Midatech Pharma
PTY was incorporated on 16 February 2015.</t>
  </si>
  <si>
    <t>Trade and other receivables (Tables)</t>
  </si>
  <si>
    <t>Schedule of trade and other receivables</t>
  </si>
  <si>
    <t xml:space="preserve">2018 2017 2016
£'000 £’000 £’000
Trade receivables 89 2,232 1,428
Prepayments 139 627 586
Other
receivables 1,564 848 873
Total
trade and other receivables 1,792 3,707 2,887
Less:
non-current portion (rental deposit and on bond) (469 ) (465 ) (448 )
Current
portion 1,323 3,242 2,439 </t>
  </si>
  <si>
    <t>Cash and cash equivalents and cash flow supporting notes (Tables)</t>
  </si>
  <si>
    <t>Schedule of cash and cash equivalents</t>
  </si>
  <si>
    <t xml:space="preserve">Cash
and cash equivalents for purposes of the consolidated statement of cash flows comprises:
2018 2017 2016
£'000 £’000 £’000
Cash
at bank available on demand 2,343 13,204 17,608 </t>
  </si>
  <si>
    <t>Schedule of cash inflows from an equity financing transaction</t>
  </si>
  <si>
    <t xml:space="preserve">During
2017 and 2016, cash inflows arose from an equity financing transaction, included within financing activities on the face of the
cash flow statement.
2018 2017 2016
£'000 £’000 £’000
Funds raised
on Public Offering - 6,157 16,673
Costs
of raising funds on Public Offering - (429 ) (1,105 )
- 5,728 15,568 </t>
  </si>
  <si>
    <t>Schedule of changes in bank loan liabilities</t>
  </si>
  <si>
    <t xml:space="preserve">The
following changes in bank loan liabilities arose as a result of financing activities during the year:
Non-current
liabilities, bank loans Current
liabilities, bank loans Total
£’000 £’000 £’000
At
1 January 2018 5,207 11 5,218
Cash flows (5,494 ) (7 ) (5,501 )
Foreign
Exchange 287 - 287
At
31 December 2018 - 4 4
Non-current
liabilities, bank loans Current
liabilities, bank loans Total
£’000 £’000 £’000
At 1 January 2017 - 23 23
Cash Flows 5,249 (12 ) 5,237
Foreign
Exchange (42 ) - (42 )
At
31 December 2017 5,207 11 5,218 </t>
  </si>
  <si>
    <t>Inventories (Tables)</t>
  </si>
  <si>
    <t>Schedule of inventories</t>
  </si>
  <si>
    <t xml:space="preserve">2018 £’000 2017 £’000 2016 £’000
Finished
goods - 941 817
Total
inventories - 941 817 </t>
  </si>
  <si>
    <t>Trade and other payables (Tables)</t>
  </si>
  <si>
    <t>Schedule of trade and other payables</t>
  </si>
  <si>
    <t xml:space="preserve">2018 2017 2016
Current £’000 £’000 £’000
Trade payables 286 2,271 3,268
Other payables - 1,141 1,166
Accruals 1,025 3,090 2,003
Total
financial liabilities, excluding loans and 1,311 6,502 6,437
Tax and social security 347 359 670
Deferred
revenue and government grants 445 1,141 1,300
Total
trade and other payables 2,103 8,002 8,407 </t>
  </si>
  <si>
    <t>Borrowings (Tables)</t>
  </si>
  <si>
    <t>Schedule of borrowings</t>
  </si>
  <si>
    <t xml:space="preserve">2018 2017 2016
£'000 £’000 £’000
Current
Bank loans 4 11 23
Finance lease 80 39 31
Government
and research loans 284 311 484
Total 368 361 538
Non-current
Bank loans - 5,207 -
Finance lease 170 29 52
Government
and research loans 714 949 1,568
Total 884 6,185 1,620 </t>
  </si>
  <si>
    <t>Provisions (Tables)</t>
  </si>
  <si>
    <t>Schedule of provisions</t>
  </si>
  <si>
    <t xml:space="preserve">2018 2017 2016
£'000 £’000 £’000
Opening provision at
1 January - - -
Provision
recognised in the year 165 - -
At
31 December 165 - - </t>
  </si>
  <si>
    <t>Derivative financial liability - current (Tables)</t>
  </si>
  <si>
    <t>Schedule of derivative financial liability</t>
  </si>
  <si>
    <t xml:space="preserve">2018 2017 2016
£'000 £'000 £’000
Equity
settled derivative financial liability - - 400
At 1 January/on acquisition - 400 1,573
Gain
recognised in finance income within the - (400 ) (1,173 )
At 31 December - - 400 </t>
  </si>
  <si>
    <t>Financial instruments - risk management (Tables)</t>
  </si>
  <si>
    <t>Schedule of consolidated derivative financial instruments</t>
  </si>
  <si>
    <t xml:space="preserve">A
summary of the financial instruments held by category is provided below: Financial
assets - amortised cost
2018 2017 2016
£'000 £'000 £’000
Cash and
cash equivalents 2,343 13,204 17,608
Trade
receivables 89 2,232 1,428
Total
financial assets 2,432 15,436 19,036 Financial
liabilities - amortised cost
2018 2017 2016
£'000 £'000 £’000
Trade payables 286 2,271 3,268
Other payables - 1,141 1,166
Accruals 1,025 3,090 2,003
Borrowings 1,252 6,546 2,158
Total
financial liabilities - amortised cost 2,563 13,048 8,595 Financial
liabilities – fair value through profit and loss – current
2018 2017 2016
£'000 £'000 £’000
Equity
settled derivative financial liability - - 400 </t>
  </si>
  <si>
    <t>Schedule of consolidated financial assets and liabilities at fair value</t>
  </si>
  <si>
    <t>The following table gives information
about how the fair value of this financial liability is determined, additional disclosure is given in note 20:
Financial
liabilities Fair
value as at 31/12/2018 Fair
value hierarchy Valuation
technique (s) and key input(s) Significant
unobservable input(s) Relationship
of unobservable inputs to fair value
Equity settled financial
derivative liability - Level 3 Black Scholes option
pricing model Volatility rate of
42.5% determined using historical volatility of comparable companies. The higher the volatility
the higher the fair value.
Expected life between
a range of 0.1 and 7.6 years determined using the remaining life of the share options. The shorter the expected
life the lower the fair value.
Risk-free rate between
a range of 0.0% and 1.14% determined using the expected life assumptions. The higher the risk-free
rate the higher the fair value.
Financial liabilities Fair value as
at 31/12/2017 Fair value hierarchy Valuation technique
(s) and key input(s) Significant unobservable
input(s) Relationship of
unobservable inputs to fair value
Equity settled financial
derivative liability - Level 3 Black Scholes option
pricing model Volatility rate of
42.5% determined using historical volatility of comparable companies. The higher the volatility
the higher the fair value.
Expected life between
a range of 0.1 and 8.6 years determined using the remaining life of the share options. The shorter the expected
life the lower the fair value.
Risk-free rate between
a range of 0.0% and 1.14% determined using the expected life assumptions. The higher the risk-free
rate the higher the fair value.</t>
  </si>
  <si>
    <t>Schedule of foreign exchange risk</t>
  </si>
  <si>
    <t xml:space="preserve">The
table below shows analysis of the Pounds Sterling equivalent of year-end cash and cash equivalent balances by currency:
2018 2017 2016
£'000 £'000 £’000
Cash and cash equivalents:
Pounds
Sterling 457 6,116 10,229
US Dollar 1,421 5,362 2,186
Euro 459 1,632 5,143
Other 6 94 50
Total 2,343 13,204 17,608 The
table below shows the foreign currency exposure that gives rise to net currency gains and losses recognised in the consolidated
statement of comprehensive income. Such exposures comprise the net monetary assets and monetary liabilities of the Group that
are not denominated in the functional currency of the relevant Group entity. As at 31 December 2018, these exposures were as follows:
2018 2017 2016
£'000 £'000 £’000
Net Foreign Currency
Assets/(Liabilities):
US Dollar 1,421 4,459 (206 )
Euro 552 (362 ) 2,655
Other 8 95 58
Total 1,981 4,192 2,507 </t>
  </si>
  <si>
    <t>Schedule of foreign currency exchange rates</t>
  </si>
  <si>
    <t>The
following table details the Group’s sensitivity to a 10% change in year-end exchange rates, which the Group feels is the
maximum likely change in rate based upon recent currency movements, in the key foreign currency exchange rates against Pounds
Sterling:
Year
ended 31 December 2018 US
Dollar Euro Other
£'000 £’000 £'000
Loss before
tax - 168 -
Total equity 142 168 -
Year ended 31 December
2017 US
Dollar Euro Other
£'000 £’000 £'000
Loss before tax 307 (89 ) -
Total equity 307 (89 ) -
Year ended 31 December
2016 US
Dollar Euro Other
£'000 £’000 £'000
Loss before tax 521 (73 ) (55 )
Total equity 521 (73 ) (55 )</t>
  </si>
  <si>
    <t>Schedule of contractual maturities of financial liabilities</t>
  </si>
  <si>
    <t xml:space="preserve">The
following table sets out the contractual maturities (representing undiscounted contractual cash-flows) of financial liabilities:
2018 Up
to 3 months Between 3
and 12 months Between 1 and 2 years Between 2
and 5 years Over 5 years
£’000 £’000 £’000 £’000 £’000
Trade and
other payables 1,311 - - - -
Bank loans 3 2 - - -
Finance leases 22 65 79 117 -
Government
research loans 44 240 406 414 -
Total 1,380 307 485 531 -
2017 Up
to 3 months Between 3
and 12 months Between 1 and 2 years Between 2
and 5 years Over 5 years
£’000 £’000 £’000 £’000 £’000
Trade
and other payables 6,502 - - - -
Bank loans 120 359 2,201 3,926 -
Finance leases 16 25 30 - -
Government
research loans 43 268 467 545 47
Total 6,681 649 2,698 4,471 47
2016 Up
to 3 months Between 3
and 12 months Between 1 and 2 years Between 2
and 5 years Over 5 years
£’000 £’000 £’000 £’000 £’000
Trade and
other payables 6,437 - - - -
Bank loans 3 8 11 4 -
Finance leases 7 26 30 33 -
Government
research loans - 449 269 761 393
Total 6,447 483 310 798 393 </t>
  </si>
  <si>
    <t>Deferred tax (Tables)</t>
  </si>
  <si>
    <t>Schedule of movement on the deferred tax account</t>
  </si>
  <si>
    <t xml:space="preserve">The
movement on the deferred tax account is as shown below:
2018 2017 2016
£'000 £’000 £’000
Liability
at 1 January - - 6,547
Arising on business
combination - - -
Credited to income
on impairment and amortisation of - - (5,509 )
Credited to income
statement - - (1,740 )
Foreign
exchange gain - - 702
Liability
at 31 December - - - </t>
  </si>
  <si>
    <t>Schedule of unused tax losses carried forward</t>
  </si>
  <si>
    <t xml:space="preserve">Unused
tax losses carried forward, subject to agreement with local tax authorities, were as follows:
Gross
losses Potential
deferred tax asset
£’000 £’000
31
December 2018 40,741 6,926
31
December 2017 38,377 6,639
31
December 2016 26,956 5,049 </t>
  </si>
  <si>
    <t>Schedule of deferred tax liability</t>
  </si>
  <si>
    <t xml:space="preserve">Details
of the deferred tax liability are as follows:
2018 Asset Liability Net
£’000 £’000 £'000
Business
Combinations 1,690 (1,690 ) -
2017 Asset Liability Net
£’000 £’000 £'000
Business
Combinations 2,599 (2,599 ) -
2016 Asset Liability Net
£’000 £’000 £'000
Business
Combinations 3,668 (3,668 ) - </t>
  </si>
  <si>
    <t>Share capital (Tables)</t>
  </si>
  <si>
    <t>Schedule of detailed information about share capital</t>
  </si>
  <si>
    <t xml:space="preserve">2018 2018 2017 2017 2016 2016
Authorised,
allotted and fully paid – classified as equity Number £ Number £ Number £
At 1 January
Ordinary shares of £0.00005
each 61,184,135 3,059 61,084,135 3,054 48,699,456 2,435
Deferred shares
of £1 each 1,000,001 1,000,001 1,000,001 1,000,001 1,000,001 1,000,001
Total 1,003,060 1,003,055 1,002,436 </t>
  </si>
  <si>
    <t>Schedule of detailed information about type of Share Issue</t>
  </si>
  <si>
    <t xml:space="preserve">Ordinary
Shares Deferred
Shares Share
Price Total
consideration
Number Number £ £’000
As
at 1 January 2016 33,467,504 1,000,001 46,840
2016
1 July 2016 Deferred
consideration re: acquisition of Q Chip Limited 74,908 - 2.67 200
31 October 2016 Placing
and Open Offer (see note 15) 15,157,044 - 1.10 16,673
As
at 31 December 2016 48,699,456 1,000,001 63,713
2017
19 May 2017 Share issue to SIPP
trustee (see note 27) 20,000 - 0.00005 -
16 October 2017 Placing and Open Offer
(see note 15) 12,314,679 - 0.5 6,157
7 November 2017 Share
issue to SIPP trustee (see note 27) 50,000 - 0.00005 -
As
at 31 December 2017 61,084,135 1,000,001 69,870
2018
1 August 2018 Share
issue to SIPP trustee (see note 27) 100,000 - 0.00005 -
As
at 31 December 2018 61,184,135 1,000,001 69,870 </t>
  </si>
  <si>
    <t>Reserves (Tables)</t>
  </si>
  <si>
    <t>Schedule of reserves</t>
  </si>
  <si>
    <t>The
following describes the nature and purpose of each reserve within equity:
Reserve Description
and purpose
Share premium Amount subscribed
for share capital in excess of nominal value.
Merger reserve Represents the difference between the fair value
and nominal value of shares issued on the acquisition of subsidiary companies where the Company has elected to take advantage
of merger relief.
Shares to be issued Shares for which consideration has been received
but which are not yet issued and which form part of consideration in a business combination.
Foreign exchange
reserve Gains/losses arising
on retranslating the net assets of overseas operations into sterling.
Accumulated deficit All other net gains
and losses and transactions with owners (e.g. dividends) not recognised elsewhere.</t>
  </si>
  <si>
    <t>Leases (Tables)</t>
  </si>
  <si>
    <t>Schedule of leases</t>
  </si>
  <si>
    <t xml:space="preserve">The
Group had commitments under non-cancellable operating leases as set out below:
Land
and buildings Other
2018 £'000 £'000
Expiring
In one year or less 383 1
Expiring
Between one and five years 189 4
572 5
Land
and buildings Other
2017 £'000 £'000
Expiring
In one year or less 449 8
Expiring
Between one and five years 359 32
808 40
Land
and buildings Other
2016 £'000 £'000
Expiring
In one year or less 371 7
Expiring
Between one and five years 449 28
820 35 </t>
  </si>
  <si>
    <t>Share-based Payments (Tables)</t>
  </si>
  <si>
    <t>Schedule of outstanding granted options</t>
  </si>
  <si>
    <t>Details
of all share options granted under the Schemes are set out below:
Date
of grant At
1 January 2018 Granted
in 2018 Exercised
in 2018 Forfeited
in 2018 At
31 December 2018 Exercise Price
31 December 2008 26,122 - - 26,122 - £1.425
31 December 2008 3,000 - - 3,000 - £3.985
1 April 2010 25,110 - - - 25,110 £4.00
20 August 2010 41,766 - - 41,766 £4.19
13 September 2011 3,000 - - - 3,000 £4.19
20 April 2012 35,796 - - 4,000 31,796 £4.19
9 May 2014 200,000 - - - 200,000 £0.075
30 June 2014 880,000 - - 450,000 430,000 £0.075
11 July 2014 2,000 - - - 2,000 £0.075
31 October 2016 50,000 - - - 50,000 £1.710
31 October 2016 607,600 - - 139,375 468,225 £2.680
14 December 2016 8,000 - - - 8,000 £1.550
14 December 2016 10,000 - - - 10,000 £1.700
14 December 2016 40,000 - - - 40,000 £1.870
14 December 2016 40,000 - - 7,500 32,500 £1.880
15 December 2016 102,000 - - 10,000 92,000 £1.210
19 December 2016 1,104,250 - - 386,875 717,375 £1.210
15
December 2017 1,351,250 - - 433,500 917,750 £0.46
2 April 2018 - 20,000 - - 20,000 £0.83
2
April 2018 - 90,000 - - 90,000 £1.21
4,529,894 110,000 - (1,460,372) 3,179,522
Options
exercisable at 31 December 2018 2,247,869
Weighted average
exercise price of outstanding options at 31 December 2018 £1.101
Weighted average
exercise price of options exercised in 2018 n/a
Weighted average
exercise price of options forfeited in 2018 £0.799
Weighted average
exercise price of options granted in 2018 £0.830
Weighted average
remaining contractual life of outstanding options at 31 December 2018 5.7
years
Date
of grant At
1 January 2017 Granted
in 2017 Exercised
in 2017 Forfeited
in 2017 At
31 December 2017 Exercise Price
31 December 2008 26,122 - - - 26,122 £1.425
31 December 2008 3,000 - - - 3,000 £3.985
1 April 2010 25,110 - - - 25,110 £4.00
20 August 2010 41,766 - - 41,766 £4.19
13 September 2011 3,000 - - - 3,000 £4.19
20 April 2012 35,796 - - - 35,796 £4.19
9 May 2014 200,000 - - - 200,000 £0.075
30 June 2014 880,000 - - - 880,000 £0.075
11 July 2014 3,000 - - 1,000 2,000 £0.075
31 October 2016 50,000 - - - 50,000 £1.710
31 October 2016 607,600 - - - 607,600 £2.680
14 December 2016 8,000 - - - 8,000 £1.550
14 December 2016 10,000 - - - 10,000 £1.700
14 December 2016 3,000 - - 3,000 - £1.710
14 December 2016 3,000 - - 3,000 - £1.730
14 December 2016 3,000 - - 3,000 - £1.740
14 December 2016 40,000 - - - 40,000 £1.870
14 December 2016 40,000 - - - 40,000 £1.880
15 December 2016 197,000 - - 95,000 102,000 £1.210
19 December 2016 1,110,000 - - 5,750 1,104,250 £1.210
15
December 2017 - 1,351,250 - - 1,351,250 £0.46
3,289,394 1,351,250 - (110,750) 4,529,894
Options
exercisable at 31 December 2017 1,000,469
Weighted average
exercise price of outstanding options at 31 December 2017 £1.003
Weighted average
exercise price of options exercised in 2017 n/a
Weighted average
exercise price of options forfeited in 2017 £1.242
Weighted average
exercise price of options granted in 2017 £0.46
Weighted average
remaining contractual life of outstanding options at 31 December 2017 8.3 years
Date
of grant At
1 January 2016 Granted
in 2016 Exercised
in 2016 Forfeited
in 2016 At
31 December 2016 Exercise Price
31 December 2008 26,122 - - - 26,122 £1.425
31 December 2008 15,500 - - (12,500) 3,000 £3.985
1 April 2010 25,110 - - - 25,110 £4.00
20 August 2010 41,766 - - 41,766 £4.19
13 September 2011 3,000 - - - 3,000 £4.19
20 April 2012 35,796 - - - 35,796 £4.19
9 May 2014 200,000 - - - 200,000 £0.075
30 June 2014 880,000 - - - 880,000 £0.075
11 July 2014 5,000 - - (2,000) 3,000 £0.075
31 October 2016 - 50,000 - - 50,000 £1.710
31 October 2016 - 607,600 - - 607,600 £2.680
14 December 2016 - 8,000 - - 8,000 £1.550
14 December 2016 - 10,000 - - 10,000 £1.700
14 December 2016 - 3,000 - - 3,000 £1.710
14 December 2016 - 3,000 - - 3,000 £1.730
14 December 2016 - 3,000 - - 3,000 £1.740
14 December 2016 - 40,000 - - 40,000 £1.870
14 December 2016 - 40,000 - - 40,000 £1.880
15 December 2016 - 197,000 - - 197,000 £1.210
19
December 2016 1,110,000 - - 1,110,000 £1.210
1,232,294 2,071,600 - (14,500) 3,289,394
Options
exercisable at 31 December 2016 468,194
Weighted average
exercise price of outstanding options at 31 December 2016 £1.234
Weighted average
exercise price of options exercised in 2016 n/a
Weighted average
exercise price of options forfeited in 2016 £3.446
Weighted average
exercise price of options granted in 2016 £1.685
Weighted average
remaining contractual life of outstanding options at 31 December 2016 8.6 years</t>
  </si>
  <si>
    <t>Schedule of fair value of options granted</t>
  </si>
  <si>
    <t>The
following information is relevant in the determination of the fair value of options granted during the year 2018 under the equity
share based remuneration schemes operated by the Group.
2018
Number of options 110,000
Option pricing models
used Monte-Carlo
Share price £0.27*
Exercise price of
options issued in year £0.83-£1.21
Contractual life 10
years
Expected life 5
years
Volatility 45.2%**
Expected dividend
yield 0%
Risk free rate 1.03%
* The share price used in the determination of
the fair value of the options granted in 2018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7 under the equity
share based remuneration schemes operated by the Group.
2017
Number of options 1,351,250
Option pricing models
used Monte-Carlo
Share price £0.41*
Exercise price of
options issued in year £0.46
Contractual life 10
years
Expected life 5
years
Volatility 42.5%**
Expected dividend
yield 0%
Risk free rate 0.73%
* The share price used in the determination of
the fair value of the options granted in 2017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6 under the equity
share based remuneration schemes operated by the Group.
2016
Number of options 2,071,600
Option pricing models
used Black Scholes
Share price £1.143-£1.19*
Exercise price of
options issued in year £1.21-£2.68
Contractual life 10
years
Expected life 5
years
Volatility 40%**
Expected dividend
yield 0%
Risk free rate 0.63%-0.74%
* The share price
used in the determination of the fair value of the options granted in 2016 was the average of the opening and closing share
prices on the date of grant.
** Volatility was calculated
with reference to the historic share price volatility of comparable companies measured over a five-year period.</t>
  </si>
  <si>
    <t>Accounting policies (Details) - GBP (£) £ in Thousands</t>
  </si>
  <si>
    <t>Disclosure of voluntary change in accounting policy [line items]</t>
  </si>
  <si>
    <t>Impairment</t>
  </si>
  <si>
    <t>Operating cost</t>
  </si>
  <si>
    <t>Previously stated [Member]</t>
  </si>
  <si>
    <t>Accounting policies (Details 1)</t>
  </si>
  <si>
    <t>Midatech Pharma Plc [Member]</t>
  </si>
  <si>
    <t>Entity</t>
  </si>
  <si>
    <t>Midatech Pharma plc</t>
  </si>
  <si>
    <t>Summary description</t>
  </si>
  <si>
    <t>Ultimate holding company</t>
  </si>
  <si>
    <t>Midatech Limited [Member]</t>
  </si>
  <si>
    <t>Midatech Limited</t>
  </si>
  <si>
    <t>Trading company</t>
  </si>
  <si>
    <t>Midatech Pharma (Espana) SL (formerly Midatech Biogune SL) [Member]</t>
  </si>
  <si>
    <t>Midatech Pharma (Espana) SL (formerly Midatech Biogune SL)</t>
  </si>
  <si>
    <t>PharMida AG [Member]</t>
  </si>
  <si>
    <t>PharMida AG</t>
  </si>
  <si>
    <t>Dormant</t>
  </si>
  <si>
    <t>Midatech Pharma (Wales) Limited (formerly Q Chip Limited) [Member]</t>
  </si>
  <si>
    <t>Midatech Pharma (Wales) Limited (formerly Q Chip Limited)</t>
  </si>
  <si>
    <t>Midatech Pharma US, Inc. (formerly DARA Biosciences, Inc.) [Member]</t>
  </si>
  <si>
    <t>Midatech Pharma US, Inc. (formerly DARA Biosciences, Inc.)</t>
  </si>
  <si>
    <t>Dara Therapeutics, Inc. [Member]</t>
  </si>
  <si>
    <t>Dara Therapeutics, Inc.</t>
  </si>
  <si>
    <t>Midatech Pharma Pty [Member]</t>
  </si>
  <si>
    <t>Midatech Pharma PTY</t>
  </si>
  <si>
    <t>Accounting policies (Details 2)</t>
  </si>
  <si>
    <t>Goodwill [Member]</t>
  </si>
  <si>
    <t>Useful economic lives</t>
  </si>
  <si>
    <t>Indefinite life</t>
  </si>
  <si>
    <t>In-Process Research and Development ("IPRD") [Member]</t>
  </si>
  <si>
    <t>In process, not yet amortising</t>
  </si>
  <si>
    <t>IT and Website Costs [Member]</t>
  </si>
  <si>
    <t>4 years</t>
  </si>
  <si>
    <t>Product and Marketing Rights [Member]</t>
  </si>
  <si>
    <t>Between 2 and 12 years</t>
  </si>
  <si>
    <t>Accounting policies (Details 3)</t>
  </si>
  <si>
    <t>Fixtures And Fittings [Member]</t>
  </si>
  <si>
    <t>Depreciation rates of property, plant and equipment</t>
  </si>
  <si>
    <t>25% per annum straight line</t>
  </si>
  <si>
    <t>Leasehold Improvements [Member]</t>
  </si>
  <si>
    <t>the shorter of 10% per annum straight line or over the lease term</t>
  </si>
  <si>
    <t>Computer Equipment [Member]</t>
  </si>
  <si>
    <t>Laboratory Equipment [Member]</t>
  </si>
  <si>
    <t xml:space="preserve"> 15% - 25% per annum straight line </t>
  </si>
  <si>
    <t>Accounting policies (Details Narrative) - GBP (£) £ / shares in Units, £ in Thousands</t>
  </si>
  <si>
    <t>Jan. 01, 2019</t>
  </si>
  <si>
    <t>Dec. 31, 2015</t>
  </si>
  <si>
    <t>Equity</t>
  </si>
  <si>
    <t>Impairment charge on non financial assets</t>
  </si>
  <si>
    <t>operating lease commitments</t>
  </si>
  <si>
    <t>Lease liability</t>
  </si>
  <si>
    <t>Discount rate on the lease commitment</t>
  </si>
  <si>
    <t>4.00%</t>
  </si>
  <si>
    <t>Right-of-use asset</t>
  </si>
  <si>
    <t>Proceeds from issuing of new shares</t>
  </si>
  <si>
    <t>Ordinary Shares [Member]</t>
  </si>
  <si>
    <t>Share par value (in dollars per share)</t>
  </si>
  <si>
    <t>Deferred Shares [Member]</t>
  </si>
  <si>
    <t>Sublease Agreement [Member]</t>
  </si>
  <si>
    <t>Impact of lease</t>
  </si>
  <si>
    <t>Midatech Pharma US, Inc. (formerly DARA Biosciences, Inc.) [Member] | R&amp;D Pipeline [Member]</t>
  </si>
  <si>
    <t>Segment expenses</t>
  </si>
  <si>
    <t>Midatech Pharma US, Inc. (formerly DARA Biosciences, Inc.) [Member] | In-Process Research and Development ("IPRD") [Member]</t>
  </si>
  <si>
    <t>Critical accounting estimates and judgements (Details Narrative) - GBP (£) £ in Thousands</t>
  </si>
  <si>
    <t>Goodwill</t>
  </si>
  <si>
    <t>Intangible assets other than goodwill</t>
  </si>
  <si>
    <t>Unused tax losses for which no deferred tax asset recognised</t>
  </si>
  <si>
    <t>Segment Information (Details) - GBP (£) £ in Thousands</t>
  </si>
  <si>
    <t>Disclosure of operating segments [line items]</t>
  </si>
  <si>
    <t>Continuing Operations [Member]</t>
  </si>
  <si>
    <t>Continuing Operations [Member] | UNITED KINGDOM</t>
  </si>
  <si>
    <t>Continuing Operations [Member] | Rest of Europe</t>
  </si>
  <si>
    <t>Continuing Operations [Member] | UNITED STATES</t>
  </si>
  <si>
    <t>Discontinued Operations [Member]</t>
  </si>
  <si>
    <t>Discontinued Operations [Member] | UNITED STATES</t>
  </si>
  <si>
    <t>Segment Information (Details 1)</t>
  </si>
  <si>
    <t>Customer A [Member]</t>
  </si>
  <si>
    <t>Percentage of revenue in excess of 10%</t>
  </si>
  <si>
    <t>26.00%</t>
  </si>
  <si>
    <t>23.00%</t>
  </si>
  <si>
    <t>25.00%</t>
  </si>
  <si>
    <t>Customer B [Member]</t>
  </si>
  <si>
    <t>7.00%</t>
  </si>
  <si>
    <t>Customer C [Member]</t>
  </si>
  <si>
    <t>13.00%</t>
  </si>
  <si>
    <t>15.00%</t>
  </si>
  <si>
    <t>19.00%</t>
  </si>
  <si>
    <t>Customer D [Member]</t>
  </si>
  <si>
    <t>12.00%</t>
  </si>
  <si>
    <t>20.00%</t>
  </si>
  <si>
    <t>Segment Information (Details 2) - GBP (£) £ in Thousands</t>
  </si>
  <si>
    <t>Depreciation</t>
  </si>
  <si>
    <t>Loss from discontinued operations</t>
  </si>
  <si>
    <t>Cost of sales</t>
  </si>
  <si>
    <t>Loss on disposal of discontinued operations</t>
  </si>
  <si>
    <t>Amortisation</t>
  </si>
  <si>
    <t>Pipeline R&amp;D [Member]</t>
  </si>
  <si>
    <t>Commercial [Member] | Discontinued Operations [Member]</t>
  </si>
  <si>
    <t>Segment Information (Details 3) - GBP (£) £ in Thousands</t>
  </si>
  <si>
    <t>SPAIN</t>
  </si>
  <si>
    <t>UNITED KINGDOM</t>
  </si>
  <si>
    <t>UNITED STATES</t>
  </si>
  <si>
    <t>Segment Information (Details Narrative)</t>
  </si>
  <si>
    <t>Dec. 31, 2018CustomerSegment</t>
  </si>
  <si>
    <t>Dec. 31, 2017CustomerSegment</t>
  </si>
  <si>
    <t>Dec. 31, 2016Customer</t>
  </si>
  <si>
    <t>Commercial [Member]</t>
  </si>
  <si>
    <t>Number of reportable operating segments | Segment</t>
  </si>
  <si>
    <t>Number of customer accounted least 10% of total revenue</t>
  </si>
  <si>
    <t>Number of customer accounted least 10% of total revenue | Customer</t>
  </si>
  <si>
    <t>Discontinued operations (Details) - GBP (£) £ in Thousands</t>
  </si>
  <si>
    <t>Disclosure of analysis of single amount of discontinued operations [line items]</t>
  </si>
  <si>
    <t>Net cash inflow on disposal of discontinued operation</t>
  </si>
  <si>
    <t>Net assets disposed (other than cash):</t>
  </si>
  <si>
    <t>Intangibles</t>
  </si>
  <si>
    <t>Inventory</t>
  </si>
  <si>
    <t>Loss on disposal</t>
  </si>
  <si>
    <t>Cash consideration received</t>
  </si>
  <si>
    <t>Other consideration received</t>
  </si>
  <si>
    <t>Total consideration received</t>
  </si>
  <si>
    <t>Cash disposed of</t>
  </si>
  <si>
    <t>Total net assets disposed of (other than cash)</t>
  </si>
  <si>
    <t>Loss on disposal of discontinued operation before and after tax</t>
  </si>
  <si>
    <t>Foreign exchange gain realised on disposal</t>
  </si>
  <si>
    <t>Discontinued operations (Details 1) - GBP (£) £ in Thousands</t>
  </si>
  <si>
    <t>Expenses other than finance costs</t>
  </si>
  <si>
    <t>Finance costs</t>
  </si>
  <si>
    <t>Loss from discontinued operations before tax</t>
  </si>
  <si>
    <t>Loss for the year from discontinued operations after tax</t>
  </si>
  <si>
    <t>Discontinued operations (Details 2) - GBP (£) £ in Thousands</t>
  </si>
  <si>
    <t>Operating activities</t>
  </si>
  <si>
    <t>Net cash flow from discontinued operations</t>
  </si>
  <si>
    <t>Discontinued operations (Details Narrative) - Barings LLC [Member] £ in Thousands</t>
  </si>
  <si>
    <t>Dec. 31, 2018GBP (£)</t>
  </si>
  <si>
    <t>Disclosure of transactions between related parties [line items]</t>
  </si>
  <si>
    <t>Contingent payable</t>
  </si>
  <si>
    <t>Loss from operations (Details) - GBP (£) £ in Thousands</t>
  </si>
  <si>
    <t>Loss from operations is stated after charging/(crediting):</t>
  </si>
  <si>
    <t>Changes in inventories of finished goods and work in progress</t>
  </si>
  <si>
    <t>Write down of inventory to net realisable value</t>
  </si>
  <si>
    <t>From continuing operations</t>
  </si>
  <si>
    <t>From discontinued operations</t>
  </si>
  <si>
    <t>Amortisation of intangible assets - product and marketing rights</t>
  </si>
  <si>
    <t>Fees payable to the Company's auditor for the audit of the parent company</t>
  </si>
  <si>
    <t>Fees payable to the Company's subsidiary auditors for the audits of the susidiary accounts</t>
  </si>
  <si>
    <t>Fees payable to the Company's auditor for:</t>
  </si>
  <si>
    <t>Other services</t>
  </si>
  <si>
    <t>Operating lease expense:</t>
  </si>
  <si>
    <t>Property</t>
  </si>
  <si>
    <t>Plant and machinery</t>
  </si>
  <si>
    <t>Arrangement/penalty fees for loan facility</t>
  </si>
  <si>
    <t>Foreign exchange(gain)/ loss</t>
  </si>
  <si>
    <t>Loss on disposal of property, plant and equipment</t>
  </si>
  <si>
    <t>Equity settled share based payment</t>
  </si>
  <si>
    <t>Staff costs (Details) - GBP (£) £ in Thousands</t>
  </si>
  <si>
    <t>Wages and salaries</t>
  </si>
  <si>
    <t>Defined contribution pension cost (note 26)</t>
  </si>
  <si>
    <t>Social security contributions and similar taxes</t>
  </si>
  <si>
    <t>Share based payment</t>
  </si>
  <si>
    <t>Staff costs gross</t>
  </si>
  <si>
    <t>Staff costs (Details 1) - Employee</t>
  </si>
  <si>
    <t>IncomeStatementLocationLineItems [Line Items]</t>
  </si>
  <si>
    <t>Average number of staff employee</t>
  </si>
  <si>
    <t>Research and Development [Member]</t>
  </si>
  <si>
    <t>General and Administration [Member]</t>
  </si>
  <si>
    <t>Sales and Marketing [Member]</t>
  </si>
  <si>
    <t>Staff costs (Details 2) - GBP (£) £ in Thousands</t>
  </si>
  <si>
    <t>Defined contribution pension cost</t>
  </si>
  <si>
    <t>Payments made to third parties</t>
  </si>
  <si>
    <t>Benefits in kind</t>
  </si>
  <si>
    <t>Key management personnel compensation</t>
  </si>
  <si>
    <t>Staff costs (Details 3) - GBP (£) £ in Thousands</t>
  </si>
  <si>
    <t>Salary</t>
  </si>
  <si>
    <t>Total pension and other post-employment benefit costs</t>
  </si>
  <si>
    <t>Termination benefits</t>
  </si>
  <si>
    <t>Director's emoluments</t>
  </si>
  <si>
    <t>Finance income and expense (Details) - GBP (£) £ in Thousands</t>
  </si>
  <si>
    <t>Interest received on bank deposits</t>
  </si>
  <si>
    <t>Gain on equity settled derivative financial liability</t>
  </si>
  <si>
    <t>Total finance income</t>
  </si>
  <si>
    <t>Bank loans</t>
  </si>
  <si>
    <t>Other loans</t>
  </si>
  <si>
    <t>Total finance expense</t>
  </si>
  <si>
    <t>Taxation (Details) - GBP (£) £ in Thousands</t>
  </si>
  <si>
    <t>Current tax credit</t>
  </si>
  <si>
    <t>Current tax credited to the income statement</t>
  </si>
  <si>
    <t>Taxation payable in respect of foreign subsidiary</t>
  </si>
  <si>
    <t>Adjustment in respect of prior year</t>
  </si>
  <si>
    <t>Total current tax credit</t>
  </si>
  <si>
    <t>Deferred tax credit</t>
  </si>
  <si>
    <t>Reversal of temporary differences</t>
  </si>
  <si>
    <t>Total tax credit</t>
  </si>
  <si>
    <t>Taxation (Details 1) - GBP (£) £ in Thousands</t>
  </si>
  <si>
    <t>Loss for the year, continuing and discontinued operations</t>
  </si>
  <si>
    <t>Income tax credit - continuing operations</t>
  </si>
  <si>
    <t>Income tax credit - discontinuing operations</t>
  </si>
  <si>
    <t>Expected tax credit based on the standard rate of United Kingdom corporation tax at the domestic rate of 19% (2017: 19.25%, 2016: 20.25%)</t>
  </si>
  <si>
    <t>Expenses not deductible for tax purposes</t>
  </si>
  <si>
    <t>Adjustment in respect of prior period</t>
  </si>
  <si>
    <t>Additional deduction for R&amp;D expenditure</t>
  </si>
  <si>
    <t>Surrender of tax losses for R&amp;D tax refund</t>
  </si>
  <si>
    <t>Reversal of deferred tax on impairment</t>
  </si>
  <si>
    <t>Unrelieved tax losses and other deductions arising in the period</t>
  </si>
  <si>
    <t>Foreign exchange differences</t>
  </si>
  <si>
    <t>Deferred tax not recognised</t>
  </si>
  <si>
    <t>Tax credit related to discontinued operations</t>
  </si>
  <si>
    <t>Total tax credited to the income statement</t>
  </si>
  <si>
    <t>Taxation (Details Narrative) - GBP (£) £ in Thousands</t>
  </si>
  <si>
    <t>Applicable tax rate (in percent)</t>
  </si>
  <si>
    <t>19.25%</t>
  </si>
  <si>
    <t>20.25%</t>
  </si>
  <si>
    <t>Deferred tax provision</t>
  </si>
  <si>
    <t>Loss per share (Details) - GBP (£) £ / shares in Units, £ in Thousands</t>
  </si>
  <si>
    <t>Loss used in basic EPS and diluted EPS:</t>
  </si>
  <si>
    <t>Denominator</t>
  </si>
  <si>
    <t>Weighted average number of ordinary shares used in basic EPS (in shares)</t>
  </si>
  <si>
    <t>Continuing operations - pence</t>
  </si>
  <si>
    <t>Discontinued operations - pence</t>
  </si>
  <si>
    <t>Loss per share (Details Narrative) - Ordinary shares [Member]</t>
  </si>
  <si>
    <t>Feb. 26, 2019shares</t>
  </si>
  <si>
    <t>Earnings per share [line items]</t>
  </si>
  <si>
    <t>Placing and Open Offer</t>
  </si>
  <si>
    <t>Number of shares issued</t>
  </si>
  <si>
    <t>Property, plant and equipment (Details) - GBP (£) £ in Thousands</t>
  </si>
  <si>
    <t>Reconciliation of changes in property, plant and equipment [Roll Forward]</t>
  </si>
  <si>
    <t>Balance at beginning</t>
  </si>
  <si>
    <t>Additions</t>
  </si>
  <si>
    <t>Acquired through acquisition of subsidiary</t>
  </si>
  <si>
    <t>Balance at end</t>
  </si>
  <si>
    <t>Carrying Amount [Member]</t>
  </si>
  <si>
    <t>Disposals</t>
  </si>
  <si>
    <t>Transfer</t>
  </si>
  <si>
    <t>Exchange differences</t>
  </si>
  <si>
    <t>Accumulated depreciation and amortisation [Member]</t>
  </si>
  <si>
    <t>Charge for the year</t>
  </si>
  <si>
    <t>Fixtures And Fittings [Member] | Carrying Amount [Member]</t>
  </si>
  <si>
    <t>Fixtures And Fittings [Member] | Accumulated depreciation and amortisation [Member]</t>
  </si>
  <si>
    <t>Leasehold improvements [Member]</t>
  </si>
  <si>
    <t>Leasehold improvements [Member] | Carrying Amount [Member]</t>
  </si>
  <si>
    <t>Leasehold improvements [Member] | Accumulated depreciation and amortisation [Member]</t>
  </si>
  <si>
    <t>Computer equipment [Member]</t>
  </si>
  <si>
    <t>Computer equipment [Member] | Carrying Amount [Member]</t>
  </si>
  <si>
    <t>Computer equipment [Member] | Accumulated depreciation and amortisation [Member]</t>
  </si>
  <si>
    <t>Laboratory Equipment [Member] | Carrying Amount [Member]</t>
  </si>
  <si>
    <t>Laboratory Equipment [Member] | Accumulated depreciation and amortisation [Member]</t>
  </si>
  <si>
    <t>Property, plant and equipment (Details Narrative) - GBP (£) £ in Thousands</t>
  </si>
  <si>
    <t>Assets held under finance leases</t>
  </si>
  <si>
    <t>Depreciation charges</t>
  </si>
  <si>
    <t>Intangible assets (Details) - GBP (£) £ in Thousands</t>
  </si>
  <si>
    <t>Disclosure of reconciliation of changes in intangible assets and goodwill [line items]</t>
  </si>
  <si>
    <t>Acquired in business combinations</t>
  </si>
  <si>
    <t>Foreign exchange</t>
  </si>
  <si>
    <t>Accumulated Amortisation [Member]</t>
  </si>
  <si>
    <t>Amortisation charge for the year</t>
  </si>
  <si>
    <t>In-Process Research and Development ("IPRD") [Member] | Carrying Amount [Member]</t>
  </si>
  <si>
    <t>In-Process Research and Development ("IPRD") [Member] | Accumulated Amortisation [Member]</t>
  </si>
  <si>
    <t>Product and Marketing Rights [Member] | Carrying Amount [Member]</t>
  </si>
  <si>
    <t>Product and Marketing Rights [Member] | Accumulated Amortisation [Member]</t>
  </si>
  <si>
    <t>Goodwill [Member] | Carrying Amount [Member]</t>
  </si>
  <si>
    <t>Goodwill [Member] | Accumulated Amortisation [Member]</t>
  </si>
  <si>
    <t>IT and Website Costs [Member] | Carrying Amount [Member]</t>
  </si>
  <si>
    <t>IT and Website Costs [Member] | Accumulated Amortisation [Member]</t>
  </si>
  <si>
    <t>Impairment testing (Details) - GBP (£) £ in Thousands</t>
  </si>
  <si>
    <t>Disclosure of subsidiaries [line items]</t>
  </si>
  <si>
    <t>Remaining amortisation period</t>
  </si>
  <si>
    <t>In-Process Research and Development ("IPRD") [Member] | Midatech Pharma (Wales) Limited (formerly Q Chip Limited) [Member]</t>
  </si>
  <si>
    <t>n/a in process</t>
  </si>
  <si>
    <t>In-Process Research and Development ("IPRD") [Member] | Midatech Pharma (Wales) Limited (formerly Q Chip Limited) [Member] | Carrying Amount [Member]</t>
  </si>
  <si>
    <t>Product and Marketing Rights [Member] | Midatech Pharma US, Inc. (formerly DARA Biosciences, Inc.) [Member]</t>
  </si>
  <si>
    <t>n/a</t>
  </si>
  <si>
    <t>Between 1 and 3</t>
  </si>
  <si>
    <t>Between 1 and 4</t>
  </si>
  <si>
    <t>Product and Marketing Rights [Member] | Midatech Pharma US, Inc. (formerly DARA Biosciences, Inc.) [Member] | Carrying Amount [Member]</t>
  </si>
  <si>
    <t>Product and Marketing Rights [Member] | Zuplenz [Member]</t>
  </si>
  <si>
    <t>11</t>
  </si>
  <si>
    <t>12</t>
  </si>
  <si>
    <t>Product and Marketing Rights [Member] | Zuplenz [Member] | Carrying Amount [Member]</t>
  </si>
  <si>
    <t>Product and Marketing Rights [Member] | MTX110 acquired IPRD [Member]</t>
  </si>
  <si>
    <t>Product and Marketing Rights [Member] | MTX110 acquired IPRD [Member] | Carrying Amount [Member]</t>
  </si>
  <si>
    <t>Impairment testing (Details 1) - Midatech Pharma (Wales) Limited (formerly Q Chip Limited) [Member] - Cash-generating units [Member] - GBP (£) £ in Thousands</t>
  </si>
  <si>
    <t>Disclosure of information for cash-generating units [line items]</t>
  </si>
  <si>
    <t>IPRD carrying amount</t>
  </si>
  <si>
    <t>Goodwill carrying amount</t>
  </si>
  <si>
    <t>Valuation Basis</t>
  </si>
  <si>
    <t>Value in use</t>
  </si>
  <si>
    <t>Impairment testing (Details 2) - Midatech Pharma (Wales) Limited (formerly Q Chip Limited) [Member] - Cash-generating units [Member]</t>
  </si>
  <si>
    <t>Pre-tax discount rate</t>
  </si>
  <si>
    <t>17.70%</t>
  </si>
  <si>
    <t>17.90%</t>
  </si>
  <si>
    <t>18.10%</t>
  </si>
  <si>
    <t>Cumulative probability of success of projects</t>
  </si>
  <si>
    <t>81.00%</t>
  </si>
  <si>
    <t>Bottom of range [Member]</t>
  </si>
  <si>
    <t>46.00%</t>
  </si>
  <si>
    <t>Top of range [Member]</t>
  </si>
  <si>
    <t>Impairment testing (Details 3) - Midatech Pharma (Wales) Limited (formerly Q Chip Limited) [Member] - Cash-generating units [Member]</t>
  </si>
  <si>
    <t>Pre-tax discount rate for all projects</t>
  </si>
  <si>
    <t>29.80%</t>
  </si>
  <si>
    <t>21.00%</t>
  </si>
  <si>
    <t>26.40%</t>
  </si>
  <si>
    <t>Cumulative probability of success of all projects</t>
  </si>
  <si>
    <t>34.00%</t>
  </si>
  <si>
    <t>57.00%</t>
  </si>
  <si>
    <t>53.00%</t>
  </si>
  <si>
    <t>Impairment testing (Details Narrative) - GBP (£) £ in Thousands</t>
  </si>
  <si>
    <t>Description of goodwill and IPRD allocated to the acquired cash generating unit</t>
  </si>
  <si>
    <t>CGU were valued as at 31 December 2018, 2017 and 2016 and were found to support the IPRD and goodwill carrying amounts set out above. The IPRD was valued using 12-13 year (2017: 13-14 year), risk adjusted cash flow forecasts, in line with patent life, that have been approved by the Board. A period longer than 5 years is appropriate on the basis that the investment is long term and the development and commercialisation process is typically in excess of 5 years. Beyond the period from product launch and initial market penetration, a long-term growth rate of 2% was used.</t>
  </si>
  <si>
    <t>Subsidiaries (Details)</t>
  </si>
  <si>
    <t>Entity name</t>
  </si>
  <si>
    <t>Registered Office</t>
  </si>
  <si>
    <t>Oddfellows House, 19 Newport Road, Cardiff, CF24 0AA</t>
  </si>
  <si>
    <t>Nature of Business</t>
  </si>
  <si>
    <t>Parque Tecnológico de Vizcaya, Edificio 800 Planta 2, Derio, 48160, Vizcaya, Spain</t>
  </si>
  <si>
    <t>[1]</t>
  </si>
  <si>
    <t>c/o Kellerhals, Hirschgässlein 11, 4051 Basel, Switzerland</t>
  </si>
  <si>
    <t>[1],[2]</t>
  </si>
  <si>
    <t>c/o Griffith Hack Consulting, 300 Queen Street, Brisbane, QLD 4000, Australia</t>
  </si>
  <si>
    <t>[3]</t>
  </si>
  <si>
    <t>Wholly owned subsidiary of Midatech Limited.</t>
  </si>
  <si>
    <t>[2]</t>
  </si>
  <si>
    <t>PharMida AG became dormant in January 2016.</t>
  </si>
  <si>
    <t>Midatech Pharma PTY was incorporated on 16 February 2015.</t>
  </si>
  <si>
    <t>Trade and other receivables (Details) - GBP (£) £ in Thousands</t>
  </si>
  <si>
    <t>Trade receivables</t>
  </si>
  <si>
    <t>Prepayments</t>
  </si>
  <si>
    <t>Other receivables</t>
  </si>
  <si>
    <t>Total trade and other receivables</t>
  </si>
  <si>
    <t>Less: non-current portion (rental deposit and on bond)</t>
  </si>
  <si>
    <t>Current portion</t>
  </si>
  <si>
    <t>Cash and cash equivalents and cash flow supporting notes (Details) - GBP (£) £ in Thousands</t>
  </si>
  <si>
    <t>Cash at bank available on demand</t>
  </si>
  <si>
    <t>Cash and cash equivalents and cash flow supporting notes (Details 1) - GBP (£) £ in Thousands</t>
  </si>
  <si>
    <t>Funds raised on Public Offering</t>
  </si>
  <si>
    <t>Costs of raising funds on Public Offering</t>
  </si>
  <si>
    <t>Cash and cash equivalents and cash flow supporting notes (Details 2) - GBP (£) £ in Thousands</t>
  </si>
  <si>
    <t>Disclosure of reconciliation of liabilities arising from financing activities [line items]</t>
  </si>
  <si>
    <t>Beginning</t>
  </si>
  <si>
    <t>Cash Flows</t>
  </si>
  <si>
    <t>Foreign Exchange</t>
  </si>
  <si>
    <t>Ending</t>
  </si>
  <si>
    <t>Non-current liabilities, borrowings [Member]</t>
  </si>
  <si>
    <t>Current liabilities, borrowings [Member]</t>
  </si>
  <si>
    <t>Inventories (Details) - GBP (£) £ in Thousands</t>
  </si>
  <si>
    <t>Work in progress</t>
  </si>
  <si>
    <t>Finished goods</t>
  </si>
  <si>
    <t>Total inventories</t>
  </si>
  <si>
    <t>Inventories (Details Narrative) - GBP (£) £ in Thousands</t>
  </si>
  <si>
    <t>Inventory, net realisable value</t>
  </si>
  <si>
    <t>Trade and other payables (Details) - GBP (£) £ in Thousands</t>
  </si>
  <si>
    <t>Current</t>
  </si>
  <si>
    <t>Trade payables</t>
  </si>
  <si>
    <t>Other payables</t>
  </si>
  <si>
    <t>Accruals</t>
  </si>
  <si>
    <t>Total financial liabilities, excluding loans and borrowings, classified as financial liabilities measured at amortised cost</t>
  </si>
  <si>
    <t>Tax and social security</t>
  </si>
  <si>
    <t>Deferred revenue and government grants</t>
  </si>
  <si>
    <t>Total trade and other payables</t>
  </si>
  <si>
    <t>Trade and other payables (Details Narrative) - GBP (£) £ in Thousands</t>
  </si>
  <si>
    <t>ProjectLineItems [Line Items]</t>
  </si>
  <si>
    <t>Revenue from government grants</t>
  </si>
  <si>
    <t>Government Project [Member]</t>
  </si>
  <si>
    <t>Project maturity date</t>
  </si>
  <si>
    <t>Jan. 31,
		2019</t>
  </si>
  <si>
    <t>Deferred revenue from government grants</t>
  </si>
  <si>
    <t>Borrowings (Details) - GBP (£) £ in Thousands</t>
  </si>
  <si>
    <t>Non-current</t>
  </si>
  <si>
    <t>Bank Loans [Member]</t>
  </si>
  <si>
    <t>Finance Lease [Member]</t>
  </si>
  <si>
    <t>Government and Research Loans [Member]</t>
  </si>
  <si>
    <t>Borrowings (Details Narrative) - Midcap Financial Trust [Member] - GBP (£) £ / shares in Units, £ in Thousands</t>
  </si>
  <si>
    <t>1 Months Ended</t>
  </si>
  <si>
    <t>Dec. 28, 2017</t>
  </si>
  <si>
    <t>Number of warrants granted</t>
  </si>
  <si>
    <t>Exercise price of warrants granted</t>
  </si>
  <si>
    <t>Secured Loan Areement [Member]</t>
  </si>
  <si>
    <t>Total drawn facility</t>
  </si>
  <si>
    <t>Description of interest rate</t>
  </si>
  <si>
    <t>Annual rate of LIBOR plus 7.5% subject to a LIBOR floor of 1.25%.</t>
  </si>
  <si>
    <t>Drawn facility under bank laon</t>
  </si>
  <si>
    <t>Provisions (Details) - GBP (£) £ in Thousands</t>
  </si>
  <si>
    <t>Opening provision at 1 January</t>
  </si>
  <si>
    <t>Provision recognised in the year</t>
  </si>
  <si>
    <t>At 31 December</t>
  </si>
  <si>
    <t>Derivative financial liability - current (Details) - GBP (£) £ in Thousands</t>
  </si>
  <si>
    <t>Equity settled derivative financial liability</t>
  </si>
  <si>
    <t>At 1 January/on acquisition</t>
  </si>
  <si>
    <t>Gain recognised in finance income within the consolidated statement of comprehensive income</t>
  </si>
  <si>
    <t>Derivative financial liability - current (Details Narrative) - GBP (£) £ / shares in Units, £ in Thousands</t>
  </si>
  <si>
    <t>Share Options [Member]</t>
  </si>
  <si>
    <t>Disclosure of detailed information about business combination [line items]</t>
  </si>
  <si>
    <t>Number of shares lapsed</t>
  </si>
  <si>
    <t>Warrant [Member]</t>
  </si>
  <si>
    <t>Share price</t>
  </si>
  <si>
    <t>Remeasurement of finance income</t>
  </si>
  <si>
    <t>Financial instruments - risk management (Details) - GBP (£) £ in Thousands</t>
  </si>
  <si>
    <t>Financial assets - amortised cost</t>
  </si>
  <si>
    <t>Total financial assets</t>
  </si>
  <si>
    <t>Financial liabilities - amortised cost</t>
  </si>
  <si>
    <t>Total financial liabilities - amortised cost</t>
  </si>
  <si>
    <t>Financial liabilities - fair value through profit and loss - current</t>
  </si>
  <si>
    <t>Financial instruments - risk management (Details 1) - GBP (£) £ in Thousands</t>
  </si>
  <si>
    <t>Disclosure of fair value measurement of assets [line items]</t>
  </si>
  <si>
    <t>Level 3 [Member]</t>
  </si>
  <si>
    <t>Valuation technique (s) and key input(s)</t>
  </si>
  <si>
    <t>Black Scholes option pricing model</t>
  </si>
  <si>
    <t>Significant unobservable input(s)</t>
  </si>
  <si>
    <t>Volatility rate of 42.5% determined using historical volatility of comparable companies.</t>
  </si>
  <si>
    <t>Relationship of unobservable inputs to fair value</t>
  </si>
  <si>
    <t>The higher the volatility the higher the fair value.</t>
  </si>
  <si>
    <t>Expected life between a range of 0.1 and 7.6 years determined using the remaining life of the share options.</t>
  </si>
  <si>
    <t>Expected life between a range of 0.1 and 8.6 years determined using the remaining life of the share options.</t>
  </si>
  <si>
    <t>The shorter the expected life the lower the fair value.</t>
  </si>
  <si>
    <t>Risk-free rate between a range of 0.0% and 1.14% determined using the expected life assumptions.</t>
  </si>
  <si>
    <t>The higher the risk-free rate the higher the fair value.</t>
  </si>
  <si>
    <t>Financial instruments - risk management (Details 2) - GBP (£) £ in Thousands</t>
  </si>
  <si>
    <t>Cash and cash equivalents:</t>
  </si>
  <si>
    <t>Net Foreign Currency Assets/(Liabilities):</t>
  </si>
  <si>
    <t>Foreign exchange risk [Member] | Pounds Sterling</t>
  </si>
  <si>
    <t>Foreign exchange risk [Member] | US Dollar</t>
  </si>
  <si>
    <t>Foreign exchange risk [Member] | Euro</t>
  </si>
  <si>
    <t>Foreign exchange risk [Member] | Other</t>
  </si>
  <si>
    <t>Financial instruments - risk management (Details 3) - GBP (£) £ in Thousands</t>
  </si>
  <si>
    <t>Disclosure of risk management strategy related to hedge accounting [line items]</t>
  </si>
  <si>
    <t>Foreign Currency Sensitivity Analysis [member] | US Dollar</t>
  </si>
  <si>
    <t>Foreign Currency Sensitivity Analysis [member] | Euro</t>
  </si>
  <si>
    <t>Foreign Currency Sensitivity Analysis [member] | Other</t>
  </si>
  <si>
    <t>Financial instruments - risk management (Details 4) - Liquidity Risk [Member] - GBP (£) £ in Thousands</t>
  </si>
  <si>
    <t>Up to 3 months [Member]</t>
  </si>
  <si>
    <t>Disclosure of amounts to be recovered or settled after twelve months for classes of assets and liabilities that contain amounts to be recovered or settled both no more and more than twelve months after reporting date [line items]</t>
  </si>
  <si>
    <t>Up to 3 months [Member] | Trade and other payables [Member]</t>
  </si>
  <si>
    <t>Up to 3 months [Member] | Bank loans [Member]</t>
  </si>
  <si>
    <t>Up to 3 months [Member] | Finance lease [Member]</t>
  </si>
  <si>
    <t>Up to 3 months [Member] | Government and research loans [Member]</t>
  </si>
  <si>
    <t>Between 3 and 12 months [Member]</t>
  </si>
  <si>
    <t>Between 3 and 12 months [Member] | Trade and other payables [Member]</t>
  </si>
  <si>
    <t>Between 3 and 12 months [Member] | Bank loans [Member]</t>
  </si>
  <si>
    <t>Between 3 and 12 months [Member] | Finance lease [Member]</t>
  </si>
  <si>
    <t>Between 3 and 12 months [Member] | Government and research loans [Member]</t>
  </si>
  <si>
    <t>Between 1 and 2 years [Member]</t>
  </si>
  <si>
    <t>Between 1 and 2 years [Member] | Trade and other payables [Member]</t>
  </si>
  <si>
    <t>Between 1 and 2 years [Member] | Bank loans [Member]</t>
  </si>
  <si>
    <t>Between 1 and 2 years [Member] | Finance lease [Member]</t>
  </si>
  <si>
    <t>Between 1 and 2 years [Member] | Government and research loans [Member]</t>
  </si>
  <si>
    <t>Between 2 and 5 years [Member]</t>
  </si>
  <si>
    <t>Between 2 and 5 years [Member] | Trade and other payables [Member]</t>
  </si>
  <si>
    <t>Between 2 and 5 years [Member] | Bank loans [Member]</t>
  </si>
  <si>
    <t>Between 2 and 5 years [Member] | Finance lease [Member]</t>
  </si>
  <si>
    <t>Between 2 and 5 years [Member] | Government and research loans [Member]</t>
  </si>
  <si>
    <t>Over 5 years [Member]</t>
  </si>
  <si>
    <t>Over 5 years [Member] | Trade and other payables [Member]</t>
  </si>
  <si>
    <t>Over 5 years [Member] | Bank loans [Member]</t>
  </si>
  <si>
    <t>Over 5 years [Member] | Finance lease [Member]</t>
  </si>
  <si>
    <t>Over 5 years [Member] | Government and research loans [Member]</t>
  </si>
  <si>
    <t>Financial instruments - risk management (Details Narrative) - GBP (£) £ in Thousands</t>
  </si>
  <si>
    <t>Settlement in fair value of derivative financial liability</t>
  </si>
  <si>
    <t>Increase (decrease) in carrying amount of shares</t>
  </si>
  <si>
    <t>Impact on carrying amount</t>
  </si>
  <si>
    <t>Amount raised</t>
  </si>
  <si>
    <t>Deferred tax (Details) - GBP (£) £ in Thousands</t>
  </si>
  <si>
    <t>Reconciliation of changes in deferred tax liability [abstract]</t>
  </si>
  <si>
    <t>Liability at 1 January</t>
  </si>
  <si>
    <t>Arising on business combination</t>
  </si>
  <si>
    <t>Credited to income on impairment and amortisation of intangibles</t>
  </si>
  <si>
    <t>Credited to income statement</t>
  </si>
  <si>
    <t>Foreign exchange gain</t>
  </si>
  <si>
    <t>Liability at 31 December</t>
  </si>
  <si>
    <t>Deferred tax (Details 1) - GBP (£) £ in Thousands</t>
  </si>
  <si>
    <t>Gross losses</t>
  </si>
  <si>
    <t>Unrecognised deferred tax asset</t>
  </si>
  <si>
    <t>Deferred tax (Details 2) - GBP (£) £ in Thousands</t>
  </si>
  <si>
    <t>Asset</t>
  </si>
  <si>
    <t>Liability</t>
  </si>
  <si>
    <t>Net</t>
  </si>
  <si>
    <t>Deferred tax (Details Narrative) - GBP (£) £ in Thousands</t>
  </si>
  <si>
    <t>Deferred tax asset</t>
  </si>
  <si>
    <t>Uncertain deferred tax asset</t>
  </si>
  <si>
    <t>Share capital (Details) - GBP (£) £ in Thousands</t>
  </si>
  <si>
    <t>Disclosure of classes of share capital [line items]</t>
  </si>
  <si>
    <t>Amount of allotted and fully paid - classified as equity</t>
  </si>
  <si>
    <t>Number of authorised shares</t>
  </si>
  <si>
    <t>Share capital (Details 1) - GBP (£) £ / shares in Units, £ in Thousands</t>
  </si>
  <si>
    <t>Deferred consideration re: acquisition of Q Chip Limited 1 Jul 2016 (in pound per share)</t>
  </si>
  <si>
    <t>Deferred consideration re: acquisition of Q Chip Limited 1 Jul 2016</t>
  </si>
  <si>
    <t>Placing and Open Offer (costs shown in note 15) 31 Oct 2016 (in pound per share)</t>
  </si>
  <si>
    <t>Placing and Open Offer (costs shown in note 17) 31 Oct 2016</t>
  </si>
  <si>
    <t>Share issue to SIPP trustee (see note 27) 19 May 2017 (in pound per share)</t>
  </si>
  <si>
    <t>Share issue to SIPP trustee (see note 28) 19 May 2017</t>
  </si>
  <si>
    <t>Placing and Open Offer (shown in note 15) 16 October 2017 (in pound per share)</t>
  </si>
  <si>
    <t>Placing and Open Offer (shown in note 15) 16 October 2017</t>
  </si>
  <si>
    <t>Share issue to SIPP trustee (see note 27) 1 August 2018 (in pound per share)</t>
  </si>
  <si>
    <t>Share issue to SIPP trustee (see note 27) 1 August 2018</t>
  </si>
  <si>
    <t>Share issue to SIPP trustee (see note 27) 7 November 2017 (in pound per share)</t>
  </si>
  <si>
    <t>Share issue to SIPP trustee (see note 28) 7 November 2017</t>
  </si>
  <si>
    <t>Balance at beginning (in shares)</t>
  </si>
  <si>
    <t>Deferred consideration re: acquisition of Q Chip Limited 1 Jul 2016 (in shares)</t>
  </si>
  <si>
    <t>Placing and Open Offer (costs shown in note 15) 31 Oct 2016 (in shares)</t>
  </si>
  <si>
    <t>Share issue to SIPP trustee (see note 27) 19 May 2017 (in shares)</t>
  </si>
  <si>
    <t>Placing and Open Offer (shown in note 15) 16 October 2017 (in shares)</t>
  </si>
  <si>
    <t>Share issue to SIPP trustee (see note 27) 1 August 2018 (in shares)</t>
  </si>
  <si>
    <t>Share issue to SIPP trustee (see note 27) 7 November 2017 (in shares)</t>
  </si>
  <si>
    <t>Balance at end (in shares)</t>
  </si>
  <si>
    <t>Reserves (Details)</t>
  </si>
  <si>
    <t>Description of nature and purpose of reserves within equity</t>
  </si>
  <si>
    <t>Amount subscribed for share capital in excess of nominal value.</t>
  </si>
  <si>
    <t>Merger Reserve [Member]</t>
  </si>
  <si>
    <t>Represents the difference between the fair value and nominal value of shares issued on the acquisition of subsidiary companies where the Company has elected to take advantage of merger relief.</t>
  </si>
  <si>
    <t>Issued Capital [Member]</t>
  </si>
  <si>
    <t>Shares for which consideration has been received but which are not yet issued and which form part of consideration in a business combination.</t>
  </si>
  <si>
    <t>Gains/losses arising on retranslating the net assets of overseas operations into sterling.</t>
  </si>
  <si>
    <t>All other net gains and losses and transactions with owners (e.g. dividends) not recognised elsewhere.</t>
  </si>
  <si>
    <t>Leases (Details) - GBP (£) £ in Thousands</t>
  </si>
  <si>
    <t>Land and buildings [member]</t>
  </si>
  <si>
    <t>Total leases</t>
  </si>
  <si>
    <t>Land and buildings [member] | Expiring In one year or less [Member]</t>
  </si>
  <si>
    <t>Land and buildings [member] | Later than one year and not later than five years [member]</t>
  </si>
  <si>
    <t>Other assets [member]</t>
  </si>
  <si>
    <t>Other assets [member] | Expiring In one year or less [Member]</t>
  </si>
  <si>
    <t>Other assets [member] | Later than one year and not later than five years [member]</t>
  </si>
  <si>
    <t>Share-based Payments (Details)</t>
  </si>
  <si>
    <t>Dec. 31, 2018shares£ / shares</t>
  </si>
  <si>
    <t>Dec. 31, 2017shares£ / shares</t>
  </si>
  <si>
    <t>Dec. 31, 2016shares£ / shares</t>
  </si>
  <si>
    <t>DateOfGrantLineItems [Line Items]</t>
  </si>
  <si>
    <t>Beginning of the year</t>
  </si>
  <si>
    <t>Granted</t>
  </si>
  <si>
    <t>Exercised</t>
  </si>
  <si>
    <t>Forfeited</t>
  </si>
  <si>
    <t>End of the year</t>
  </si>
  <si>
    <t>31 December 2008 [Member]</t>
  </si>
  <si>
    <t>Grant date</t>
  </si>
  <si>
    <t>Dec. 31,
		2008</t>
  </si>
  <si>
    <t>Exercise Price | £ / shares</t>
  </si>
  <si>
    <t>1 April 2010 [Member]</t>
  </si>
  <si>
    <t>Apr. 1,
		2010</t>
  </si>
  <si>
    <t>20 August 2010 [Member]</t>
  </si>
  <si>
    <t>Aug. 20,
		2010</t>
  </si>
  <si>
    <t>13 September 2011 [Member]</t>
  </si>
  <si>
    <t>Sep. 13,
		2011</t>
  </si>
  <si>
    <t>20 April 2012 [Member]</t>
  </si>
  <si>
    <t>Apr. 20,
		2012</t>
  </si>
  <si>
    <t>9 May 2014 [Member]</t>
  </si>
  <si>
    <t>May 9,
		2014</t>
  </si>
  <si>
    <t>30 June 2014 [Member]</t>
  </si>
  <si>
    <t>Jun. 30,
		2014</t>
  </si>
  <si>
    <t>11 July 2014 [Member]</t>
  </si>
  <si>
    <t>Jul. 11,
		2014</t>
  </si>
  <si>
    <t>31 October 2016 [Member]</t>
  </si>
  <si>
    <t>Oct. 31,
		2016</t>
  </si>
  <si>
    <t>14 December 2016 [Member]</t>
  </si>
  <si>
    <t>Dec. 14,
		2016</t>
  </si>
  <si>
    <t>15 December 2016 [Member]</t>
  </si>
  <si>
    <t>Dec. 15,
		2016</t>
  </si>
  <si>
    <t>19 December 2016 [Member]</t>
  </si>
  <si>
    <t>Dec. 19,
		2016</t>
  </si>
  <si>
    <t>15 December 2017 [Member]</t>
  </si>
  <si>
    <t>Dec. 15,
		2017</t>
  </si>
  <si>
    <t>2 April 2018 [Member]</t>
  </si>
  <si>
    <t>Apr. 2,
		2018</t>
  </si>
  <si>
    <t>Share-based Payments (Details 1)</t>
  </si>
  <si>
    <t>Weighted average exercise price</t>
  </si>
  <si>
    <t>Options exercisable | shares</t>
  </si>
  <si>
    <t>Weighted average exercise price of outstanding options</t>
  </si>
  <si>
    <t>Weighted average exercise price of options exercised</t>
  </si>
  <si>
    <t>Weighted average exercise price of options forfeited</t>
  </si>
  <si>
    <t>Weighted average exercise price of options granted</t>
  </si>
  <si>
    <t>Weighted average remaining contractual life of outstanding options</t>
  </si>
  <si>
    <t>5 years 8 months 12 days</t>
  </si>
  <si>
    <t>8 years 3 months 18 days</t>
  </si>
  <si>
    <t>8 years 7 months 6 days</t>
  </si>
  <si>
    <t>Share-based Payments (Details 2)</t>
  </si>
  <si>
    <t>Disclosure of detailed information about borrowings [line items]</t>
  </si>
  <si>
    <t>Number of options | shares</t>
  </si>
  <si>
    <t>Option pricing models used</t>
  </si>
  <si>
    <t>Monte-Carlo</t>
  </si>
  <si>
    <t>Black Scholes</t>
  </si>
  <si>
    <t>Exercise price of options issued in year</t>
  </si>
  <si>
    <t>Contractual life</t>
  </si>
  <si>
    <t>10 years</t>
  </si>
  <si>
    <t>Expected life</t>
  </si>
  <si>
    <t>5 years</t>
  </si>
  <si>
    <t>Volatility</t>
  </si>
  <si>
    <t>45.20%</t>
  </si>
  <si>
    <t>42.50%</t>
  </si>
  <si>
    <t>40.00%</t>
  </si>
  <si>
    <t>Expected dividend yield</t>
  </si>
  <si>
    <t>0.00%</t>
  </si>
  <si>
    <t>Risk free rate</t>
  </si>
  <si>
    <t>1.03%</t>
  </si>
  <si>
    <t>0.73%</t>
  </si>
  <si>
    <t>[4]</t>
  </si>
  <si>
    <t>0.63%</t>
  </si>
  <si>
    <t>0.74%</t>
  </si>
  <si>
    <t>The share price used in the determination of the fair value of the options granted in 2018 was the share price on the date of grant.</t>
  </si>
  <si>
    <t>The share price used in the determination of the fair value of the options granted in 2017 was the share price on the date of grant.</t>
  </si>
  <si>
    <t>Volatility was calculated with reference to the historic share price volatility of comparable companies measured over a five-year period.</t>
  </si>
  <si>
    <t>The share price used in the determination of the fair value of the options granted in 2016 was the average of the opening and closing share prices on the date of grant.</t>
  </si>
  <si>
    <t>Related party transactions (Details Narrative) - GBP (£) £ in Thousands</t>
  </si>
  <si>
    <t>Monosol RX, LLC [Member]</t>
  </si>
  <si>
    <t>Royalty costs payable to related party</t>
  </si>
  <si>
    <t>Preci-Health SA [Member]</t>
  </si>
  <si>
    <t>Research services revenue related party</t>
  </si>
  <si>
    <t>Ultimate controlling party (Details Narrative) - GBP (£) £ in Thousands</t>
  </si>
  <si>
    <t>Feb. 26, 2019</t>
  </si>
  <si>
    <t>Non-adjusting events after reporting period [member] | China Medical System Holdings Limited [Member]</t>
  </si>
  <si>
    <t>Ownership held</t>
  </si>
  <si>
    <t>51.00%</t>
  </si>
  <si>
    <t>China Medical Systems Holdings Limited and A&amp;B (HK) Company Ltd [Member]</t>
  </si>
  <si>
    <t>Issue of equity, value</t>
  </si>
  <si>
    <t>Post balance sheet event (Details Narrative) - Non-adjusting events after reporting period [member] - GBP (£) £ / shares in Units, £ in Thousands</t>
  </si>
  <si>
    <t>Feb. 04, 2019</t>
  </si>
  <si>
    <t>Jan. 29, 2019</t>
  </si>
  <si>
    <t>Number of share issued (in shares)</t>
  </si>
  <si>
    <t>Institutional Investors [member]</t>
  </si>
  <si>
    <t>Description of each unit comprises</t>
  </si>
  <si>
    <t>Each Unit comprises one ordinary share and one warrant.</t>
  </si>
  <si>
    <t>Gross Proceeds</t>
  </si>
  <si>
    <t>China Medical System Holdings Limited [Member]</t>
  </si>
  <si>
    <t>Licence Agreement [Member] | China Medical System Holdings Limited [Member]</t>
  </si>
  <si>
    <t>Exercise price</t>
  </si>
  <si>
    <t>One warrant over one additional shar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4" t="s">
        <v>26</v>
      </c>
    </row>
    <row r="16" spans="1:2">
      <c r="A16" s="4" t="s">
        <v>27</v>
      </c>
      <c r="B16" s="4" t="s">
        <v>15</v>
      </c>
    </row>
    <row r="17" spans="1:2">
      <c r="A17" s="4" t="s">
        <v>28</v>
      </c>
      <c r="B17" s="4" t="s">
        <v>15</v>
      </c>
    </row>
    <row r="18" spans="1:2">
      <c r="A18" s="4" t="s">
        <v>29</v>
      </c>
      <c r="B18" s="5" t="n">
        <v>61184135</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35</v>
      </c>
    </row>
    <row r="3" spans="1:2">
      <c r="A3" s="3" t="s">
        <v>161</v>
      </c>
    </row>
    <row r="4" spans="1:2">
      <c r="A4" s="4" t="s">
        <v>47</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35</v>
      </c>
      <c r="C1" s="2" t="s">
        <v>36</v>
      </c>
      <c r="D1" s="2" t="s">
        <v>37</v>
      </c>
      <c r="E1" s="2" t="s">
        <v>447</v>
      </c>
    </row>
    <row r="2" spans="1:5">
      <c r="A2" s="3" t="s">
        <v>186</v>
      </c>
    </row>
    <row r="3" spans="1:5">
      <c r="A3" s="4" t="s">
        <v>731</v>
      </c>
      <c r="B3" s="6" t="n">
        <v>2343</v>
      </c>
      <c r="C3" s="6" t="n">
        <v>13204</v>
      </c>
      <c r="D3" s="6" t="n">
        <v>17608</v>
      </c>
      <c r="E3" s="6" t="n">
        <v>161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5</v>
      </c>
      <c r="C2" s="2" t="s">
        <v>36</v>
      </c>
      <c r="D2" s="2" t="s">
        <v>37</v>
      </c>
    </row>
    <row r="3" spans="1:4">
      <c r="A3" s="3" t="s">
        <v>186</v>
      </c>
    </row>
    <row r="4" spans="1:4">
      <c r="A4" s="4" t="s">
        <v>733</v>
      </c>
      <c r="B4" s="4" t="s">
        <v>44</v>
      </c>
      <c r="C4" s="6" t="n">
        <v>6157</v>
      </c>
      <c r="D4" s="6" t="n">
        <v>16673</v>
      </c>
    </row>
    <row r="5" spans="1:4">
      <c r="A5" s="4" t="s">
        <v>734</v>
      </c>
      <c r="B5" s="4" t="s">
        <v>44</v>
      </c>
      <c r="C5" s="5" t="n">
        <v>-429</v>
      </c>
      <c r="D5" s="5" t="n">
        <v>-1105</v>
      </c>
    </row>
    <row r="6" spans="1:4">
      <c r="A6" s="4" t="s">
        <v>123</v>
      </c>
      <c r="B6" s="4" t="s">
        <v>44</v>
      </c>
      <c r="C6" s="6" t="n">
        <v>5728</v>
      </c>
      <c r="D6" s="6" t="n">
        <v>155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35</v>
      </c>
      <c r="C2" s="2" t="s">
        <v>36</v>
      </c>
    </row>
    <row r="3" spans="1:3">
      <c r="A3" s="3" t="s">
        <v>736</v>
      </c>
    </row>
    <row r="4" spans="1:3">
      <c r="A4" s="4" t="s">
        <v>737</v>
      </c>
      <c r="B4" s="6" t="n">
        <v>5218</v>
      </c>
      <c r="C4" s="6" t="n">
        <v>23</v>
      </c>
    </row>
    <row r="5" spans="1:3">
      <c r="A5" s="4" t="s">
        <v>738</v>
      </c>
      <c r="B5" s="5" t="n">
        <v>-5501</v>
      </c>
      <c r="C5" s="5" t="n">
        <v>5237</v>
      </c>
    </row>
    <row r="6" spans="1:3">
      <c r="A6" s="4" t="s">
        <v>739</v>
      </c>
      <c r="B6" s="5" t="n">
        <v>287</v>
      </c>
      <c r="C6" s="5" t="n">
        <v>-42</v>
      </c>
    </row>
    <row r="7" spans="1:3">
      <c r="A7" s="4" t="s">
        <v>740</v>
      </c>
      <c r="B7" s="5" t="n">
        <v>4</v>
      </c>
      <c r="C7" s="5" t="n">
        <v>5218</v>
      </c>
    </row>
    <row r="8" spans="1:3">
      <c r="A8" s="4" t="s">
        <v>741</v>
      </c>
    </row>
    <row r="9" spans="1:3">
      <c r="A9" s="3" t="s">
        <v>736</v>
      </c>
    </row>
    <row r="10" spans="1:3">
      <c r="A10" s="4" t="s">
        <v>737</v>
      </c>
      <c r="B10" s="5" t="n">
        <v>5207</v>
      </c>
      <c r="C10" s="4" t="s">
        <v>44</v>
      </c>
    </row>
    <row r="11" spans="1:3">
      <c r="A11" s="4" t="s">
        <v>738</v>
      </c>
      <c r="B11" s="5" t="n">
        <v>-5494</v>
      </c>
      <c r="C11" s="5" t="n">
        <v>5249</v>
      </c>
    </row>
    <row r="12" spans="1:3">
      <c r="A12" s="4" t="s">
        <v>739</v>
      </c>
      <c r="B12" s="5" t="n">
        <v>287</v>
      </c>
      <c r="C12" s="5" t="n">
        <v>-42</v>
      </c>
    </row>
    <row r="13" spans="1:3">
      <c r="A13" s="4" t="s">
        <v>740</v>
      </c>
      <c r="B13" s="4" t="s">
        <v>44</v>
      </c>
      <c r="C13" s="5" t="n">
        <v>5207</v>
      </c>
    </row>
    <row r="14" spans="1:3">
      <c r="A14" s="4" t="s">
        <v>742</v>
      </c>
    </row>
    <row r="15" spans="1:3">
      <c r="A15" s="3" t="s">
        <v>736</v>
      </c>
    </row>
    <row r="16" spans="1:3">
      <c r="A16" s="4" t="s">
        <v>737</v>
      </c>
      <c r="B16" s="5" t="n">
        <v>11</v>
      </c>
      <c r="C16" s="5" t="n">
        <v>23</v>
      </c>
    </row>
    <row r="17" spans="1:3">
      <c r="A17" s="4" t="s">
        <v>738</v>
      </c>
      <c r="B17" s="5" t="n">
        <v>-7</v>
      </c>
      <c r="C17" s="5" t="n">
        <v>-12</v>
      </c>
    </row>
    <row r="18" spans="1:3">
      <c r="A18" s="4" t="s">
        <v>739</v>
      </c>
      <c r="B18" s="4" t="s">
        <v>44</v>
      </c>
      <c r="C18" s="4" t="s">
        <v>44</v>
      </c>
    </row>
    <row r="19" spans="1:3">
      <c r="A19" s="4" t="s">
        <v>740</v>
      </c>
      <c r="B19" s="6" t="n">
        <v>4</v>
      </c>
      <c r="C19" s="6" t="n">
        <v>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43</v>
      </c>
      <c r="B1" s="2" t="s">
        <v>35</v>
      </c>
      <c r="C1" s="2" t="s">
        <v>36</v>
      </c>
      <c r="D1" s="2" t="s">
        <v>37</v>
      </c>
    </row>
    <row r="2" spans="1:4">
      <c r="A2" s="3" t="s">
        <v>188</v>
      </c>
    </row>
    <row r="3" spans="1:4">
      <c r="A3" s="4" t="s">
        <v>744</v>
      </c>
      <c r="B3" s="4" t="s">
        <v>44</v>
      </c>
      <c r="C3" s="4" t="s">
        <v>44</v>
      </c>
      <c r="D3" s="4" t="s">
        <v>44</v>
      </c>
    </row>
    <row r="4" spans="1:4">
      <c r="A4" s="4" t="s">
        <v>745</v>
      </c>
      <c r="B4" s="4" t="s">
        <v>44</v>
      </c>
      <c r="C4" s="5" t="n">
        <v>941</v>
      </c>
      <c r="D4" s="5" t="n">
        <v>817</v>
      </c>
    </row>
    <row r="5" spans="1:4">
      <c r="A5" s="4" t="s">
        <v>746</v>
      </c>
      <c r="B5" s="4" t="s">
        <v>44</v>
      </c>
      <c r="C5" s="6" t="n">
        <v>941</v>
      </c>
      <c r="D5" s="6" t="n">
        <v>8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7</v>
      </c>
      <c r="B1" s="2" t="s">
        <v>1</v>
      </c>
    </row>
    <row r="2" spans="1:4">
      <c r="B2" s="2" t="s">
        <v>35</v>
      </c>
      <c r="C2" s="2" t="s">
        <v>36</v>
      </c>
      <c r="D2" s="2" t="s">
        <v>37</v>
      </c>
    </row>
    <row r="3" spans="1:4">
      <c r="A3" s="3" t="s">
        <v>188</v>
      </c>
    </row>
    <row r="4" spans="1:4">
      <c r="A4" s="4" t="s">
        <v>748</v>
      </c>
      <c r="B4" s="4" t="s">
        <v>44</v>
      </c>
      <c r="C4" s="6" t="n">
        <v>151</v>
      </c>
      <c r="D4" s="6" t="n">
        <v>2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35</v>
      </c>
      <c r="C1" s="2" t="s">
        <v>36</v>
      </c>
      <c r="D1" s="2" t="s">
        <v>37</v>
      </c>
    </row>
    <row r="2" spans="1:4">
      <c r="A2" s="3" t="s">
        <v>750</v>
      </c>
    </row>
    <row r="3" spans="1:4">
      <c r="A3" s="4" t="s">
        <v>751</v>
      </c>
      <c r="B3" s="6" t="n">
        <v>286</v>
      </c>
      <c r="C3" s="6" t="n">
        <v>2271</v>
      </c>
      <c r="D3" s="6" t="n">
        <v>3268</v>
      </c>
    </row>
    <row r="4" spans="1:4">
      <c r="A4" s="4" t="s">
        <v>752</v>
      </c>
      <c r="B4" s="4" t="s">
        <v>44</v>
      </c>
      <c r="C4" s="5" t="n">
        <v>1141</v>
      </c>
      <c r="D4" s="5" t="n">
        <v>1166</v>
      </c>
    </row>
    <row r="5" spans="1:4">
      <c r="A5" s="4" t="s">
        <v>753</v>
      </c>
      <c r="B5" s="5" t="n">
        <v>1025</v>
      </c>
      <c r="C5" s="5" t="n">
        <v>3090</v>
      </c>
      <c r="D5" s="5" t="n">
        <v>2003</v>
      </c>
    </row>
    <row r="6" spans="1:4">
      <c r="A6" s="4" t="s">
        <v>754</v>
      </c>
      <c r="B6" s="5" t="n">
        <v>1311</v>
      </c>
      <c r="C6" s="5" t="n">
        <v>6502</v>
      </c>
      <c r="D6" s="5" t="n">
        <v>6437</v>
      </c>
    </row>
    <row r="7" spans="1:4">
      <c r="A7" s="4" t="s">
        <v>755</v>
      </c>
      <c r="B7" s="5" t="n">
        <v>347</v>
      </c>
      <c r="C7" s="5" t="n">
        <v>359</v>
      </c>
      <c r="D7" s="5" t="n">
        <v>670</v>
      </c>
    </row>
    <row r="8" spans="1:4">
      <c r="A8" s="4" t="s">
        <v>756</v>
      </c>
      <c r="B8" s="5" t="n">
        <v>445</v>
      </c>
      <c r="C8" s="5" t="n">
        <v>1141</v>
      </c>
      <c r="D8" s="5" t="n">
        <v>1300</v>
      </c>
    </row>
    <row r="9" spans="1:4">
      <c r="A9" s="4" t="s">
        <v>757</v>
      </c>
      <c r="B9" s="6" t="n">
        <v>2103</v>
      </c>
      <c r="C9" s="6" t="n">
        <v>8002</v>
      </c>
      <c r="D9" s="6" t="n">
        <v>84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8</v>
      </c>
      <c r="B1" s="2" t="s">
        <v>1</v>
      </c>
    </row>
    <row r="2" spans="1:4">
      <c r="B2" s="2" t="s">
        <v>35</v>
      </c>
      <c r="C2" s="2" t="s">
        <v>36</v>
      </c>
      <c r="D2" s="2" t="s">
        <v>37</v>
      </c>
    </row>
    <row r="3" spans="1:4">
      <c r="A3" s="3" t="s">
        <v>759</v>
      </c>
    </row>
    <row r="4" spans="1:4">
      <c r="A4" s="4" t="s">
        <v>760</v>
      </c>
      <c r="B4" s="6" t="n">
        <v>1789</v>
      </c>
      <c r="C4" s="6" t="n">
        <v>840</v>
      </c>
      <c r="D4" s="6" t="n">
        <v>547</v>
      </c>
    </row>
    <row r="5" spans="1:4">
      <c r="A5" s="4" t="s">
        <v>761</v>
      </c>
    </row>
    <row r="6" spans="1:4">
      <c r="A6" s="3" t="s">
        <v>759</v>
      </c>
    </row>
    <row r="7" spans="1:4">
      <c r="A7" s="4" t="s">
        <v>762</v>
      </c>
      <c r="B7" s="4" t="s">
        <v>763</v>
      </c>
    </row>
    <row r="8" spans="1:4">
      <c r="A8" s="4" t="s">
        <v>760</v>
      </c>
      <c r="B8" s="6" t="n">
        <v>1610</v>
      </c>
      <c r="C8" s="5" t="n">
        <v>840</v>
      </c>
      <c r="D8" s="5" t="n">
        <v>547</v>
      </c>
    </row>
    <row r="9" spans="1:4">
      <c r="A9" s="4" t="s">
        <v>764</v>
      </c>
      <c r="B9" s="6" t="n">
        <v>124</v>
      </c>
      <c r="C9" s="6" t="n">
        <v>1110</v>
      </c>
      <c r="D9" s="6" t="n">
        <v>12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65</v>
      </c>
      <c r="B1" s="2" t="s">
        <v>35</v>
      </c>
      <c r="C1" s="2" t="s">
        <v>36</v>
      </c>
      <c r="D1" s="2" t="s">
        <v>37</v>
      </c>
    </row>
    <row r="2" spans="1:4">
      <c r="A2" s="3" t="s">
        <v>750</v>
      </c>
    </row>
    <row r="3" spans="1:4">
      <c r="A3" s="4" t="s">
        <v>136</v>
      </c>
      <c r="B3" s="6" t="n">
        <v>368</v>
      </c>
      <c r="C3" s="6" t="n">
        <v>361</v>
      </c>
      <c r="D3" s="6" t="n">
        <v>538</v>
      </c>
    </row>
    <row r="4" spans="1:4">
      <c r="A4" s="3" t="s">
        <v>766</v>
      </c>
    </row>
    <row r="5" spans="1:4">
      <c r="A5" s="4" t="s">
        <v>136</v>
      </c>
      <c r="B5" s="5" t="n">
        <v>884</v>
      </c>
      <c r="C5" s="5" t="n">
        <v>6185</v>
      </c>
      <c r="D5" s="5" t="n">
        <v>1620</v>
      </c>
    </row>
    <row r="6" spans="1:4">
      <c r="A6" s="4" t="s">
        <v>767</v>
      </c>
    </row>
    <row r="7" spans="1:4">
      <c r="A7" s="3" t="s">
        <v>750</v>
      </c>
    </row>
    <row r="8" spans="1:4">
      <c r="A8" s="4" t="s">
        <v>136</v>
      </c>
      <c r="B8" s="5" t="n">
        <v>4</v>
      </c>
      <c r="C8" s="5" t="n">
        <v>11</v>
      </c>
      <c r="D8" s="5" t="n">
        <v>23</v>
      </c>
    </row>
    <row r="9" spans="1:4">
      <c r="A9" s="3" t="s">
        <v>766</v>
      </c>
    </row>
    <row r="10" spans="1:4">
      <c r="A10" s="4" t="s">
        <v>136</v>
      </c>
      <c r="B10" s="4" t="s">
        <v>44</v>
      </c>
      <c r="C10" s="5" t="n">
        <v>5207</v>
      </c>
      <c r="D10" s="4" t="s">
        <v>44</v>
      </c>
    </row>
    <row r="11" spans="1:4">
      <c r="A11" s="4" t="s">
        <v>768</v>
      </c>
    </row>
    <row r="12" spans="1:4">
      <c r="A12" s="3" t="s">
        <v>750</v>
      </c>
    </row>
    <row r="13" spans="1:4">
      <c r="A13" s="4" t="s">
        <v>136</v>
      </c>
      <c r="B13" s="5" t="n">
        <v>80</v>
      </c>
      <c r="C13" s="5" t="n">
        <v>39</v>
      </c>
      <c r="D13" s="5" t="n">
        <v>31</v>
      </c>
    </row>
    <row r="14" spans="1:4">
      <c r="A14" s="3" t="s">
        <v>766</v>
      </c>
    </row>
    <row r="15" spans="1:4">
      <c r="A15" s="4" t="s">
        <v>136</v>
      </c>
      <c r="B15" s="5" t="n">
        <v>170</v>
      </c>
      <c r="C15" s="5" t="n">
        <v>29</v>
      </c>
      <c r="D15" s="5" t="n">
        <v>52</v>
      </c>
    </row>
    <row r="16" spans="1:4">
      <c r="A16" s="4" t="s">
        <v>769</v>
      </c>
    </row>
    <row r="17" spans="1:4">
      <c r="A17" s="3" t="s">
        <v>750</v>
      </c>
    </row>
    <row r="18" spans="1:4">
      <c r="A18" s="4" t="s">
        <v>136</v>
      </c>
      <c r="B18" s="5" t="n">
        <v>284</v>
      </c>
      <c r="C18" s="5" t="n">
        <v>311</v>
      </c>
      <c r="D18" s="5" t="n">
        <v>484</v>
      </c>
    </row>
    <row r="19" spans="1:4">
      <c r="A19" s="3" t="s">
        <v>766</v>
      </c>
    </row>
    <row r="20" spans="1:4">
      <c r="A20" s="4" t="s">
        <v>136</v>
      </c>
      <c r="B20" s="6" t="n">
        <v>714</v>
      </c>
      <c r="C20" s="6" t="n">
        <v>949</v>
      </c>
      <c r="D20" s="6" t="n">
        <v>156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6"/>
    <col customWidth="1" max="3" min="3" width="14"/>
  </cols>
  <sheetData>
    <row r="1" spans="1:3">
      <c r="A1" s="1" t="s">
        <v>770</v>
      </c>
      <c r="B1" s="2" t="s">
        <v>771</v>
      </c>
    </row>
    <row r="2" spans="1:3">
      <c r="B2" s="2" t="s">
        <v>36</v>
      </c>
      <c r="C2" s="2" t="s">
        <v>772</v>
      </c>
    </row>
    <row r="3" spans="1:3">
      <c r="A3" s="3" t="s">
        <v>535</v>
      </c>
    </row>
    <row r="4" spans="1:3">
      <c r="A4" s="4" t="s">
        <v>773</v>
      </c>
      <c r="B4" s="5" t="n">
        <v>247881</v>
      </c>
    </row>
    <row r="5" spans="1:3">
      <c r="A5" s="4" t="s">
        <v>774</v>
      </c>
      <c r="B5" s="8" t="n">
        <v>0.42</v>
      </c>
    </row>
    <row r="6" spans="1:3">
      <c r="A6" s="4" t="s">
        <v>775</v>
      </c>
    </row>
    <row r="7" spans="1:3">
      <c r="A7" s="3" t="s">
        <v>535</v>
      </c>
    </row>
    <row r="8" spans="1:3">
      <c r="A8" s="4" t="s">
        <v>776</v>
      </c>
      <c r="B8" s="6" t="n">
        <v>15000</v>
      </c>
    </row>
    <row r="9" spans="1:3">
      <c r="A9" s="4" t="s">
        <v>777</v>
      </c>
      <c r="B9" s="4" t="s">
        <v>778</v>
      </c>
    </row>
    <row r="10" spans="1:3">
      <c r="A10" s="4" t="s">
        <v>779</v>
      </c>
      <c r="C10" s="6" t="n">
        <v>7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80</v>
      </c>
      <c r="B1" s="2" t="s">
        <v>1</v>
      </c>
    </row>
    <row r="2" spans="1:4">
      <c r="B2" s="2" t="s">
        <v>35</v>
      </c>
      <c r="C2" s="2" t="s">
        <v>36</v>
      </c>
      <c r="D2" s="2" t="s">
        <v>37</v>
      </c>
    </row>
    <row r="3" spans="1:4">
      <c r="A3" s="3" t="s">
        <v>194</v>
      </c>
    </row>
    <row r="4" spans="1:4">
      <c r="A4" s="4" t="s">
        <v>781</v>
      </c>
      <c r="B4" s="4" t="s">
        <v>44</v>
      </c>
      <c r="C4" s="4" t="s">
        <v>44</v>
      </c>
      <c r="D4" s="4" t="s">
        <v>44</v>
      </c>
    </row>
    <row r="5" spans="1:4">
      <c r="A5" s="4" t="s">
        <v>782</v>
      </c>
      <c r="B5" s="5" t="n">
        <v>165</v>
      </c>
      <c r="C5" s="4" t="s">
        <v>44</v>
      </c>
      <c r="D5" s="4" t="s">
        <v>44</v>
      </c>
    </row>
    <row r="6" spans="1:4">
      <c r="A6" s="4" t="s">
        <v>783</v>
      </c>
      <c r="B6" s="6" t="n">
        <v>165</v>
      </c>
      <c r="C6" s="4" t="s">
        <v>44</v>
      </c>
      <c r="D6" s="4" t="s">
        <v>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35</v>
      </c>
    </row>
    <row r="3" spans="1:2">
      <c r="A3" s="3" t="s">
        <v>164</v>
      </c>
    </row>
    <row r="4" spans="1:2">
      <c r="A4" s="4" t="s">
        <v>163</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35</v>
      </c>
      <c r="C2" s="2" t="s">
        <v>36</v>
      </c>
      <c r="D2" s="2" t="s">
        <v>37</v>
      </c>
    </row>
    <row r="3" spans="1:4">
      <c r="A3" s="3" t="s">
        <v>197</v>
      </c>
    </row>
    <row r="4" spans="1:4">
      <c r="A4" s="4" t="s">
        <v>785</v>
      </c>
      <c r="B4" s="4" t="s">
        <v>44</v>
      </c>
      <c r="C4" s="4" t="s">
        <v>44</v>
      </c>
      <c r="D4" s="6" t="n">
        <v>400</v>
      </c>
    </row>
    <row r="5" spans="1:4">
      <c r="A5" s="4" t="s">
        <v>786</v>
      </c>
      <c r="B5" s="4" t="s">
        <v>44</v>
      </c>
      <c r="C5" s="5" t="n">
        <v>400</v>
      </c>
      <c r="D5" s="5" t="n">
        <v>1573</v>
      </c>
    </row>
    <row r="6" spans="1:4">
      <c r="A6" s="4" t="s">
        <v>787</v>
      </c>
      <c r="B6" s="4" t="s">
        <v>44</v>
      </c>
      <c r="C6" s="5" t="n">
        <v>-400</v>
      </c>
      <c r="D6" s="5" t="n">
        <v>-1173</v>
      </c>
    </row>
    <row r="7" spans="1:4">
      <c r="A7" s="4" t="s">
        <v>783</v>
      </c>
      <c r="B7" s="4" t="s">
        <v>44</v>
      </c>
      <c r="C7" s="4" t="s">
        <v>44</v>
      </c>
      <c r="D7" s="6" t="n">
        <v>4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35</v>
      </c>
      <c r="C2" s="2" t="s">
        <v>36</v>
      </c>
      <c r="D2" s="2" t="s">
        <v>37</v>
      </c>
    </row>
    <row r="3" spans="1:4">
      <c r="A3" s="4" t="s">
        <v>789</v>
      </c>
    </row>
    <row r="4" spans="1:4">
      <c r="A4" s="3" t="s">
        <v>790</v>
      </c>
    </row>
    <row r="5" spans="1:4">
      <c r="A5" s="4" t="s">
        <v>791</v>
      </c>
      <c r="B5" s="5" t="n">
        <v>176935</v>
      </c>
      <c r="C5" s="5" t="n">
        <v>166058</v>
      </c>
      <c r="D5" s="5" t="n">
        <v>398315</v>
      </c>
    </row>
    <row r="6" spans="1:4">
      <c r="A6" s="4" t="s">
        <v>792</v>
      </c>
    </row>
    <row r="7" spans="1:4">
      <c r="A7" s="3" t="s">
        <v>790</v>
      </c>
    </row>
    <row r="8" spans="1:4">
      <c r="A8" s="4" t="s">
        <v>791</v>
      </c>
      <c r="B8" s="5" t="n">
        <v>776889</v>
      </c>
      <c r="C8" s="5" t="n">
        <v>489318</v>
      </c>
      <c r="D8" s="5" t="n">
        <v>16664</v>
      </c>
    </row>
    <row r="9" spans="1:4">
      <c r="A9" s="4" t="s">
        <v>420</v>
      </c>
    </row>
    <row r="10" spans="1:4">
      <c r="A10" s="3" t="s">
        <v>790</v>
      </c>
    </row>
    <row r="11" spans="1:4">
      <c r="A11" s="4" t="s">
        <v>793</v>
      </c>
      <c r="B11" s="8" t="n">
        <v>0.06</v>
      </c>
      <c r="C11" s="8" t="n">
        <v>0.36</v>
      </c>
      <c r="D11" s="8" t="n">
        <v>1.18</v>
      </c>
    </row>
    <row r="12" spans="1:4">
      <c r="A12" s="4" t="s">
        <v>794</v>
      </c>
      <c r="B12" s="6" t="n">
        <v>0</v>
      </c>
      <c r="C12" s="6" t="n">
        <v>400</v>
      </c>
      <c r="D12" s="6" t="n">
        <v>11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95</v>
      </c>
      <c r="B1" s="2" t="s">
        <v>35</v>
      </c>
      <c r="C1" s="2" t="s">
        <v>36</v>
      </c>
      <c r="D1" s="2" t="s">
        <v>37</v>
      </c>
      <c r="E1" s="2" t="s">
        <v>447</v>
      </c>
    </row>
    <row r="2" spans="1:5">
      <c r="A2" s="3" t="s">
        <v>796</v>
      </c>
    </row>
    <row r="3" spans="1:5">
      <c r="A3" s="4" t="s">
        <v>72</v>
      </c>
      <c r="B3" s="6" t="n">
        <v>2343</v>
      </c>
      <c r="C3" s="6" t="n">
        <v>13204</v>
      </c>
      <c r="D3" s="6" t="n">
        <v>17608</v>
      </c>
      <c r="E3" s="6" t="n">
        <v>16175</v>
      </c>
    </row>
    <row r="4" spans="1:5">
      <c r="A4" s="4" t="s">
        <v>724</v>
      </c>
      <c r="B4" s="5" t="n">
        <v>89</v>
      </c>
      <c r="C4" s="5" t="n">
        <v>2232</v>
      </c>
      <c r="D4" s="5" t="n">
        <v>1428</v>
      </c>
    </row>
    <row r="5" spans="1:5">
      <c r="A5" s="4" t="s">
        <v>797</v>
      </c>
      <c r="B5" s="5" t="n">
        <v>2432</v>
      </c>
      <c r="C5" s="5" t="n">
        <v>15436</v>
      </c>
      <c r="D5" s="5" t="n">
        <v>19036</v>
      </c>
    </row>
    <row r="6" spans="1:5">
      <c r="A6" s="3" t="s">
        <v>798</v>
      </c>
    </row>
    <row r="7" spans="1:5">
      <c r="A7" s="4" t="s">
        <v>751</v>
      </c>
      <c r="B7" s="5" t="n">
        <v>286</v>
      </c>
      <c r="C7" s="5" t="n">
        <v>2271</v>
      </c>
      <c r="D7" s="5" t="n">
        <v>3268</v>
      </c>
    </row>
    <row r="8" spans="1:5">
      <c r="A8" s="4" t="s">
        <v>752</v>
      </c>
      <c r="B8" s="4" t="s">
        <v>44</v>
      </c>
      <c r="C8" s="5" t="n">
        <v>1141</v>
      </c>
      <c r="D8" s="5" t="n">
        <v>1166</v>
      </c>
    </row>
    <row r="9" spans="1:5">
      <c r="A9" s="4" t="s">
        <v>753</v>
      </c>
      <c r="B9" s="5" t="n">
        <v>1025</v>
      </c>
      <c r="C9" s="5" t="n">
        <v>3090</v>
      </c>
      <c r="D9" s="5" t="n">
        <v>2003</v>
      </c>
    </row>
    <row r="10" spans="1:5">
      <c r="A10" s="4" t="s">
        <v>76</v>
      </c>
      <c r="B10" s="5" t="n">
        <v>1252</v>
      </c>
      <c r="C10" s="5" t="n">
        <v>6546</v>
      </c>
      <c r="D10" s="5" t="n">
        <v>2158</v>
      </c>
    </row>
    <row r="11" spans="1:5">
      <c r="A11" s="4" t="s">
        <v>799</v>
      </c>
      <c r="B11" s="5" t="n">
        <v>2563</v>
      </c>
      <c r="C11" s="5" t="n">
        <v>13048</v>
      </c>
      <c r="D11" s="5" t="n">
        <v>8595</v>
      </c>
    </row>
    <row r="12" spans="1:5">
      <c r="A12" s="3" t="s">
        <v>800</v>
      </c>
    </row>
    <row r="13" spans="1:5">
      <c r="A13" s="4" t="s">
        <v>785</v>
      </c>
      <c r="B13" s="4" t="s">
        <v>44</v>
      </c>
      <c r="C13" s="4" t="s">
        <v>44</v>
      </c>
      <c r="D13" s="6" t="n">
        <v>4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s>
  <sheetData>
    <row r="1" spans="1:4">
      <c r="A1" s="1" t="s">
        <v>801</v>
      </c>
      <c r="B1" s="2" t="s">
        <v>1</v>
      </c>
    </row>
    <row r="2" spans="1:4">
      <c r="B2" s="2" t="s">
        <v>35</v>
      </c>
      <c r="C2" s="2" t="s">
        <v>36</v>
      </c>
      <c r="D2" s="2" t="s">
        <v>37</v>
      </c>
    </row>
    <row r="3" spans="1:4">
      <c r="A3" s="3" t="s">
        <v>802</v>
      </c>
    </row>
    <row r="4" spans="1:4">
      <c r="A4" s="4" t="s">
        <v>785</v>
      </c>
      <c r="B4" s="4" t="s">
        <v>44</v>
      </c>
      <c r="C4" s="4" t="s">
        <v>44</v>
      </c>
      <c r="D4" s="6" t="n">
        <v>400</v>
      </c>
    </row>
    <row r="5" spans="1:4">
      <c r="A5" s="4" t="s">
        <v>803</v>
      </c>
    </row>
    <row r="6" spans="1:4">
      <c r="A6" s="3" t="s">
        <v>802</v>
      </c>
    </row>
    <row r="7" spans="1:4">
      <c r="A7" s="4" t="s">
        <v>804</v>
      </c>
      <c r="B7" s="4" t="s">
        <v>805</v>
      </c>
      <c r="C7" s="4" t="s">
        <v>805</v>
      </c>
    </row>
    <row r="8" spans="1:4">
      <c r="A8" s="4" t="s">
        <v>806</v>
      </c>
      <c r="B8" s="4" t="s">
        <v>807</v>
      </c>
      <c r="C8" s="4" t="s">
        <v>807</v>
      </c>
    </row>
    <row r="9" spans="1:4">
      <c r="A9" s="4" t="s">
        <v>808</v>
      </c>
      <c r="B9" s="4" t="s">
        <v>809</v>
      </c>
      <c r="C9" s="4" t="s">
        <v>809</v>
      </c>
    </row>
    <row r="10" spans="1:4">
      <c r="A10" s="4" t="s">
        <v>806</v>
      </c>
      <c r="B10" s="4" t="s">
        <v>810</v>
      </c>
      <c r="C10" s="4" t="s">
        <v>811</v>
      </c>
    </row>
    <row r="11" spans="1:4">
      <c r="A11" s="4" t="s">
        <v>808</v>
      </c>
      <c r="B11" s="4" t="s">
        <v>812</v>
      </c>
      <c r="C11" s="4" t="s">
        <v>812</v>
      </c>
    </row>
    <row r="12" spans="1:4">
      <c r="A12" s="4" t="s">
        <v>806</v>
      </c>
      <c r="B12" s="4" t="s">
        <v>813</v>
      </c>
      <c r="C12" s="4" t="s">
        <v>813</v>
      </c>
    </row>
    <row r="13" spans="1:4">
      <c r="A13" s="4" t="s">
        <v>808</v>
      </c>
      <c r="B13" s="4" t="s">
        <v>814</v>
      </c>
      <c r="C13" s="4" t="s">
        <v>81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15</v>
      </c>
      <c r="B1" s="2" t="s">
        <v>35</v>
      </c>
      <c r="C1" s="2" t="s">
        <v>36</v>
      </c>
      <c r="D1" s="2" t="s">
        <v>37</v>
      </c>
      <c r="E1" s="2" t="s">
        <v>447</v>
      </c>
    </row>
    <row r="2" spans="1:5">
      <c r="A2" s="3" t="s">
        <v>816</v>
      </c>
    </row>
    <row r="3" spans="1:5">
      <c r="A3" s="4" t="s">
        <v>136</v>
      </c>
      <c r="B3" s="6" t="n">
        <v>2343</v>
      </c>
      <c r="C3" s="6" t="n">
        <v>13204</v>
      </c>
      <c r="D3" s="6" t="n">
        <v>17608</v>
      </c>
      <c r="E3" s="6" t="n">
        <v>16175</v>
      </c>
    </row>
    <row r="4" spans="1:5">
      <c r="A4" s="3" t="s">
        <v>817</v>
      </c>
    </row>
    <row r="5" spans="1:5">
      <c r="A5" s="4" t="s">
        <v>136</v>
      </c>
      <c r="B5" s="5" t="n">
        <v>1981</v>
      </c>
      <c r="C5" s="5" t="n">
        <v>4192</v>
      </c>
      <c r="D5" s="5" t="n">
        <v>2507</v>
      </c>
    </row>
    <row r="6" spans="1:5">
      <c r="A6" s="4" t="s">
        <v>818</v>
      </c>
    </row>
    <row r="7" spans="1:5">
      <c r="A7" s="3" t="s">
        <v>816</v>
      </c>
    </row>
    <row r="8" spans="1:5">
      <c r="A8" s="4" t="s">
        <v>136</v>
      </c>
      <c r="B8" s="5" t="n">
        <v>457</v>
      </c>
      <c r="C8" s="5" t="n">
        <v>6116</v>
      </c>
      <c r="D8" s="5" t="n">
        <v>10229</v>
      </c>
    </row>
    <row r="9" spans="1:5">
      <c r="A9" s="4" t="s">
        <v>819</v>
      </c>
    </row>
    <row r="10" spans="1:5">
      <c r="A10" s="3" t="s">
        <v>816</v>
      </c>
    </row>
    <row r="11" spans="1:5">
      <c r="A11" s="4" t="s">
        <v>136</v>
      </c>
      <c r="B11" s="5" t="n">
        <v>1421</v>
      </c>
      <c r="C11" s="5" t="n">
        <v>5362</v>
      </c>
      <c r="D11" s="5" t="n">
        <v>2186</v>
      </c>
    </row>
    <row r="12" spans="1:5">
      <c r="A12" s="3" t="s">
        <v>817</v>
      </c>
    </row>
    <row r="13" spans="1:5">
      <c r="A13" s="4" t="s">
        <v>136</v>
      </c>
      <c r="B13" s="5" t="n">
        <v>1421</v>
      </c>
      <c r="C13" s="5" t="n">
        <v>4459</v>
      </c>
      <c r="D13" s="5" t="n">
        <v>-206</v>
      </c>
    </row>
    <row r="14" spans="1:5">
      <c r="A14" s="4" t="s">
        <v>820</v>
      </c>
    </row>
    <row r="15" spans="1:5">
      <c r="A15" s="3" t="s">
        <v>816</v>
      </c>
    </row>
    <row r="16" spans="1:5">
      <c r="A16" s="4" t="s">
        <v>136</v>
      </c>
      <c r="B16" s="5" t="n">
        <v>459</v>
      </c>
      <c r="C16" s="5" t="n">
        <v>1632</v>
      </c>
      <c r="D16" s="5" t="n">
        <v>5143</v>
      </c>
    </row>
    <row r="17" spans="1:5">
      <c r="A17" s="3" t="s">
        <v>817</v>
      </c>
    </row>
    <row r="18" spans="1:5">
      <c r="A18" s="4" t="s">
        <v>136</v>
      </c>
      <c r="B18" s="5" t="n">
        <v>552</v>
      </c>
      <c r="C18" s="5" t="n">
        <v>-362</v>
      </c>
      <c r="D18" s="5" t="n">
        <v>2655</v>
      </c>
    </row>
    <row r="19" spans="1:5">
      <c r="A19" s="4" t="s">
        <v>821</v>
      </c>
    </row>
    <row r="20" spans="1:5">
      <c r="A20" s="3" t="s">
        <v>816</v>
      </c>
    </row>
    <row r="21" spans="1:5">
      <c r="A21" s="4" t="s">
        <v>136</v>
      </c>
      <c r="B21" s="5" t="n">
        <v>6</v>
      </c>
      <c r="C21" s="5" t="n">
        <v>94</v>
      </c>
      <c r="D21" s="5" t="n">
        <v>50</v>
      </c>
    </row>
    <row r="22" spans="1:5">
      <c r="A22" s="3" t="s">
        <v>817</v>
      </c>
    </row>
    <row r="23" spans="1:5">
      <c r="A23" s="4" t="s">
        <v>136</v>
      </c>
      <c r="B23" s="6" t="n">
        <v>8</v>
      </c>
      <c r="C23" s="6" t="n">
        <v>95</v>
      </c>
      <c r="D23" s="6" t="n">
        <v>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2</v>
      </c>
      <c r="B1" s="2" t="s">
        <v>1</v>
      </c>
    </row>
    <row r="2" spans="1:5">
      <c r="B2" s="2" t="s">
        <v>35</v>
      </c>
      <c r="C2" s="2" t="s">
        <v>36</v>
      </c>
      <c r="D2" s="2" t="s">
        <v>37</v>
      </c>
      <c r="E2" s="2" t="s">
        <v>447</v>
      </c>
    </row>
    <row r="3" spans="1:5">
      <c r="A3" s="3" t="s">
        <v>823</v>
      </c>
    </row>
    <row r="4" spans="1:5">
      <c r="A4" s="4" t="s">
        <v>50</v>
      </c>
      <c r="B4" s="6" t="n">
        <v>-12400</v>
      </c>
      <c r="C4" s="6" t="n">
        <v>-12970</v>
      </c>
      <c r="D4" s="6" t="n">
        <v>-8388</v>
      </c>
    </row>
    <row r="5" spans="1:5">
      <c r="A5" s="4" t="s">
        <v>90</v>
      </c>
      <c r="B5" s="5" t="n">
        <v>16924</v>
      </c>
      <c r="C5" s="5" t="n">
        <v>34676</v>
      </c>
      <c r="D5" s="5" t="n">
        <v>45724</v>
      </c>
      <c r="E5" s="6" t="n">
        <v>46887</v>
      </c>
    </row>
    <row r="6" spans="1:5">
      <c r="A6" s="4" t="s">
        <v>824</v>
      </c>
    </row>
    <row r="7" spans="1:5">
      <c r="A7" s="3" t="s">
        <v>823</v>
      </c>
    </row>
    <row r="8" spans="1:5">
      <c r="A8" s="4" t="s">
        <v>50</v>
      </c>
      <c r="B8" s="4" t="s">
        <v>44</v>
      </c>
      <c r="C8" s="5" t="n">
        <v>307</v>
      </c>
      <c r="D8" s="5" t="n">
        <v>521</v>
      </c>
    </row>
    <row r="9" spans="1:5">
      <c r="A9" s="4" t="s">
        <v>90</v>
      </c>
      <c r="B9" s="5" t="n">
        <v>142</v>
      </c>
      <c r="C9" s="5" t="n">
        <v>307</v>
      </c>
      <c r="D9" s="5" t="n">
        <v>521</v>
      </c>
    </row>
    <row r="10" spans="1:5">
      <c r="A10" s="4" t="s">
        <v>825</v>
      </c>
    </row>
    <row r="11" spans="1:5">
      <c r="A11" s="3" t="s">
        <v>823</v>
      </c>
    </row>
    <row r="12" spans="1:5">
      <c r="A12" s="4" t="s">
        <v>50</v>
      </c>
      <c r="B12" s="5" t="n">
        <v>168</v>
      </c>
      <c r="C12" s="5" t="n">
        <v>-89</v>
      </c>
      <c r="D12" s="5" t="n">
        <v>-73</v>
      </c>
    </row>
    <row r="13" spans="1:5">
      <c r="A13" s="4" t="s">
        <v>90</v>
      </c>
      <c r="B13" s="5" t="n">
        <v>168</v>
      </c>
      <c r="C13" s="5" t="n">
        <v>-89</v>
      </c>
      <c r="D13" s="5" t="n">
        <v>-73</v>
      </c>
    </row>
    <row r="14" spans="1:5">
      <c r="A14" s="4" t="s">
        <v>826</v>
      </c>
    </row>
    <row r="15" spans="1:5">
      <c r="A15" s="3" t="s">
        <v>823</v>
      </c>
    </row>
    <row r="16" spans="1:5">
      <c r="A16" s="4" t="s">
        <v>50</v>
      </c>
      <c r="B16" s="4" t="s">
        <v>44</v>
      </c>
      <c r="C16" s="4" t="s">
        <v>44</v>
      </c>
      <c r="D16" s="5" t="n">
        <v>-55</v>
      </c>
    </row>
    <row r="17" spans="1:5">
      <c r="A17" s="4" t="s">
        <v>90</v>
      </c>
      <c r="B17" s="4" t="s">
        <v>44</v>
      </c>
      <c r="C17" s="4" t="s">
        <v>44</v>
      </c>
      <c r="D17" s="6" t="n">
        <v>-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35</v>
      </c>
      <c r="C1" s="2" t="s">
        <v>36</v>
      </c>
      <c r="D1" s="2" t="s">
        <v>37</v>
      </c>
    </row>
    <row r="2" spans="1:4">
      <c r="A2" s="4" t="s">
        <v>828</v>
      </c>
    </row>
    <row r="3" spans="1:4">
      <c r="A3" s="3" t="s">
        <v>829</v>
      </c>
    </row>
    <row r="4" spans="1:4">
      <c r="A4" s="4" t="s">
        <v>136</v>
      </c>
      <c r="B4" s="6" t="n">
        <v>1380</v>
      </c>
      <c r="C4" s="6" t="n">
        <v>6681</v>
      </c>
      <c r="D4" s="6" t="n">
        <v>6447</v>
      </c>
    </row>
    <row r="5" spans="1:4">
      <c r="A5" s="4" t="s">
        <v>830</v>
      </c>
    </row>
    <row r="6" spans="1:4">
      <c r="A6" s="3" t="s">
        <v>829</v>
      </c>
    </row>
    <row r="7" spans="1:4">
      <c r="A7" s="4" t="s">
        <v>136</v>
      </c>
      <c r="B7" s="5" t="n">
        <v>1311</v>
      </c>
      <c r="C7" s="5" t="n">
        <v>6502</v>
      </c>
      <c r="D7" s="5" t="n">
        <v>6437</v>
      </c>
    </row>
    <row r="8" spans="1:4">
      <c r="A8" s="4" t="s">
        <v>831</v>
      </c>
    </row>
    <row r="9" spans="1:4">
      <c r="A9" s="3" t="s">
        <v>829</v>
      </c>
    </row>
    <row r="10" spans="1:4">
      <c r="A10" s="4" t="s">
        <v>136</v>
      </c>
      <c r="B10" s="5" t="n">
        <v>3</v>
      </c>
      <c r="C10" s="5" t="n">
        <v>120</v>
      </c>
      <c r="D10" s="5" t="n">
        <v>3</v>
      </c>
    </row>
    <row r="11" spans="1:4">
      <c r="A11" s="4" t="s">
        <v>832</v>
      </c>
    </row>
    <row r="12" spans="1:4">
      <c r="A12" s="3" t="s">
        <v>829</v>
      </c>
    </row>
    <row r="13" spans="1:4">
      <c r="A13" s="4" t="s">
        <v>136</v>
      </c>
      <c r="B13" s="5" t="n">
        <v>22</v>
      </c>
      <c r="C13" s="5" t="n">
        <v>16</v>
      </c>
      <c r="D13" s="5" t="n">
        <v>7</v>
      </c>
    </row>
    <row r="14" spans="1:4">
      <c r="A14" s="4" t="s">
        <v>833</v>
      </c>
    </row>
    <row r="15" spans="1:4">
      <c r="A15" s="3" t="s">
        <v>829</v>
      </c>
    </row>
    <row r="16" spans="1:4">
      <c r="A16" s="4" t="s">
        <v>136</v>
      </c>
      <c r="B16" s="5" t="n">
        <v>44</v>
      </c>
      <c r="C16" s="5" t="n">
        <v>43</v>
      </c>
      <c r="D16" s="4" t="s">
        <v>44</v>
      </c>
    </row>
    <row r="17" spans="1:4">
      <c r="A17" s="4" t="s">
        <v>834</v>
      </c>
    </row>
    <row r="18" spans="1:4">
      <c r="A18" s="3" t="s">
        <v>829</v>
      </c>
    </row>
    <row r="19" spans="1:4">
      <c r="A19" s="4" t="s">
        <v>136</v>
      </c>
      <c r="B19" s="5" t="n">
        <v>307</v>
      </c>
      <c r="C19" s="5" t="n">
        <v>649</v>
      </c>
      <c r="D19" s="5" t="n">
        <v>483</v>
      </c>
    </row>
    <row r="20" spans="1:4">
      <c r="A20" s="4" t="s">
        <v>835</v>
      </c>
    </row>
    <row r="21" spans="1:4">
      <c r="A21" s="3" t="s">
        <v>829</v>
      </c>
    </row>
    <row r="22" spans="1:4">
      <c r="A22" s="4" t="s">
        <v>136</v>
      </c>
      <c r="B22" s="4" t="s">
        <v>44</v>
      </c>
      <c r="C22" s="4" t="s">
        <v>44</v>
      </c>
      <c r="D22" s="4" t="s">
        <v>44</v>
      </c>
    </row>
    <row r="23" spans="1:4">
      <c r="A23" s="4" t="s">
        <v>836</v>
      </c>
    </row>
    <row r="24" spans="1:4">
      <c r="A24" s="3" t="s">
        <v>829</v>
      </c>
    </row>
    <row r="25" spans="1:4">
      <c r="A25" s="4" t="s">
        <v>136</v>
      </c>
      <c r="B25" s="5" t="n">
        <v>2</v>
      </c>
      <c r="C25" s="5" t="n">
        <v>359</v>
      </c>
      <c r="D25" s="5" t="n">
        <v>8</v>
      </c>
    </row>
    <row r="26" spans="1:4">
      <c r="A26" s="4" t="s">
        <v>837</v>
      </c>
    </row>
    <row r="27" spans="1:4">
      <c r="A27" s="3" t="s">
        <v>829</v>
      </c>
    </row>
    <row r="28" spans="1:4">
      <c r="A28" s="4" t="s">
        <v>136</v>
      </c>
      <c r="B28" s="5" t="n">
        <v>65</v>
      </c>
      <c r="C28" s="5" t="n">
        <v>25</v>
      </c>
      <c r="D28" s="5" t="n">
        <v>26</v>
      </c>
    </row>
    <row r="29" spans="1:4">
      <c r="A29" s="4" t="s">
        <v>838</v>
      </c>
    </row>
    <row r="30" spans="1:4">
      <c r="A30" s="3" t="s">
        <v>829</v>
      </c>
    </row>
    <row r="31" spans="1:4">
      <c r="A31" s="4" t="s">
        <v>136</v>
      </c>
      <c r="B31" s="5" t="n">
        <v>240</v>
      </c>
      <c r="C31" s="5" t="n">
        <v>268</v>
      </c>
      <c r="D31" s="5" t="n">
        <v>449</v>
      </c>
    </row>
    <row r="32" spans="1:4">
      <c r="A32" s="4" t="s">
        <v>839</v>
      </c>
    </row>
    <row r="33" spans="1:4">
      <c r="A33" s="3" t="s">
        <v>829</v>
      </c>
    </row>
    <row r="34" spans="1:4">
      <c r="A34" s="4" t="s">
        <v>136</v>
      </c>
      <c r="B34" s="5" t="n">
        <v>485</v>
      </c>
      <c r="C34" s="5" t="n">
        <v>2698</v>
      </c>
      <c r="D34" s="5" t="n">
        <v>310</v>
      </c>
    </row>
    <row r="35" spans="1:4">
      <c r="A35" s="4" t="s">
        <v>840</v>
      </c>
    </row>
    <row r="36" spans="1:4">
      <c r="A36" s="3" t="s">
        <v>829</v>
      </c>
    </row>
    <row r="37" spans="1:4">
      <c r="A37" s="4" t="s">
        <v>136</v>
      </c>
      <c r="B37" s="4" t="s">
        <v>44</v>
      </c>
      <c r="C37" s="4" t="s">
        <v>44</v>
      </c>
      <c r="D37" s="4" t="s">
        <v>44</v>
      </c>
    </row>
    <row r="38" spans="1:4">
      <c r="A38" s="4" t="s">
        <v>841</v>
      </c>
    </row>
    <row r="39" spans="1:4">
      <c r="A39" s="3" t="s">
        <v>829</v>
      </c>
    </row>
    <row r="40" spans="1:4">
      <c r="A40" s="4" t="s">
        <v>136</v>
      </c>
      <c r="B40" s="4" t="s">
        <v>44</v>
      </c>
      <c r="C40" s="5" t="n">
        <v>2201</v>
      </c>
      <c r="D40" s="5" t="n">
        <v>11</v>
      </c>
    </row>
    <row r="41" spans="1:4">
      <c r="A41" s="4" t="s">
        <v>842</v>
      </c>
    </row>
    <row r="42" spans="1:4">
      <c r="A42" s="3" t="s">
        <v>829</v>
      </c>
    </row>
    <row r="43" spans="1:4">
      <c r="A43" s="4" t="s">
        <v>136</v>
      </c>
      <c r="B43" s="5" t="n">
        <v>79</v>
      </c>
      <c r="C43" s="5" t="n">
        <v>30</v>
      </c>
      <c r="D43" s="5" t="n">
        <v>30</v>
      </c>
    </row>
    <row r="44" spans="1:4">
      <c r="A44" s="4" t="s">
        <v>843</v>
      </c>
    </row>
    <row r="45" spans="1:4">
      <c r="A45" s="3" t="s">
        <v>829</v>
      </c>
    </row>
    <row r="46" spans="1:4">
      <c r="A46" s="4" t="s">
        <v>136</v>
      </c>
      <c r="B46" s="5" t="n">
        <v>406</v>
      </c>
      <c r="C46" s="5" t="n">
        <v>467</v>
      </c>
      <c r="D46" s="5" t="n">
        <v>269</v>
      </c>
    </row>
    <row r="47" spans="1:4">
      <c r="A47" s="4" t="s">
        <v>844</v>
      </c>
    </row>
    <row r="48" spans="1:4">
      <c r="A48" s="3" t="s">
        <v>829</v>
      </c>
    </row>
    <row r="49" spans="1:4">
      <c r="A49" s="4" t="s">
        <v>136</v>
      </c>
      <c r="B49" s="5" t="n">
        <v>531</v>
      </c>
      <c r="C49" s="5" t="n">
        <v>4471</v>
      </c>
      <c r="D49" s="5" t="n">
        <v>798</v>
      </c>
    </row>
    <row r="50" spans="1:4">
      <c r="A50" s="4" t="s">
        <v>845</v>
      </c>
    </row>
    <row r="51" spans="1:4">
      <c r="A51" s="3" t="s">
        <v>829</v>
      </c>
    </row>
    <row r="52" spans="1:4">
      <c r="A52" s="4" t="s">
        <v>136</v>
      </c>
      <c r="B52" s="4" t="s">
        <v>44</v>
      </c>
      <c r="C52" s="4" t="s">
        <v>44</v>
      </c>
      <c r="D52" s="4" t="s">
        <v>44</v>
      </c>
    </row>
    <row r="53" spans="1:4">
      <c r="A53" s="4" t="s">
        <v>846</v>
      </c>
    </row>
    <row r="54" spans="1:4">
      <c r="A54" s="3" t="s">
        <v>829</v>
      </c>
    </row>
    <row r="55" spans="1:4">
      <c r="A55" s="4" t="s">
        <v>136</v>
      </c>
      <c r="B55" s="4" t="s">
        <v>44</v>
      </c>
      <c r="C55" s="5" t="n">
        <v>3926</v>
      </c>
      <c r="D55" s="5" t="n">
        <v>4</v>
      </c>
    </row>
    <row r="56" spans="1:4">
      <c r="A56" s="4" t="s">
        <v>847</v>
      </c>
    </row>
    <row r="57" spans="1:4">
      <c r="A57" s="3" t="s">
        <v>829</v>
      </c>
    </row>
    <row r="58" spans="1:4">
      <c r="A58" s="4" t="s">
        <v>136</v>
      </c>
      <c r="B58" s="5" t="n">
        <v>117</v>
      </c>
      <c r="C58" s="4" t="s">
        <v>44</v>
      </c>
      <c r="D58" s="5" t="n">
        <v>33</v>
      </c>
    </row>
    <row r="59" spans="1:4">
      <c r="A59" s="4" t="s">
        <v>848</v>
      </c>
    </row>
    <row r="60" spans="1:4">
      <c r="A60" s="3" t="s">
        <v>829</v>
      </c>
    </row>
    <row r="61" spans="1:4">
      <c r="A61" s="4" t="s">
        <v>136</v>
      </c>
      <c r="B61" s="5" t="n">
        <v>414</v>
      </c>
      <c r="C61" s="5" t="n">
        <v>545</v>
      </c>
      <c r="D61" s="5" t="n">
        <v>761</v>
      </c>
    </row>
    <row r="62" spans="1:4">
      <c r="A62" s="4" t="s">
        <v>849</v>
      </c>
    </row>
    <row r="63" spans="1:4">
      <c r="A63" s="3" t="s">
        <v>829</v>
      </c>
    </row>
    <row r="64" spans="1:4">
      <c r="A64" s="4" t="s">
        <v>136</v>
      </c>
      <c r="B64" s="4" t="s">
        <v>44</v>
      </c>
      <c r="C64" s="5" t="n">
        <v>47</v>
      </c>
      <c r="D64" s="5" t="n">
        <v>393</v>
      </c>
    </row>
    <row r="65" spans="1:4">
      <c r="A65" s="4" t="s">
        <v>850</v>
      </c>
    </row>
    <row r="66" spans="1:4">
      <c r="A66" s="3" t="s">
        <v>829</v>
      </c>
    </row>
    <row r="67" spans="1:4">
      <c r="A67" s="4" t="s">
        <v>136</v>
      </c>
      <c r="B67" s="4" t="s">
        <v>44</v>
      </c>
      <c r="C67" s="4" t="s">
        <v>44</v>
      </c>
      <c r="D67" s="4" t="s">
        <v>44</v>
      </c>
    </row>
    <row r="68" spans="1:4">
      <c r="A68" s="4" t="s">
        <v>851</v>
      </c>
    </row>
    <row r="69" spans="1:4">
      <c r="A69" s="3" t="s">
        <v>829</v>
      </c>
    </row>
    <row r="70" spans="1:4">
      <c r="A70" s="4" t="s">
        <v>136</v>
      </c>
      <c r="B70" s="4" t="s">
        <v>44</v>
      </c>
      <c r="C70" s="4" t="s">
        <v>44</v>
      </c>
      <c r="D70" s="4" t="s">
        <v>44</v>
      </c>
    </row>
    <row r="71" spans="1:4">
      <c r="A71" s="4" t="s">
        <v>852</v>
      </c>
    </row>
    <row r="72" spans="1:4">
      <c r="A72" s="3" t="s">
        <v>829</v>
      </c>
    </row>
    <row r="73" spans="1:4">
      <c r="A73" s="4" t="s">
        <v>136</v>
      </c>
      <c r="B73" s="4" t="s">
        <v>44</v>
      </c>
      <c r="C73" s="4" t="s">
        <v>44</v>
      </c>
      <c r="D73" s="4" t="s">
        <v>44</v>
      </c>
    </row>
    <row r="74" spans="1:4">
      <c r="A74" s="4" t="s">
        <v>853</v>
      </c>
    </row>
    <row r="75" spans="1:4">
      <c r="A75" s="3" t="s">
        <v>829</v>
      </c>
    </row>
    <row r="76" spans="1:4">
      <c r="A76" s="4" t="s">
        <v>136</v>
      </c>
      <c r="B76" s="4" t="s">
        <v>44</v>
      </c>
      <c r="C76" s="6" t="n">
        <v>47</v>
      </c>
      <c r="D76" s="6" t="n">
        <v>39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36</v>
      </c>
      <c r="C2" s="2" t="s">
        <v>37</v>
      </c>
      <c r="D2" s="2" t="s">
        <v>35</v>
      </c>
    </row>
    <row r="3" spans="1:4">
      <c r="A3" s="3" t="s">
        <v>200</v>
      </c>
    </row>
    <row r="4" spans="1:4">
      <c r="A4" s="4" t="s">
        <v>855</v>
      </c>
      <c r="C4" s="6" t="n">
        <v>0</v>
      </c>
    </row>
    <row r="5" spans="1:4">
      <c r="A5" s="4" t="s">
        <v>856</v>
      </c>
      <c r="B5" s="6" t="n">
        <v>-133</v>
      </c>
      <c r="C5" s="5" t="n">
        <v>94</v>
      </c>
    </row>
    <row r="6" spans="1:4">
      <c r="A6" s="4" t="s">
        <v>857</v>
      </c>
      <c r="B6" s="4" t="s">
        <v>44</v>
      </c>
      <c r="C6" s="6" t="n">
        <v>2</v>
      </c>
    </row>
    <row r="7" spans="1:4">
      <c r="A7" s="4" t="s">
        <v>858</v>
      </c>
      <c r="D7" s="6" t="n">
        <v>134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9</v>
      </c>
      <c r="B1" s="2" t="s">
        <v>1</v>
      </c>
    </row>
    <row r="2" spans="1:4">
      <c r="B2" s="2" t="s">
        <v>35</v>
      </c>
      <c r="C2" s="2" t="s">
        <v>36</v>
      </c>
      <c r="D2" s="2" t="s">
        <v>37</v>
      </c>
    </row>
    <row r="3" spans="1:4">
      <c r="A3" s="3" t="s">
        <v>860</v>
      </c>
    </row>
    <row r="4" spans="1:4">
      <c r="A4" s="4" t="s">
        <v>861</v>
      </c>
      <c r="B4" s="4" t="s">
        <v>44</v>
      </c>
      <c r="C4" s="4" t="s">
        <v>44</v>
      </c>
      <c r="D4" s="6" t="n">
        <v>6547</v>
      </c>
    </row>
    <row r="5" spans="1:4">
      <c r="A5" s="4" t="s">
        <v>862</v>
      </c>
      <c r="B5" s="4" t="s">
        <v>44</v>
      </c>
      <c r="C5" s="4" t="s">
        <v>44</v>
      </c>
      <c r="D5" s="4" t="s">
        <v>44</v>
      </c>
    </row>
    <row r="6" spans="1:4">
      <c r="A6" s="4" t="s">
        <v>863</v>
      </c>
      <c r="B6" s="4" t="s">
        <v>44</v>
      </c>
      <c r="C6" s="4" t="s">
        <v>44</v>
      </c>
      <c r="D6" s="5" t="n">
        <v>4600</v>
      </c>
    </row>
    <row r="7" spans="1:4">
      <c r="A7" s="4" t="s">
        <v>864</v>
      </c>
      <c r="B7" s="4" t="s">
        <v>44</v>
      </c>
      <c r="C7" s="4" t="s">
        <v>44</v>
      </c>
      <c r="D7" s="5" t="n">
        <v>-1740</v>
      </c>
    </row>
    <row r="8" spans="1:4">
      <c r="A8" s="4" t="s">
        <v>865</v>
      </c>
      <c r="B8" s="4" t="s">
        <v>44</v>
      </c>
      <c r="C8" s="4" t="s">
        <v>44</v>
      </c>
      <c r="D8" s="5" t="n">
        <v>702</v>
      </c>
    </row>
    <row r="9" spans="1:4">
      <c r="A9" s="4" t="s">
        <v>866</v>
      </c>
      <c r="B9" s="4" t="s">
        <v>44</v>
      </c>
      <c r="C9" s="4" t="s">
        <v>44</v>
      </c>
      <c r="D9" s="4" t="s">
        <v>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67</v>
      </c>
      <c r="B1" s="2" t="s">
        <v>35</v>
      </c>
      <c r="C1" s="2" t="s">
        <v>36</v>
      </c>
      <c r="D1" s="2" t="s">
        <v>37</v>
      </c>
    </row>
    <row r="2" spans="1:4">
      <c r="A2" s="3" t="s">
        <v>203</v>
      </c>
    </row>
    <row r="3" spans="1:4">
      <c r="A3" s="4" t="s">
        <v>868</v>
      </c>
      <c r="B3" s="6" t="n">
        <v>40741</v>
      </c>
      <c r="C3" s="6" t="n">
        <v>38377</v>
      </c>
      <c r="D3" s="6" t="n">
        <v>26956</v>
      </c>
    </row>
    <row r="4" spans="1:4">
      <c r="A4" s="4" t="s">
        <v>869</v>
      </c>
      <c r="B4" s="6" t="n">
        <v>6926</v>
      </c>
      <c r="C4" s="6" t="n">
        <v>6639</v>
      </c>
      <c r="D4" s="6" t="n">
        <v>50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35</v>
      </c>
    </row>
    <row r="3" spans="1:2">
      <c r="A3" s="3" t="s">
        <v>167</v>
      </c>
    </row>
    <row r="4" spans="1:2">
      <c r="A4" s="4" t="s">
        <v>166</v>
      </c>
      <c r="B4" s="4" t="s">
        <v>1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870</v>
      </c>
      <c r="B1" s="2" t="s">
        <v>35</v>
      </c>
      <c r="C1" s="2" t="s">
        <v>36</v>
      </c>
      <c r="D1" s="2" t="s">
        <v>37</v>
      </c>
      <c r="E1" s="2" t="s">
        <v>447</v>
      </c>
    </row>
    <row r="2" spans="1:5">
      <c r="A2" s="3" t="s">
        <v>203</v>
      </c>
    </row>
    <row r="3" spans="1:5">
      <c r="A3" s="4" t="s">
        <v>871</v>
      </c>
      <c r="B3" s="6" t="n">
        <v>1690</v>
      </c>
      <c r="C3" s="6" t="n">
        <v>2599</v>
      </c>
      <c r="D3" s="6" t="n">
        <v>3668</v>
      </c>
    </row>
    <row r="4" spans="1:5">
      <c r="A4" s="4" t="s">
        <v>872</v>
      </c>
      <c r="B4" s="5" t="n">
        <v>-1690</v>
      </c>
      <c r="C4" s="5" t="n">
        <v>-2599</v>
      </c>
      <c r="D4" s="5" t="n">
        <v>-3668</v>
      </c>
    </row>
    <row r="5" spans="1:5">
      <c r="A5" s="4" t="s">
        <v>873</v>
      </c>
      <c r="B5" s="4" t="s">
        <v>44</v>
      </c>
      <c r="C5" s="4" t="s">
        <v>44</v>
      </c>
      <c r="D5" s="4" t="s">
        <v>44</v>
      </c>
      <c r="E5" s="6" t="n">
        <v>65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4</v>
      </c>
      <c r="B1" s="2" t="s">
        <v>1</v>
      </c>
    </row>
    <row r="2" spans="1:4">
      <c r="B2" s="2" t="s">
        <v>35</v>
      </c>
      <c r="C2" s="2" t="s">
        <v>36</v>
      </c>
      <c r="D2" s="2" t="s">
        <v>37</v>
      </c>
    </row>
    <row r="3" spans="1:4">
      <c r="A3" s="3" t="s">
        <v>203</v>
      </c>
    </row>
    <row r="4" spans="1:4">
      <c r="A4" s="4" t="s">
        <v>46</v>
      </c>
      <c r="D4" s="6" t="n">
        <v>11400</v>
      </c>
    </row>
    <row r="5" spans="1:4">
      <c r="A5" s="4" t="s">
        <v>863</v>
      </c>
      <c r="B5" s="4" t="s">
        <v>44</v>
      </c>
      <c r="C5" s="4" t="s">
        <v>44</v>
      </c>
      <c r="D5" s="5" t="n">
        <v>4600</v>
      </c>
    </row>
    <row r="6" spans="1:4">
      <c r="A6" s="4" t="s">
        <v>875</v>
      </c>
      <c r="B6" s="5" t="n">
        <v>1700</v>
      </c>
      <c r="C6" s="5" t="n">
        <v>2600</v>
      </c>
      <c r="D6" s="5" t="n">
        <v>3700</v>
      </c>
    </row>
    <row r="7" spans="1:4">
      <c r="A7" s="4" t="s">
        <v>876</v>
      </c>
      <c r="B7" s="6" t="n">
        <v>7300</v>
      </c>
      <c r="C7" s="6" t="n">
        <v>9500</v>
      </c>
      <c r="D7" s="6" t="n">
        <v>81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77</v>
      </c>
      <c r="B1" s="2" t="s">
        <v>35</v>
      </c>
      <c r="C1" s="2" t="s">
        <v>36</v>
      </c>
      <c r="D1" s="2" t="s">
        <v>37</v>
      </c>
    </row>
    <row r="2" spans="1:4">
      <c r="A2" s="3" t="s">
        <v>878</v>
      </c>
    </row>
    <row r="3" spans="1:4">
      <c r="A3" s="4" t="s">
        <v>879</v>
      </c>
      <c r="B3" s="6" t="n">
        <v>1003</v>
      </c>
      <c r="C3" s="6" t="n">
        <v>1003</v>
      </c>
      <c r="D3" s="6" t="n">
        <v>1002</v>
      </c>
    </row>
    <row r="4" spans="1:4">
      <c r="A4" s="4" t="s">
        <v>456</v>
      </c>
    </row>
    <row r="5" spans="1:4">
      <c r="A5" s="3" t="s">
        <v>878</v>
      </c>
    </row>
    <row r="6" spans="1:4">
      <c r="A6" s="4" t="s">
        <v>880</v>
      </c>
      <c r="B6" s="5" t="n">
        <v>61184135</v>
      </c>
      <c r="C6" s="5" t="n">
        <v>61084135</v>
      </c>
      <c r="D6" s="5" t="n">
        <v>48699456</v>
      </c>
    </row>
    <row r="7" spans="1:4">
      <c r="A7" s="4" t="s">
        <v>879</v>
      </c>
      <c r="B7" s="6" t="n">
        <v>3059</v>
      </c>
      <c r="C7" s="6" t="n">
        <v>3054</v>
      </c>
      <c r="D7" s="6" t="n">
        <v>2435</v>
      </c>
    </row>
    <row r="8" spans="1:4">
      <c r="A8" s="4" t="s">
        <v>458</v>
      </c>
    </row>
    <row r="9" spans="1:4">
      <c r="A9" s="3" t="s">
        <v>878</v>
      </c>
    </row>
    <row r="10" spans="1:4">
      <c r="A10" s="4" t="s">
        <v>880</v>
      </c>
      <c r="B10" s="5" t="n">
        <v>1000001</v>
      </c>
      <c r="C10" s="5" t="n">
        <v>1000001</v>
      </c>
      <c r="D10" s="5" t="n">
        <v>1000001</v>
      </c>
    </row>
    <row r="11" spans="1:4">
      <c r="A11" s="4" t="s">
        <v>879</v>
      </c>
      <c r="B11" s="6" t="n">
        <v>1000001</v>
      </c>
      <c r="C11" s="6" t="n">
        <v>1000001</v>
      </c>
      <c r="D11" s="6" t="n">
        <v>100000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5</v>
      </c>
      <c r="C2" s="2" t="s">
        <v>36</v>
      </c>
      <c r="D2" s="2" t="s">
        <v>37</v>
      </c>
    </row>
    <row r="3" spans="1:4">
      <c r="A3" s="3" t="s">
        <v>878</v>
      </c>
    </row>
    <row r="4" spans="1:4">
      <c r="A4" s="4" t="s">
        <v>626</v>
      </c>
      <c r="B4" s="6" t="n">
        <v>69874</v>
      </c>
      <c r="C4" s="6" t="n">
        <v>63713</v>
      </c>
      <c r="D4" s="6" t="n">
        <v>46840</v>
      </c>
    </row>
    <row r="5" spans="1:4">
      <c r="A5" s="4" t="s">
        <v>882</v>
      </c>
      <c r="D5" s="8" t="n">
        <v>2.67</v>
      </c>
    </row>
    <row r="6" spans="1:4">
      <c r="A6" s="4" t="s">
        <v>883</v>
      </c>
      <c r="D6" s="6" t="n">
        <v>200</v>
      </c>
    </row>
    <row r="7" spans="1:4">
      <c r="A7" s="4" t="s">
        <v>884</v>
      </c>
      <c r="D7" s="9" t="n">
        <v>1.1</v>
      </c>
    </row>
    <row r="8" spans="1:4">
      <c r="A8" s="4" t="s">
        <v>885</v>
      </c>
      <c r="D8" s="6" t="n">
        <v>16673</v>
      </c>
    </row>
    <row r="9" spans="1:4">
      <c r="A9" s="4" t="s">
        <v>886</v>
      </c>
      <c r="C9" s="7" t="n">
        <v>5e-05</v>
      </c>
    </row>
    <row r="10" spans="1:4">
      <c r="A10" s="4" t="s">
        <v>887</v>
      </c>
      <c r="C10" s="4" t="s">
        <v>44</v>
      </c>
    </row>
    <row r="11" spans="1:4">
      <c r="A11" s="4" t="s">
        <v>888</v>
      </c>
      <c r="C11" s="9" t="n">
        <v>0.5</v>
      </c>
    </row>
    <row r="12" spans="1:4">
      <c r="A12" s="4" t="s">
        <v>889</v>
      </c>
      <c r="C12" s="6" t="n">
        <v>6157</v>
      </c>
    </row>
    <row r="13" spans="1:4">
      <c r="A13" s="4" t="s">
        <v>890</v>
      </c>
      <c r="B13" s="7" t="n">
        <v>5e-05</v>
      </c>
    </row>
    <row r="14" spans="1:4">
      <c r="A14" s="4" t="s">
        <v>891</v>
      </c>
      <c r="B14" s="4" t="s">
        <v>44</v>
      </c>
    </row>
    <row r="15" spans="1:4">
      <c r="A15" s="4" t="s">
        <v>892</v>
      </c>
      <c r="C15" s="7" t="n">
        <v>5e-05</v>
      </c>
    </row>
    <row r="16" spans="1:4">
      <c r="A16" s="4" t="s">
        <v>893</v>
      </c>
      <c r="C16" s="4" t="s">
        <v>44</v>
      </c>
    </row>
    <row r="17" spans="1:4">
      <c r="A17" s="4" t="s">
        <v>629</v>
      </c>
      <c r="B17" s="6" t="n">
        <v>69870</v>
      </c>
      <c r="C17" s="6" t="n">
        <v>69874</v>
      </c>
      <c r="D17" s="6" t="n">
        <v>63713</v>
      </c>
    </row>
    <row r="18" spans="1:4">
      <c r="A18" s="4" t="s">
        <v>456</v>
      </c>
    </row>
    <row r="19" spans="1:4">
      <c r="A19" s="3" t="s">
        <v>878</v>
      </c>
    </row>
    <row r="20" spans="1:4">
      <c r="A20" s="4" t="s">
        <v>894</v>
      </c>
      <c r="B20" s="5" t="n">
        <v>61084135</v>
      </c>
      <c r="C20" s="5" t="n">
        <v>48699456</v>
      </c>
      <c r="D20" s="5" t="n">
        <v>33467504</v>
      </c>
    </row>
    <row r="21" spans="1:4">
      <c r="A21" s="4" t="s">
        <v>895</v>
      </c>
      <c r="D21" s="5" t="n">
        <v>74908</v>
      </c>
    </row>
    <row r="22" spans="1:4">
      <c r="A22" s="4" t="s">
        <v>896</v>
      </c>
      <c r="D22" s="5" t="n">
        <v>15157044</v>
      </c>
    </row>
    <row r="23" spans="1:4">
      <c r="A23" s="4" t="s">
        <v>897</v>
      </c>
      <c r="C23" s="5" t="n">
        <v>20000</v>
      </c>
    </row>
    <row r="24" spans="1:4">
      <c r="A24" s="4" t="s">
        <v>898</v>
      </c>
      <c r="C24" s="5" t="n">
        <v>12314679</v>
      </c>
    </row>
    <row r="25" spans="1:4">
      <c r="A25" s="4" t="s">
        <v>899</v>
      </c>
      <c r="B25" s="5" t="n">
        <v>100000</v>
      </c>
    </row>
    <row r="26" spans="1:4">
      <c r="A26" s="4" t="s">
        <v>900</v>
      </c>
      <c r="C26" s="5" t="n">
        <v>50000</v>
      </c>
    </row>
    <row r="27" spans="1:4">
      <c r="A27" s="4" t="s">
        <v>901</v>
      </c>
      <c r="B27" s="5" t="n">
        <v>61184135</v>
      </c>
      <c r="C27" s="5" t="n">
        <v>61084135</v>
      </c>
      <c r="D27" s="5" t="n">
        <v>48699456</v>
      </c>
    </row>
    <row r="28" spans="1:4">
      <c r="A28" s="4" t="s">
        <v>458</v>
      </c>
    </row>
    <row r="29" spans="1:4">
      <c r="A29" s="3" t="s">
        <v>878</v>
      </c>
    </row>
    <row r="30" spans="1:4">
      <c r="A30" s="4" t="s">
        <v>894</v>
      </c>
      <c r="B30" s="5" t="n">
        <v>1000001</v>
      </c>
      <c r="C30" s="5" t="n">
        <v>1000001</v>
      </c>
      <c r="D30" s="5" t="n">
        <v>1000001</v>
      </c>
    </row>
    <row r="31" spans="1:4">
      <c r="A31" s="4" t="s">
        <v>895</v>
      </c>
      <c r="D31" s="4" t="s">
        <v>44</v>
      </c>
    </row>
    <row r="32" spans="1:4">
      <c r="A32" s="4" t="s">
        <v>896</v>
      </c>
      <c r="D32" s="4" t="s">
        <v>44</v>
      </c>
    </row>
    <row r="33" spans="1:4">
      <c r="A33" s="4" t="s">
        <v>897</v>
      </c>
      <c r="C33" s="4" t="s">
        <v>44</v>
      </c>
    </row>
    <row r="34" spans="1:4">
      <c r="A34" s="4" t="s">
        <v>898</v>
      </c>
      <c r="C34" s="4" t="s">
        <v>44</v>
      </c>
    </row>
    <row r="35" spans="1:4">
      <c r="A35" s="4" t="s">
        <v>899</v>
      </c>
      <c r="B35" s="4" t="s">
        <v>44</v>
      </c>
    </row>
    <row r="36" spans="1:4">
      <c r="A36" s="4" t="s">
        <v>900</v>
      </c>
      <c r="C36" s="4" t="s">
        <v>44</v>
      </c>
    </row>
    <row r="37" spans="1:4">
      <c r="A37" s="4" t="s">
        <v>901</v>
      </c>
      <c r="B37" s="5" t="n">
        <v>1000001</v>
      </c>
      <c r="C37" s="5" t="n">
        <v>1000001</v>
      </c>
      <c r="D37" s="5" t="n">
        <v>10000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902</v>
      </c>
      <c r="B1" s="2" t="s">
        <v>1</v>
      </c>
    </row>
    <row r="2" spans="1:2">
      <c r="B2" s="2" t="s">
        <v>35</v>
      </c>
    </row>
    <row r="3" spans="1:2">
      <c r="A3" s="4" t="s">
        <v>131</v>
      </c>
    </row>
    <row r="4" spans="1:2">
      <c r="A4" s="4" t="s">
        <v>903</v>
      </c>
      <c r="B4" s="4" t="s">
        <v>904</v>
      </c>
    </row>
    <row r="5" spans="1:2">
      <c r="A5" s="4" t="s">
        <v>905</v>
      </c>
    </row>
    <row r="6" spans="1:2">
      <c r="A6" s="4" t="s">
        <v>903</v>
      </c>
      <c r="B6" s="4" t="s">
        <v>906</v>
      </c>
    </row>
    <row r="7" spans="1:2">
      <c r="A7" s="4" t="s">
        <v>907</v>
      </c>
    </row>
    <row r="8" spans="1:2">
      <c r="A8" s="4" t="s">
        <v>903</v>
      </c>
      <c r="B8" s="4" t="s">
        <v>908</v>
      </c>
    </row>
    <row r="9" spans="1:2">
      <c r="A9" s="4" t="s">
        <v>134</v>
      </c>
    </row>
    <row r="10" spans="1:2">
      <c r="A10" s="4" t="s">
        <v>903</v>
      </c>
      <c r="B10" s="4" t="s">
        <v>909</v>
      </c>
    </row>
    <row r="11" spans="1:2">
      <c r="A11" s="4" t="s">
        <v>135</v>
      </c>
    </row>
    <row r="12" spans="1:2">
      <c r="A12" s="4" t="s">
        <v>903</v>
      </c>
      <c r="B12" s="4" t="s">
        <v>91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35</v>
      </c>
      <c r="C2" s="2" t="s">
        <v>36</v>
      </c>
      <c r="D2" s="2" t="s">
        <v>37</v>
      </c>
    </row>
    <row r="3" spans="1:4">
      <c r="A3" s="4" t="s">
        <v>912</v>
      </c>
    </row>
    <row r="4" spans="1:4">
      <c r="A4" s="3" t="s">
        <v>829</v>
      </c>
    </row>
    <row r="5" spans="1:4">
      <c r="A5" s="4" t="s">
        <v>913</v>
      </c>
      <c r="B5" s="6" t="n">
        <v>572</v>
      </c>
      <c r="C5" s="6" t="n">
        <v>808</v>
      </c>
      <c r="D5" s="6" t="n">
        <v>820</v>
      </c>
    </row>
    <row r="6" spans="1:4">
      <c r="A6" s="4" t="s">
        <v>914</v>
      </c>
    </row>
    <row r="7" spans="1:4">
      <c r="A7" s="3" t="s">
        <v>829</v>
      </c>
    </row>
    <row r="8" spans="1:4">
      <c r="A8" s="4" t="s">
        <v>913</v>
      </c>
      <c r="B8" s="5" t="n">
        <v>383</v>
      </c>
      <c r="C8" s="5" t="n">
        <v>449</v>
      </c>
      <c r="D8" s="5" t="n">
        <v>371</v>
      </c>
    </row>
    <row r="9" spans="1:4">
      <c r="A9" s="4" t="s">
        <v>915</v>
      </c>
    </row>
    <row r="10" spans="1:4">
      <c r="A10" s="3" t="s">
        <v>829</v>
      </c>
    </row>
    <row r="11" spans="1:4">
      <c r="A11" s="4" t="s">
        <v>913</v>
      </c>
      <c r="B11" s="5" t="n">
        <v>189</v>
      </c>
      <c r="C11" s="5" t="n">
        <v>359</v>
      </c>
      <c r="D11" s="5" t="n">
        <v>449</v>
      </c>
    </row>
    <row r="12" spans="1:4">
      <c r="A12" s="4" t="s">
        <v>916</v>
      </c>
    </row>
    <row r="13" spans="1:4">
      <c r="A13" s="3" t="s">
        <v>829</v>
      </c>
    </row>
    <row r="14" spans="1:4">
      <c r="A14" s="4" t="s">
        <v>913</v>
      </c>
      <c r="B14" s="5" t="n">
        <v>5</v>
      </c>
      <c r="C14" s="5" t="n">
        <v>40</v>
      </c>
      <c r="D14" s="5" t="n">
        <v>35</v>
      </c>
    </row>
    <row r="15" spans="1:4">
      <c r="A15" s="4" t="s">
        <v>917</v>
      </c>
    </row>
    <row r="16" spans="1:4">
      <c r="A16" s="3" t="s">
        <v>829</v>
      </c>
    </row>
    <row r="17" spans="1:4">
      <c r="A17" s="4" t="s">
        <v>913</v>
      </c>
      <c r="B17" s="5" t="n">
        <v>1</v>
      </c>
      <c r="C17" s="5" t="n">
        <v>8</v>
      </c>
      <c r="D17" s="5" t="n">
        <v>7</v>
      </c>
    </row>
    <row r="18" spans="1:4">
      <c r="A18" s="4" t="s">
        <v>918</v>
      </c>
    </row>
    <row r="19" spans="1:4">
      <c r="A19" s="3" t="s">
        <v>829</v>
      </c>
    </row>
    <row r="20" spans="1:4">
      <c r="A20" s="4" t="s">
        <v>913</v>
      </c>
      <c r="B20" s="6" t="n">
        <v>4</v>
      </c>
      <c r="C20" s="6" t="n">
        <v>32</v>
      </c>
      <c r="D20" s="6" t="n">
        <v>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34"/>
    <col customWidth="1" max="2" min="2" width="30"/>
    <col customWidth="1" max="3" min="3" width="30"/>
    <col customWidth="1" max="4" min="4" width="30"/>
  </cols>
  <sheetData>
    <row r="1" spans="1:4">
      <c r="A1" s="1" t="s">
        <v>919</v>
      </c>
      <c r="B1" s="2" t="s">
        <v>1</v>
      </c>
    </row>
    <row r="2" spans="1:4">
      <c r="B2" s="2" t="s">
        <v>920</v>
      </c>
      <c r="C2" s="2" t="s">
        <v>921</v>
      </c>
      <c r="D2" s="2" t="s">
        <v>922</v>
      </c>
    </row>
    <row r="3" spans="1:4">
      <c r="A3" s="3" t="s">
        <v>923</v>
      </c>
    </row>
    <row r="4" spans="1:4">
      <c r="A4" s="4" t="s">
        <v>924</v>
      </c>
      <c r="B4" s="5" t="n">
        <v>4529894</v>
      </c>
      <c r="C4" s="5" t="n">
        <v>3289394</v>
      </c>
      <c r="D4" s="5" t="n">
        <v>1232294</v>
      </c>
    </row>
    <row r="5" spans="1:4">
      <c r="A5" s="4" t="s">
        <v>925</v>
      </c>
      <c r="B5" s="5" t="n">
        <v>110000</v>
      </c>
      <c r="C5" s="5" t="n">
        <v>1351250</v>
      </c>
      <c r="D5" s="5" t="n">
        <v>2071600</v>
      </c>
    </row>
    <row r="6" spans="1:4">
      <c r="A6" s="4" t="s">
        <v>926</v>
      </c>
      <c r="B6" s="4" t="s">
        <v>44</v>
      </c>
      <c r="C6" s="4" t="s">
        <v>44</v>
      </c>
      <c r="D6" s="4" t="s">
        <v>44</v>
      </c>
    </row>
    <row r="7" spans="1:4">
      <c r="A7" s="4" t="s">
        <v>927</v>
      </c>
      <c r="B7" s="5" t="n">
        <v>-1460372</v>
      </c>
      <c r="C7" s="5" t="n">
        <v>-110750</v>
      </c>
      <c r="D7" s="5" t="n">
        <v>-14500</v>
      </c>
    </row>
    <row r="8" spans="1:4">
      <c r="A8" s="4" t="s">
        <v>928</v>
      </c>
      <c r="B8" s="5" t="n">
        <v>3179522</v>
      </c>
      <c r="C8" s="5" t="n">
        <v>4529894</v>
      </c>
      <c r="D8" s="5" t="n">
        <v>3289394</v>
      </c>
    </row>
    <row r="9" spans="1:4">
      <c r="A9" s="4" t="s">
        <v>929</v>
      </c>
    </row>
    <row r="10" spans="1:4">
      <c r="A10" s="3" t="s">
        <v>923</v>
      </c>
    </row>
    <row r="11" spans="1:4">
      <c r="A11" s="4" t="s">
        <v>930</v>
      </c>
      <c r="B11" s="4" t="s">
        <v>931</v>
      </c>
      <c r="C11" s="4" t="s">
        <v>931</v>
      </c>
      <c r="D11" s="4" t="s">
        <v>931</v>
      </c>
    </row>
    <row r="12" spans="1:4">
      <c r="A12" s="4" t="s">
        <v>924</v>
      </c>
      <c r="B12" s="5" t="n">
        <v>26122</v>
      </c>
      <c r="C12" s="5" t="n">
        <v>26122</v>
      </c>
      <c r="D12" s="5" t="n">
        <v>26122</v>
      </c>
    </row>
    <row r="13" spans="1:4">
      <c r="A13" s="4" t="s">
        <v>925</v>
      </c>
      <c r="B13" s="4" t="s">
        <v>44</v>
      </c>
      <c r="C13" s="4" t="s">
        <v>44</v>
      </c>
      <c r="D13" s="4" t="s">
        <v>44</v>
      </c>
    </row>
    <row r="14" spans="1:4">
      <c r="A14" s="4" t="s">
        <v>926</v>
      </c>
      <c r="B14" s="4" t="s">
        <v>44</v>
      </c>
      <c r="C14" s="4" t="s">
        <v>44</v>
      </c>
      <c r="D14" s="4" t="s">
        <v>44</v>
      </c>
    </row>
    <row r="15" spans="1:4">
      <c r="A15" s="4" t="s">
        <v>927</v>
      </c>
      <c r="B15" s="5" t="n">
        <v>26122</v>
      </c>
      <c r="C15" s="4" t="s">
        <v>44</v>
      </c>
      <c r="D15" s="4" t="s">
        <v>44</v>
      </c>
    </row>
    <row r="16" spans="1:4">
      <c r="A16" s="4" t="s">
        <v>928</v>
      </c>
      <c r="B16" s="4" t="s">
        <v>44</v>
      </c>
      <c r="C16" s="5" t="n">
        <v>26122</v>
      </c>
      <c r="D16" s="5" t="n">
        <v>26122</v>
      </c>
    </row>
    <row r="17" spans="1:4">
      <c r="A17" s="4" t="s">
        <v>932</v>
      </c>
      <c r="B17" s="10" t="n">
        <v>1.425</v>
      </c>
      <c r="C17" s="10" t="n">
        <v>1.425</v>
      </c>
      <c r="D17" s="10" t="n">
        <v>1.425</v>
      </c>
    </row>
    <row r="18" spans="1:4">
      <c r="A18" s="4" t="s">
        <v>929</v>
      </c>
    </row>
    <row r="19" spans="1:4">
      <c r="A19" s="3" t="s">
        <v>923</v>
      </c>
    </row>
    <row r="20" spans="1:4">
      <c r="A20" s="4" t="s">
        <v>930</v>
      </c>
      <c r="B20" s="4" t="s">
        <v>931</v>
      </c>
      <c r="C20" s="4" t="s">
        <v>931</v>
      </c>
      <c r="D20" s="4" t="s">
        <v>931</v>
      </c>
    </row>
    <row r="21" spans="1:4">
      <c r="A21" s="4" t="s">
        <v>924</v>
      </c>
      <c r="B21" s="5" t="n">
        <v>3000</v>
      </c>
      <c r="C21" s="5" t="n">
        <v>3000</v>
      </c>
      <c r="D21" s="5" t="n">
        <v>15500</v>
      </c>
    </row>
    <row r="22" spans="1:4">
      <c r="A22" s="4" t="s">
        <v>925</v>
      </c>
      <c r="B22" s="4" t="s">
        <v>44</v>
      </c>
      <c r="C22" s="4" t="s">
        <v>44</v>
      </c>
      <c r="D22" s="4" t="s">
        <v>44</v>
      </c>
    </row>
    <row r="23" spans="1:4">
      <c r="A23" s="4" t="s">
        <v>926</v>
      </c>
      <c r="B23" s="4" t="s">
        <v>44</v>
      </c>
      <c r="C23" s="4" t="s">
        <v>44</v>
      </c>
      <c r="D23" s="4" t="s">
        <v>44</v>
      </c>
    </row>
    <row r="24" spans="1:4">
      <c r="A24" s="4" t="s">
        <v>927</v>
      </c>
      <c r="B24" s="5" t="n">
        <v>3000</v>
      </c>
      <c r="C24" s="4" t="s">
        <v>44</v>
      </c>
      <c r="D24" s="5" t="n">
        <v>-12500</v>
      </c>
    </row>
    <row r="25" spans="1:4">
      <c r="A25" s="4" t="s">
        <v>928</v>
      </c>
      <c r="B25" s="4" t="s">
        <v>44</v>
      </c>
      <c r="C25" s="5" t="n">
        <v>3000</v>
      </c>
      <c r="D25" s="5" t="n">
        <v>3000</v>
      </c>
    </row>
    <row r="26" spans="1:4">
      <c r="A26" s="4" t="s">
        <v>932</v>
      </c>
      <c r="B26" s="10" t="n">
        <v>3.985</v>
      </c>
      <c r="C26" s="10" t="n">
        <v>3.985</v>
      </c>
      <c r="D26" s="10" t="n">
        <v>3.985</v>
      </c>
    </row>
    <row r="27" spans="1:4">
      <c r="A27" s="4" t="s">
        <v>933</v>
      </c>
    </row>
    <row r="28" spans="1:4">
      <c r="A28" s="3" t="s">
        <v>923</v>
      </c>
    </row>
    <row r="29" spans="1:4">
      <c r="A29" s="4" t="s">
        <v>930</v>
      </c>
      <c r="B29" s="4" t="s">
        <v>934</v>
      </c>
      <c r="C29" s="4" t="s">
        <v>934</v>
      </c>
      <c r="D29" s="4" t="s">
        <v>934</v>
      </c>
    </row>
    <row r="30" spans="1:4">
      <c r="A30" s="4" t="s">
        <v>924</v>
      </c>
      <c r="B30" s="5" t="n">
        <v>25110</v>
      </c>
      <c r="C30" s="5" t="n">
        <v>25110</v>
      </c>
      <c r="D30" s="5" t="n">
        <v>25110</v>
      </c>
    </row>
    <row r="31" spans="1:4">
      <c r="A31" s="4" t="s">
        <v>925</v>
      </c>
      <c r="B31" s="4" t="s">
        <v>44</v>
      </c>
      <c r="C31" s="4" t="s">
        <v>44</v>
      </c>
      <c r="D31" s="4" t="s">
        <v>44</v>
      </c>
    </row>
    <row r="32" spans="1:4">
      <c r="A32" s="4" t="s">
        <v>926</v>
      </c>
      <c r="B32" s="4" t="s">
        <v>44</v>
      </c>
      <c r="C32" s="4" t="s">
        <v>44</v>
      </c>
      <c r="D32" s="4" t="s">
        <v>44</v>
      </c>
    </row>
    <row r="33" spans="1:4">
      <c r="A33" s="4" t="s">
        <v>927</v>
      </c>
      <c r="B33" s="4" t="s">
        <v>44</v>
      </c>
      <c r="C33" s="4" t="s">
        <v>44</v>
      </c>
      <c r="D33" s="4" t="s">
        <v>44</v>
      </c>
    </row>
    <row r="34" spans="1:4">
      <c r="A34" s="4" t="s">
        <v>928</v>
      </c>
      <c r="B34" s="5" t="n">
        <v>25110</v>
      </c>
      <c r="C34" s="5" t="n">
        <v>25110</v>
      </c>
      <c r="D34" s="5" t="n">
        <v>25110</v>
      </c>
    </row>
    <row r="35" spans="1:4">
      <c r="A35" s="4" t="s">
        <v>932</v>
      </c>
      <c r="B35" s="5" t="n">
        <v>4</v>
      </c>
      <c r="C35" s="5" t="n">
        <v>4</v>
      </c>
      <c r="D35" s="5" t="n">
        <v>4</v>
      </c>
    </row>
    <row r="36" spans="1:4">
      <c r="A36" s="4" t="s">
        <v>935</v>
      </c>
    </row>
    <row r="37" spans="1:4">
      <c r="A37" s="3" t="s">
        <v>923</v>
      </c>
    </row>
    <row r="38" spans="1:4">
      <c r="A38" s="4" t="s">
        <v>930</v>
      </c>
      <c r="B38" s="4" t="s">
        <v>936</v>
      </c>
      <c r="C38" s="4" t="s">
        <v>936</v>
      </c>
      <c r="D38" s="4" t="s">
        <v>936</v>
      </c>
    </row>
    <row r="39" spans="1:4">
      <c r="A39" s="4" t="s">
        <v>924</v>
      </c>
      <c r="B39" s="5" t="n">
        <v>41766</v>
      </c>
      <c r="C39" s="5" t="n">
        <v>41766</v>
      </c>
      <c r="D39" s="5" t="n">
        <v>41766</v>
      </c>
    </row>
    <row r="40" spans="1:4">
      <c r="A40" s="4" t="s">
        <v>925</v>
      </c>
      <c r="B40" s="4" t="s">
        <v>44</v>
      </c>
      <c r="C40" s="4" t="s">
        <v>44</v>
      </c>
      <c r="D40" s="4" t="s">
        <v>44</v>
      </c>
    </row>
    <row r="41" spans="1:4">
      <c r="A41" s="4" t="s">
        <v>926</v>
      </c>
      <c r="B41" s="4" t="s">
        <v>44</v>
      </c>
      <c r="C41" s="4" t="s">
        <v>44</v>
      </c>
      <c r="D41" s="4" t="s">
        <v>44</v>
      </c>
    </row>
    <row r="42" spans="1:4">
      <c r="A42" s="4" t="s">
        <v>927</v>
      </c>
      <c r="C42" s="4" t="s">
        <v>44</v>
      </c>
      <c r="D42" s="4" t="s">
        <v>44</v>
      </c>
    </row>
    <row r="43" spans="1:4">
      <c r="A43" s="4" t="s">
        <v>928</v>
      </c>
      <c r="B43" s="5" t="n">
        <v>41766</v>
      </c>
      <c r="C43" s="5" t="n">
        <v>41766</v>
      </c>
      <c r="D43" s="5" t="n">
        <v>41766</v>
      </c>
    </row>
    <row r="44" spans="1:4">
      <c r="A44" s="4" t="s">
        <v>932</v>
      </c>
      <c r="B44" s="11" t="n">
        <v>4.19</v>
      </c>
      <c r="C44" s="11" t="n">
        <v>4.19</v>
      </c>
      <c r="D44" s="11" t="n">
        <v>4.19</v>
      </c>
    </row>
    <row r="45" spans="1:4">
      <c r="A45" s="4" t="s">
        <v>937</v>
      </c>
    </row>
    <row r="46" spans="1:4">
      <c r="A46" s="3" t="s">
        <v>923</v>
      </c>
    </row>
    <row r="47" spans="1:4">
      <c r="A47" s="4" t="s">
        <v>930</v>
      </c>
      <c r="B47" s="4" t="s">
        <v>938</v>
      </c>
      <c r="C47" s="4" t="s">
        <v>938</v>
      </c>
      <c r="D47" s="4" t="s">
        <v>938</v>
      </c>
    </row>
    <row r="48" spans="1:4">
      <c r="A48" s="4" t="s">
        <v>924</v>
      </c>
      <c r="B48" s="5" t="n">
        <v>3000</v>
      </c>
      <c r="C48" s="5" t="n">
        <v>3000</v>
      </c>
      <c r="D48" s="5" t="n">
        <v>3000</v>
      </c>
    </row>
    <row r="49" spans="1:4">
      <c r="A49" s="4" t="s">
        <v>925</v>
      </c>
      <c r="B49" s="4" t="s">
        <v>44</v>
      </c>
      <c r="C49" s="4" t="s">
        <v>44</v>
      </c>
      <c r="D49" s="4" t="s">
        <v>44</v>
      </c>
    </row>
    <row r="50" spans="1:4">
      <c r="A50" s="4" t="s">
        <v>926</v>
      </c>
      <c r="B50" s="4" t="s">
        <v>44</v>
      </c>
      <c r="C50" s="4" t="s">
        <v>44</v>
      </c>
      <c r="D50" s="4" t="s">
        <v>44</v>
      </c>
    </row>
    <row r="51" spans="1:4">
      <c r="A51" s="4" t="s">
        <v>927</v>
      </c>
      <c r="B51" s="4" t="s">
        <v>44</v>
      </c>
      <c r="C51" s="4" t="s">
        <v>44</v>
      </c>
      <c r="D51" s="4" t="s">
        <v>44</v>
      </c>
    </row>
    <row r="52" spans="1:4">
      <c r="A52" s="4" t="s">
        <v>928</v>
      </c>
      <c r="B52" s="5" t="n">
        <v>3000</v>
      </c>
      <c r="C52" s="5" t="n">
        <v>3000</v>
      </c>
      <c r="D52" s="5" t="n">
        <v>3000</v>
      </c>
    </row>
    <row r="53" spans="1:4">
      <c r="A53" s="4" t="s">
        <v>932</v>
      </c>
      <c r="B53" s="11" t="n">
        <v>4.19</v>
      </c>
      <c r="C53" s="11" t="n">
        <v>4.19</v>
      </c>
      <c r="D53" s="11" t="n">
        <v>4.19</v>
      </c>
    </row>
    <row r="54" spans="1:4">
      <c r="A54" s="4" t="s">
        <v>939</v>
      </c>
    </row>
    <row r="55" spans="1:4">
      <c r="A55" s="3" t="s">
        <v>923</v>
      </c>
    </row>
    <row r="56" spans="1:4">
      <c r="A56" s="4" t="s">
        <v>930</v>
      </c>
      <c r="B56" s="4" t="s">
        <v>940</v>
      </c>
      <c r="C56" s="4" t="s">
        <v>940</v>
      </c>
      <c r="D56" s="4" t="s">
        <v>940</v>
      </c>
    </row>
    <row r="57" spans="1:4">
      <c r="A57" s="4" t="s">
        <v>924</v>
      </c>
      <c r="B57" s="5" t="n">
        <v>35796</v>
      </c>
      <c r="C57" s="5" t="n">
        <v>35796</v>
      </c>
      <c r="D57" s="5" t="n">
        <v>35796</v>
      </c>
    </row>
    <row r="58" spans="1:4">
      <c r="A58" s="4" t="s">
        <v>925</v>
      </c>
      <c r="B58" s="4" t="s">
        <v>44</v>
      </c>
      <c r="C58" s="4" t="s">
        <v>44</v>
      </c>
      <c r="D58" s="4" t="s">
        <v>44</v>
      </c>
    </row>
    <row r="59" spans="1:4">
      <c r="A59" s="4" t="s">
        <v>926</v>
      </c>
      <c r="B59" s="4" t="s">
        <v>44</v>
      </c>
      <c r="C59" s="4" t="s">
        <v>44</v>
      </c>
      <c r="D59" s="4" t="s">
        <v>44</v>
      </c>
    </row>
    <row r="60" spans="1:4">
      <c r="A60" s="4" t="s">
        <v>927</v>
      </c>
      <c r="B60" s="5" t="n">
        <v>4000</v>
      </c>
      <c r="C60" s="4" t="s">
        <v>44</v>
      </c>
      <c r="D60" s="4" t="s">
        <v>44</v>
      </c>
    </row>
    <row r="61" spans="1:4">
      <c r="A61" s="4" t="s">
        <v>928</v>
      </c>
      <c r="B61" s="5" t="n">
        <v>31796</v>
      </c>
      <c r="C61" s="5" t="n">
        <v>35796</v>
      </c>
      <c r="D61" s="5" t="n">
        <v>35796</v>
      </c>
    </row>
    <row r="62" spans="1:4">
      <c r="A62" s="4" t="s">
        <v>932</v>
      </c>
      <c r="B62" s="11" t="n">
        <v>4.19</v>
      </c>
      <c r="C62" s="11" t="n">
        <v>4.19</v>
      </c>
      <c r="D62" s="11" t="n">
        <v>4.19</v>
      </c>
    </row>
    <row r="63" spans="1:4">
      <c r="A63" s="4" t="s">
        <v>941</v>
      </c>
    </row>
    <row r="64" spans="1:4">
      <c r="A64" s="3" t="s">
        <v>923</v>
      </c>
    </row>
    <row r="65" spans="1:4">
      <c r="A65" s="4" t="s">
        <v>930</v>
      </c>
      <c r="B65" s="4" t="s">
        <v>942</v>
      </c>
      <c r="C65" s="4" t="s">
        <v>942</v>
      </c>
      <c r="D65" s="4" t="s">
        <v>942</v>
      </c>
    </row>
    <row r="66" spans="1:4">
      <c r="A66" s="4" t="s">
        <v>924</v>
      </c>
      <c r="B66" s="5" t="n">
        <v>200000</v>
      </c>
      <c r="C66" s="5" t="n">
        <v>200000</v>
      </c>
      <c r="D66" s="5" t="n">
        <v>200000</v>
      </c>
    </row>
    <row r="67" spans="1:4">
      <c r="A67" s="4" t="s">
        <v>925</v>
      </c>
      <c r="B67" s="4" t="s">
        <v>44</v>
      </c>
      <c r="C67" s="4" t="s">
        <v>44</v>
      </c>
      <c r="D67" s="4" t="s">
        <v>44</v>
      </c>
    </row>
    <row r="68" spans="1:4">
      <c r="A68" s="4" t="s">
        <v>926</v>
      </c>
      <c r="B68" s="4" t="s">
        <v>44</v>
      </c>
      <c r="C68" s="4" t="s">
        <v>44</v>
      </c>
      <c r="D68" s="4" t="s">
        <v>44</v>
      </c>
    </row>
    <row r="69" spans="1:4">
      <c r="A69" s="4" t="s">
        <v>927</v>
      </c>
      <c r="B69" s="4" t="s">
        <v>44</v>
      </c>
      <c r="C69" s="4" t="s">
        <v>44</v>
      </c>
      <c r="D69" s="4" t="s">
        <v>44</v>
      </c>
    </row>
    <row r="70" spans="1:4">
      <c r="A70" s="4" t="s">
        <v>928</v>
      </c>
      <c r="B70" s="5" t="n">
        <v>200000</v>
      </c>
      <c r="C70" s="5" t="n">
        <v>200000</v>
      </c>
      <c r="D70" s="5" t="n">
        <v>200000</v>
      </c>
    </row>
    <row r="71" spans="1:4">
      <c r="A71" s="4" t="s">
        <v>932</v>
      </c>
      <c r="B71" s="10" t="n">
        <v>0.075</v>
      </c>
      <c r="C71" s="10" t="n">
        <v>0.075</v>
      </c>
      <c r="D71" s="10" t="n">
        <v>0.075</v>
      </c>
    </row>
    <row r="72" spans="1:4">
      <c r="A72" s="4" t="s">
        <v>943</v>
      </c>
    </row>
    <row r="73" spans="1:4">
      <c r="A73" s="3" t="s">
        <v>923</v>
      </c>
    </row>
    <row r="74" spans="1:4">
      <c r="A74" s="4" t="s">
        <v>930</v>
      </c>
      <c r="B74" s="4" t="s">
        <v>944</v>
      </c>
      <c r="C74" s="4" t="s">
        <v>944</v>
      </c>
      <c r="D74" s="4" t="s">
        <v>944</v>
      </c>
    </row>
    <row r="75" spans="1:4">
      <c r="A75" s="4" t="s">
        <v>924</v>
      </c>
      <c r="B75" s="5" t="n">
        <v>880000</v>
      </c>
      <c r="C75" s="5" t="n">
        <v>880000</v>
      </c>
      <c r="D75" s="5" t="n">
        <v>880000</v>
      </c>
    </row>
    <row r="76" spans="1:4">
      <c r="A76" s="4" t="s">
        <v>925</v>
      </c>
      <c r="B76" s="4" t="s">
        <v>44</v>
      </c>
      <c r="C76" s="4" t="s">
        <v>44</v>
      </c>
      <c r="D76" s="4" t="s">
        <v>44</v>
      </c>
    </row>
    <row r="77" spans="1:4">
      <c r="A77" s="4" t="s">
        <v>926</v>
      </c>
      <c r="B77" s="4" t="s">
        <v>44</v>
      </c>
      <c r="C77" s="4" t="s">
        <v>44</v>
      </c>
      <c r="D77" s="4" t="s">
        <v>44</v>
      </c>
    </row>
    <row r="78" spans="1:4">
      <c r="A78" s="4" t="s">
        <v>927</v>
      </c>
      <c r="B78" s="5" t="n">
        <v>450000</v>
      </c>
      <c r="C78" s="4" t="s">
        <v>44</v>
      </c>
      <c r="D78" s="4" t="s">
        <v>44</v>
      </c>
    </row>
    <row r="79" spans="1:4">
      <c r="A79" s="4" t="s">
        <v>928</v>
      </c>
      <c r="B79" s="5" t="n">
        <v>430000</v>
      </c>
      <c r="C79" s="5" t="n">
        <v>880000</v>
      </c>
      <c r="D79" s="5" t="n">
        <v>880000</v>
      </c>
    </row>
    <row r="80" spans="1:4">
      <c r="A80" s="4" t="s">
        <v>932</v>
      </c>
      <c r="B80" s="10" t="n">
        <v>0.075</v>
      </c>
      <c r="C80" s="10" t="n">
        <v>0.075</v>
      </c>
      <c r="D80" s="10" t="n">
        <v>0.075</v>
      </c>
    </row>
    <row r="81" spans="1:4">
      <c r="A81" s="4" t="s">
        <v>945</v>
      </c>
    </row>
    <row r="82" spans="1:4">
      <c r="A82" s="3" t="s">
        <v>923</v>
      </c>
    </row>
    <row r="83" spans="1:4">
      <c r="A83" s="4" t="s">
        <v>930</v>
      </c>
      <c r="B83" s="4" t="s">
        <v>946</v>
      </c>
      <c r="C83" s="4" t="s">
        <v>946</v>
      </c>
      <c r="D83" s="4" t="s">
        <v>946</v>
      </c>
    </row>
    <row r="84" spans="1:4">
      <c r="A84" s="4" t="s">
        <v>924</v>
      </c>
      <c r="B84" s="5" t="n">
        <v>2000</v>
      </c>
      <c r="C84" s="5" t="n">
        <v>3000</v>
      </c>
      <c r="D84" s="5" t="n">
        <v>5000</v>
      </c>
    </row>
    <row r="85" spans="1:4">
      <c r="A85" s="4" t="s">
        <v>925</v>
      </c>
      <c r="B85" s="4" t="s">
        <v>44</v>
      </c>
      <c r="C85" s="4" t="s">
        <v>44</v>
      </c>
      <c r="D85" s="4" t="s">
        <v>44</v>
      </c>
    </row>
    <row r="86" spans="1:4">
      <c r="A86" s="4" t="s">
        <v>926</v>
      </c>
      <c r="B86" s="4" t="s">
        <v>44</v>
      </c>
      <c r="C86" s="4" t="s">
        <v>44</v>
      </c>
      <c r="D86" s="4" t="s">
        <v>44</v>
      </c>
    </row>
    <row r="87" spans="1:4">
      <c r="A87" s="4" t="s">
        <v>927</v>
      </c>
      <c r="B87" s="4" t="s">
        <v>44</v>
      </c>
      <c r="C87" s="5" t="n">
        <v>1000</v>
      </c>
      <c r="D87" s="5" t="n">
        <v>-2000</v>
      </c>
    </row>
    <row r="88" spans="1:4">
      <c r="A88" s="4" t="s">
        <v>928</v>
      </c>
      <c r="B88" s="5" t="n">
        <v>2000</v>
      </c>
      <c r="C88" s="5" t="n">
        <v>2000</v>
      </c>
      <c r="D88" s="5" t="n">
        <v>3000</v>
      </c>
    </row>
    <row r="89" spans="1:4">
      <c r="A89" s="4" t="s">
        <v>932</v>
      </c>
      <c r="B89" s="10" t="n">
        <v>0.075</v>
      </c>
      <c r="C89" s="10" t="n">
        <v>0.075</v>
      </c>
      <c r="D89" s="10" t="n">
        <v>0.075</v>
      </c>
    </row>
    <row r="90" spans="1:4">
      <c r="A90" s="4" t="s">
        <v>947</v>
      </c>
    </row>
    <row r="91" spans="1:4">
      <c r="A91" s="3" t="s">
        <v>923</v>
      </c>
    </row>
    <row r="92" spans="1:4">
      <c r="A92" s="4" t="s">
        <v>930</v>
      </c>
      <c r="B92" s="4" t="s">
        <v>948</v>
      </c>
      <c r="C92" s="4" t="s">
        <v>948</v>
      </c>
      <c r="D92" s="4" t="s">
        <v>948</v>
      </c>
    </row>
    <row r="93" spans="1:4">
      <c r="A93" s="4" t="s">
        <v>924</v>
      </c>
      <c r="B93" s="5" t="n">
        <v>50000</v>
      </c>
      <c r="C93" s="5" t="n">
        <v>50000</v>
      </c>
      <c r="D93" s="4" t="s">
        <v>44</v>
      </c>
    </row>
    <row r="94" spans="1:4">
      <c r="A94" s="4" t="s">
        <v>925</v>
      </c>
      <c r="B94" s="4" t="s">
        <v>44</v>
      </c>
      <c r="C94" s="4" t="s">
        <v>44</v>
      </c>
      <c r="D94" s="5" t="n">
        <v>50000</v>
      </c>
    </row>
    <row r="95" spans="1:4">
      <c r="A95" s="4" t="s">
        <v>926</v>
      </c>
      <c r="B95" s="4" t="s">
        <v>44</v>
      </c>
      <c r="C95" s="4" t="s">
        <v>44</v>
      </c>
      <c r="D95" s="4" t="s">
        <v>44</v>
      </c>
    </row>
    <row r="96" spans="1:4">
      <c r="A96" s="4" t="s">
        <v>927</v>
      </c>
      <c r="B96" s="4" t="s">
        <v>44</v>
      </c>
      <c r="C96" s="4" t="s">
        <v>44</v>
      </c>
      <c r="D96" s="4" t="s">
        <v>44</v>
      </c>
    </row>
    <row r="97" spans="1:4">
      <c r="A97" s="4" t="s">
        <v>928</v>
      </c>
      <c r="B97" s="5" t="n">
        <v>50000</v>
      </c>
      <c r="C97" s="5" t="n">
        <v>50000</v>
      </c>
      <c r="D97" s="5" t="n">
        <v>50000</v>
      </c>
    </row>
    <row r="98" spans="1:4">
      <c r="A98" s="4" t="s">
        <v>932</v>
      </c>
      <c r="B98" s="10" t="n">
        <v>1.71</v>
      </c>
      <c r="C98" s="10" t="n">
        <v>1.71</v>
      </c>
      <c r="D98" s="10" t="n">
        <v>1.71</v>
      </c>
    </row>
    <row r="99" spans="1:4">
      <c r="A99" s="4" t="s">
        <v>947</v>
      </c>
    </row>
    <row r="100" spans="1:4">
      <c r="A100" s="3" t="s">
        <v>923</v>
      </c>
    </row>
    <row r="101" spans="1:4">
      <c r="A101" s="4" t="s">
        <v>930</v>
      </c>
      <c r="B101" s="4" t="s">
        <v>948</v>
      </c>
      <c r="C101" s="4" t="s">
        <v>948</v>
      </c>
      <c r="D101" s="4" t="s">
        <v>948</v>
      </c>
    </row>
    <row r="102" spans="1:4">
      <c r="A102" s="4" t="s">
        <v>924</v>
      </c>
      <c r="B102" s="5" t="n">
        <v>607600</v>
      </c>
      <c r="C102" s="5" t="n">
        <v>607600</v>
      </c>
      <c r="D102" s="4" t="s">
        <v>44</v>
      </c>
    </row>
    <row r="103" spans="1:4">
      <c r="A103" s="4" t="s">
        <v>925</v>
      </c>
      <c r="B103" s="4" t="s">
        <v>44</v>
      </c>
      <c r="C103" s="4" t="s">
        <v>44</v>
      </c>
      <c r="D103" s="5" t="n">
        <v>607600</v>
      </c>
    </row>
    <row r="104" spans="1:4">
      <c r="A104" s="4" t="s">
        <v>926</v>
      </c>
      <c r="B104" s="4" t="s">
        <v>44</v>
      </c>
      <c r="C104" s="4" t="s">
        <v>44</v>
      </c>
      <c r="D104" s="4" t="s">
        <v>44</v>
      </c>
    </row>
    <row r="105" spans="1:4">
      <c r="A105" s="4" t="s">
        <v>927</v>
      </c>
      <c r="B105" s="5" t="n">
        <v>139375</v>
      </c>
      <c r="C105" s="4" t="s">
        <v>44</v>
      </c>
      <c r="D105" s="4" t="s">
        <v>44</v>
      </c>
    </row>
    <row r="106" spans="1:4">
      <c r="A106" s="4" t="s">
        <v>928</v>
      </c>
      <c r="B106" s="5" t="n">
        <v>468225</v>
      </c>
      <c r="C106" s="5" t="n">
        <v>607600</v>
      </c>
      <c r="D106" s="5" t="n">
        <v>607600</v>
      </c>
    </row>
    <row r="107" spans="1:4">
      <c r="A107" s="4" t="s">
        <v>932</v>
      </c>
      <c r="B107" s="10" t="n">
        <v>2.68</v>
      </c>
      <c r="C107" s="10" t="n">
        <v>2.68</v>
      </c>
      <c r="D107" s="10" t="n">
        <v>2.68</v>
      </c>
    </row>
    <row r="108" spans="1:4">
      <c r="A108" s="4" t="s">
        <v>949</v>
      </c>
    </row>
    <row r="109" spans="1:4">
      <c r="A109" s="3" t="s">
        <v>923</v>
      </c>
    </row>
    <row r="110" spans="1:4">
      <c r="A110" s="4" t="s">
        <v>930</v>
      </c>
      <c r="B110" s="4" t="s">
        <v>950</v>
      </c>
      <c r="C110" s="4" t="s">
        <v>950</v>
      </c>
      <c r="D110" s="4" t="s">
        <v>950</v>
      </c>
    </row>
    <row r="111" spans="1:4">
      <c r="A111" s="4" t="s">
        <v>924</v>
      </c>
      <c r="B111" s="5" t="n">
        <v>8000</v>
      </c>
      <c r="C111" s="5" t="n">
        <v>8000</v>
      </c>
      <c r="D111" s="4" t="s">
        <v>44</v>
      </c>
    </row>
    <row r="112" spans="1:4">
      <c r="A112" s="4" t="s">
        <v>925</v>
      </c>
      <c r="B112" s="4" t="s">
        <v>44</v>
      </c>
      <c r="C112" s="4" t="s">
        <v>44</v>
      </c>
      <c r="D112" s="5" t="n">
        <v>8000</v>
      </c>
    </row>
    <row r="113" spans="1:4">
      <c r="A113" s="4" t="s">
        <v>926</v>
      </c>
      <c r="B113" s="4" t="s">
        <v>44</v>
      </c>
      <c r="C113" s="4" t="s">
        <v>44</v>
      </c>
      <c r="D113" s="4" t="s">
        <v>44</v>
      </c>
    </row>
    <row r="114" spans="1:4">
      <c r="A114" s="4" t="s">
        <v>927</v>
      </c>
      <c r="B114" s="4" t="s">
        <v>44</v>
      </c>
      <c r="C114" s="4" t="s">
        <v>44</v>
      </c>
      <c r="D114" s="4" t="s">
        <v>44</v>
      </c>
    </row>
    <row r="115" spans="1:4">
      <c r="A115" s="4" t="s">
        <v>928</v>
      </c>
      <c r="B115" s="5" t="n">
        <v>8000</v>
      </c>
      <c r="C115" s="5" t="n">
        <v>8000</v>
      </c>
      <c r="D115" s="5" t="n">
        <v>8000</v>
      </c>
    </row>
    <row r="116" spans="1:4">
      <c r="A116" s="4" t="s">
        <v>932</v>
      </c>
      <c r="B116" s="10" t="n">
        <v>1.55</v>
      </c>
      <c r="C116" s="10" t="n">
        <v>1.55</v>
      </c>
      <c r="D116" s="10" t="n">
        <v>1.55</v>
      </c>
    </row>
    <row r="117" spans="1:4">
      <c r="A117" s="4" t="s">
        <v>949</v>
      </c>
    </row>
    <row r="118" spans="1:4">
      <c r="A118" s="3" t="s">
        <v>923</v>
      </c>
    </row>
    <row r="119" spans="1:4">
      <c r="A119" s="4" t="s">
        <v>930</v>
      </c>
      <c r="B119" s="4" t="s">
        <v>950</v>
      </c>
      <c r="C119" s="4" t="s">
        <v>950</v>
      </c>
      <c r="D119" s="4" t="s">
        <v>950</v>
      </c>
    </row>
    <row r="120" spans="1:4">
      <c r="A120" s="4" t="s">
        <v>924</v>
      </c>
      <c r="B120" s="5" t="n">
        <v>10000</v>
      </c>
      <c r="C120" s="5" t="n">
        <v>10000</v>
      </c>
      <c r="D120" s="4" t="s">
        <v>44</v>
      </c>
    </row>
    <row r="121" spans="1:4">
      <c r="A121" s="4" t="s">
        <v>925</v>
      </c>
      <c r="B121" s="4" t="s">
        <v>44</v>
      </c>
      <c r="C121" s="4" t="s">
        <v>44</v>
      </c>
      <c r="D121" s="5" t="n">
        <v>10000</v>
      </c>
    </row>
    <row r="122" spans="1:4">
      <c r="A122" s="4" t="s">
        <v>926</v>
      </c>
      <c r="B122" s="4" t="s">
        <v>44</v>
      </c>
      <c r="C122" s="4" t="s">
        <v>44</v>
      </c>
      <c r="D122" s="4" t="s">
        <v>44</v>
      </c>
    </row>
    <row r="123" spans="1:4">
      <c r="A123" s="4" t="s">
        <v>927</v>
      </c>
      <c r="B123" s="4" t="s">
        <v>44</v>
      </c>
      <c r="C123" s="4" t="s">
        <v>44</v>
      </c>
      <c r="D123" s="4" t="s">
        <v>44</v>
      </c>
    </row>
    <row r="124" spans="1:4">
      <c r="A124" s="4" t="s">
        <v>928</v>
      </c>
      <c r="B124" s="5" t="n">
        <v>10000</v>
      </c>
      <c r="C124" s="5" t="n">
        <v>10000</v>
      </c>
      <c r="D124" s="5" t="n">
        <v>10000</v>
      </c>
    </row>
    <row r="125" spans="1:4">
      <c r="A125" s="4" t="s">
        <v>932</v>
      </c>
      <c r="B125" s="10" t="n">
        <v>1.7</v>
      </c>
      <c r="C125" s="10" t="n">
        <v>1.7</v>
      </c>
      <c r="D125" s="10" t="n">
        <v>1.7</v>
      </c>
    </row>
    <row r="126" spans="1:4">
      <c r="A126" s="4" t="s">
        <v>949</v>
      </c>
    </row>
    <row r="127" spans="1:4">
      <c r="A127" s="3" t="s">
        <v>923</v>
      </c>
    </row>
    <row r="128" spans="1:4">
      <c r="A128" s="4" t="s">
        <v>930</v>
      </c>
      <c r="C128" s="4" t="s">
        <v>950</v>
      </c>
      <c r="D128" s="4" t="s">
        <v>950</v>
      </c>
    </row>
    <row r="129" spans="1:4">
      <c r="A129" s="4" t="s">
        <v>924</v>
      </c>
      <c r="C129" s="5" t="n">
        <v>3000</v>
      </c>
      <c r="D129" s="4" t="s">
        <v>44</v>
      </c>
    </row>
    <row r="130" spans="1:4">
      <c r="A130" s="4" t="s">
        <v>925</v>
      </c>
      <c r="C130" s="4" t="s">
        <v>44</v>
      </c>
      <c r="D130" s="5" t="n">
        <v>3000</v>
      </c>
    </row>
    <row r="131" spans="1:4">
      <c r="A131" s="4" t="s">
        <v>926</v>
      </c>
      <c r="C131" s="4" t="s">
        <v>44</v>
      </c>
      <c r="D131" s="4" t="s">
        <v>44</v>
      </c>
    </row>
    <row r="132" spans="1:4">
      <c r="A132" s="4" t="s">
        <v>927</v>
      </c>
      <c r="C132" s="5" t="n">
        <v>3000</v>
      </c>
      <c r="D132" s="4" t="s">
        <v>44</v>
      </c>
    </row>
    <row r="133" spans="1:4">
      <c r="A133" s="4" t="s">
        <v>928</v>
      </c>
      <c r="D133" s="5" t="n">
        <v>3000</v>
      </c>
    </row>
    <row r="134" spans="1:4">
      <c r="A134" s="4" t="s">
        <v>932</v>
      </c>
      <c r="C134" s="10" t="n">
        <v>1.71</v>
      </c>
      <c r="D134" s="10" t="n">
        <v>1.71</v>
      </c>
    </row>
    <row r="135" spans="1:4">
      <c r="A135" s="4" t="s">
        <v>949</v>
      </c>
    </row>
    <row r="136" spans="1:4">
      <c r="A136" s="3" t="s">
        <v>923</v>
      </c>
    </row>
    <row r="137" spans="1:4">
      <c r="A137" s="4" t="s">
        <v>930</v>
      </c>
      <c r="C137" s="4" t="s">
        <v>950</v>
      </c>
      <c r="D137" s="4" t="s">
        <v>950</v>
      </c>
    </row>
    <row r="138" spans="1:4">
      <c r="A138" s="4" t="s">
        <v>924</v>
      </c>
      <c r="C138" s="5" t="n">
        <v>3000</v>
      </c>
      <c r="D138" s="4" t="s">
        <v>44</v>
      </c>
    </row>
    <row r="139" spans="1:4">
      <c r="A139" s="4" t="s">
        <v>925</v>
      </c>
      <c r="C139" s="4" t="s">
        <v>44</v>
      </c>
      <c r="D139" s="5" t="n">
        <v>3000</v>
      </c>
    </row>
    <row r="140" spans="1:4">
      <c r="A140" s="4" t="s">
        <v>926</v>
      </c>
      <c r="C140" s="4" t="s">
        <v>44</v>
      </c>
      <c r="D140" s="4" t="s">
        <v>44</v>
      </c>
    </row>
    <row r="141" spans="1:4">
      <c r="A141" s="4" t="s">
        <v>927</v>
      </c>
      <c r="C141" s="5" t="n">
        <v>3000</v>
      </c>
      <c r="D141" s="4" t="s">
        <v>44</v>
      </c>
    </row>
    <row r="142" spans="1:4">
      <c r="A142" s="4" t="s">
        <v>928</v>
      </c>
      <c r="D142" s="5" t="n">
        <v>3000</v>
      </c>
    </row>
    <row r="143" spans="1:4">
      <c r="A143" s="4" t="s">
        <v>932</v>
      </c>
      <c r="C143" s="10" t="n">
        <v>1.73</v>
      </c>
      <c r="D143" s="10" t="n">
        <v>1.73</v>
      </c>
    </row>
    <row r="144" spans="1:4">
      <c r="A144" s="4" t="s">
        <v>949</v>
      </c>
    </row>
    <row r="145" spans="1:4">
      <c r="A145" s="3" t="s">
        <v>923</v>
      </c>
    </row>
    <row r="146" spans="1:4">
      <c r="A146" s="4" t="s">
        <v>930</v>
      </c>
      <c r="C146" s="4" t="s">
        <v>950</v>
      </c>
      <c r="D146" s="4" t="s">
        <v>950</v>
      </c>
    </row>
    <row r="147" spans="1:4">
      <c r="A147" s="4" t="s">
        <v>924</v>
      </c>
      <c r="B147" s="4" t="s">
        <v>44</v>
      </c>
      <c r="C147" s="5" t="n">
        <v>3000</v>
      </c>
      <c r="D147" s="4" t="s">
        <v>44</v>
      </c>
    </row>
    <row r="148" spans="1:4">
      <c r="A148" s="4" t="s">
        <v>925</v>
      </c>
      <c r="C148" s="4" t="s">
        <v>44</v>
      </c>
      <c r="D148" s="5" t="n">
        <v>3000</v>
      </c>
    </row>
    <row r="149" spans="1:4">
      <c r="A149" s="4" t="s">
        <v>926</v>
      </c>
      <c r="C149" s="4" t="s">
        <v>44</v>
      </c>
      <c r="D149" s="4" t="s">
        <v>44</v>
      </c>
    </row>
    <row r="150" spans="1:4">
      <c r="A150" s="4" t="s">
        <v>927</v>
      </c>
      <c r="C150" s="5" t="n">
        <v>3000</v>
      </c>
      <c r="D150" s="4" t="s">
        <v>44</v>
      </c>
    </row>
    <row r="151" spans="1:4">
      <c r="A151" s="4" t="s">
        <v>928</v>
      </c>
      <c r="C151" s="4" t="s">
        <v>44</v>
      </c>
      <c r="D151" s="5" t="n">
        <v>3000</v>
      </c>
    </row>
    <row r="152" spans="1:4">
      <c r="A152" s="4" t="s">
        <v>932</v>
      </c>
      <c r="C152" s="10" t="n">
        <v>1.74</v>
      </c>
      <c r="D152" s="10" t="n">
        <v>1.74</v>
      </c>
    </row>
    <row r="153" spans="1:4">
      <c r="A153" s="4" t="s">
        <v>949</v>
      </c>
    </row>
    <row r="154" spans="1:4">
      <c r="A154" s="3" t="s">
        <v>923</v>
      </c>
    </row>
    <row r="155" spans="1:4">
      <c r="A155" s="4" t="s">
        <v>930</v>
      </c>
      <c r="B155" s="4" t="s">
        <v>950</v>
      </c>
      <c r="C155" s="4" t="s">
        <v>950</v>
      </c>
      <c r="D155" s="4" t="s">
        <v>950</v>
      </c>
    </row>
    <row r="156" spans="1:4">
      <c r="A156" s="4" t="s">
        <v>924</v>
      </c>
      <c r="B156" s="5" t="n">
        <v>40000</v>
      </c>
      <c r="C156" s="5" t="n">
        <v>40000</v>
      </c>
      <c r="D156" s="4" t="s">
        <v>44</v>
      </c>
    </row>
    <row r="157" spans="1:4">
      <c r="A157" s="4" t="s">
        <v>925</v>
      </c>
      <c r="B157" s="4" t="s">
        <v>44</v>
      </c>
      <c r="C157" s="4" t="s">
        <v>44</v>
      </c>
      <c r="D157" s="5" t="n">
        <v>40000</v>
      </c>
    </row>
    <row r="158" spans="1:4">
      <c r="A158" s="4" t="s">
        <v>926</v>
      </c>
      <c r="B158" s="4" t="s">
        <v>44</v>
      </c>
      <c r="C158" s="4" t="s">
        <v>44</v>
      </c>
      <c r="D158" s="4" t="s">
        <v>44</v>
      </c>
    </row>
    <row r="159" spans="1:4">
      <c r="A159" s="4" t="s">
        <v>927</v>
      </c>
      <c r="B159" s="5" t="n">
        <v>7500</v>
      </c>
      <c r="C159" s="4" t="s">
        <v>44</v>
      </c>
      <c r="D159" s="4" t="s">
        <v>44</v>
      </c>
    </row>
    <row r="160" spans="1:4">
      <c r="A160" s="4" t="s">
        <v>928</v>
      </c>
      <c r="B160" s="5" t="n">
        <v>32500</v>
      </c>
      <c r="C160" s="5" t="n">
        <v>40000</v>
      </c>
      <c r="D160" s="5" t="n">
        <v>40000</v>
      </c>
    </row>
    <row r="161" spans="1:4">
      <c r="A161" s="4" t="s">
        <v>932</v>
      </c>
      <c r="B161" s="10" t="n">
        <v>1.88</v>
      </c>
      <c r="C161" s="10" t="n">
        <v>1.87</v>
      </c>
      <c r="D161" s="10" t="n">
        <v>1.87</v>
      </c>
    </row>
    <row r="162" spans="1:4">
      <c r="A162" s="4" t="s">
        <v>949</v>
      </c>
    </row>
    <row r="163" spans="1:4">
      <c r="A163" s="3" t="s">
        <v>923</v>
      </c>
    </row>
    <row r="164" spans="1:4">
      <c r="A164" s="4" t="s">
        <v>930</v>
      </c>
      <c r="B164" s="4" t="s">
        <v>950</v>
      </c>
      <c r="C164" s="4" t="s">
        <v>950</v>
      </c>
      <c r="D164" s="4" t="s">
        <v>950</v>
      </c>
    </row>
    <row r="165" spans="1:4">
      <c r="A165" s="4" t="s">
        <v>924</v>
      </c>
      <c r="B165" s="5" t="n">
        <v>40000</v>
      </c>
      <c r="C165" s="5" t="n">
        <v>40000</v>
      </c>
      <c r="D165" s="4" t="s">
        <v>44</v>
      </c>
    </row>
    <row r="166" spans="1:4">
      <c r="A166" s="4" t="s">
        <v>925</v>
      </c>
      <c r="B166" s="4" t="s">
        <v>44</v>
      </c>
      <c r="C166" s="4" t="s">
        <v>44</v>
      </c>
      <c r="D166" s="5" t="n">
        <v>40000</v>
      </c>
    </row>
    <row r="167" spans="1:4">
      <c r="A167" s="4" t="s">
        <v>926</v>
      </c>
      <c r="B167" s="4" t="s">
        <v>44</v>
      </c>
      <c r="C167" s="4" t="s">
        <v>44</v>
      </c>
      <c r="D167" s="4" t="s">
        <v>44</v>
      </c>
    </row>
    <row r="168" spans="1:4">
      <c r="A168" s="4" t="s">
        <v>927</v>
      </c>
      <c r="B168" s="4" t="s">
        <v>44</v>
      </c>
      <c r="C168" s="4" t="s">
        <v>44</v>
      </c>
      <c r="D168" s="4" t="s">
        <v>44</v>
      </c>
    </row>
    <row r="169" spans="1:4">
      <c r="A169" s="4" t="s">
        <v>928</v>
      </c>
      <c r="B169" s="5" t="n">
        <v>40000</v>
      </c>
      <c r="C169" s="5" t="n">
        <v>40000</v>
      </c>
      <c r="D169" s="5" t="n">
        <v>40000</v>
      </c>
    </row>
    <row r="170" spans="1:4">
      <c r="A170" s="4" t="s">
        <v>932</v>
      </c>
      <c r="B170" s="10" t="n">
        <v>1.87</v>
      </c>
      <c r="C170" s="10" t="n">
        <v>1.88</v>
      </c>
      <c r="D170" s="10" t="n">
        <v>1.88</v>
      </c>
    </row>
    <row r="171" spans="1:4">
      <c r="A171" s="4" t="s">
        <v>951</v>
      </c>
    </row>
    <row r="172" spans="1:4">
      <c r="A172" s="3" t="s">
        <v>923</v>
      </c>
    </row>
    <row r="173" spans="1:4">
      <c r="A173" s="4" t="s">
        <v>930</v>
      </c>
      <c r="B173" s="4" t="s">
        <v>952</v>
      </c>
      <c r="C173" s="4" t="s">
        <v>952</v>
      </c>
      <c r="D173" s="4" t="s">
        <v>952</v>
      </c>
    </row>
    <row r="174" spans="1:4">
      <c r="A174" s="4" t="s">
        <v>924</v>
      </c>
      <c r="B174" s="5" t="n">
        <v>102000</v>
      </c>
      <c r="C174" s="5" t="n">
        <v>197000</v>
      </c>
      <c r="D174" s="4" t="s">
        <v>44</v>
      </c>
    </row>
    <row r="175" spans="1:4">
      <c r="A175" s="4" t="s">
        <v>925</v>
      </c>
      <c r="B175" s="4" t="s">
        <v>44</v>
      </c>
      <c r="C175" s="4" t="s">
        <v>44</v>
      </c>
      <c r="D175" s="5" t="n">
        <v>197000</v>
      </c>
    </row>
    <row r="176" spans="1:4">
      <c r="A176" s="4" t="s">
        <v>926</v>
      </c>
      <c r="B176" s="4" t="s">
        <v>44</v>
      </c>
      <c r="C176" s="4" t="s">
        <v>44</v>
      </c>
      <c r="D176" s="4" t="s">
        <v>44</v>
      </c>
    </row>
    <row r="177" spans="1:4">
      <c r="A177" s="4" t="s">
        <v>927</v>
      </c>
      <c r="B177" s="5" t="n">
        <v>10000</v>
      </c>
      <c r="C177" s="5" t="n">
        <v>95000</v>
      </c>
      <c r="D177" s="4" t="s">
        <v>44</v>
      </c>
    </row>
    <row r="178" spans="1:4">
      <c r="A178" s="4" t="s">
        <v>928</v>
      </c>
      <c r="B178" s="5" t="n">
        <v>92000</v>
      </c>
      <c r="C178" s="5" t="n">
        <v>102000</v>
      </c>
      <c r="D178" s="5" t="n">
        <v>197000</v>
      </c>
    </row>
    <row r="179" spans="1:4">
      <c r="A179" s="4" t="s">
        <v>932</v>
      </c>
      <c r="B179" s="10" t="n">
        <v>1.21</v>
      </c>
      <c r="C179" s="10" t="n">
        <v>1.21</v>
      </c>
      <c r="D179" s="10" t="n">
        <v>1.21</v>
      </c>
    </row>
    <row r="180" spans="1:4">
      <c r="A180" s="4" t="s">
        <v>953</v>
      </c>
    </row>
    <row r="181" spans="1:4">
      <c r="A181" s="3" t="s">
        <v>923</v>
      </c>
    </row>
    <row r="182" spans="1:4">
      <c r="A182" s="4" t="s">
        <v>930</v>
      </c>
      <c r="B182" s="4" t="s">
        <v>954</v>
      </c>
      <c r="C182" s="4" t="s">
        <v>954</v>
      </c>
      <c r="D182" s="4" t="s">
        <v>954</v>
      </c>
    </row>
    <row r="183" spans="1:4">
      <c r="A183" s="4" t="s">
        <v>924</v>
      </c>
      <c r="B183" s="5" t="n">
        <v>1104250</v>
      </c>
      <c r="C183" s="5" t="n">
        <v>1110000</v>
      </c>
    </row>
    <row r="184" spans="1:4">
      <c r="A184" s="4" t="s">
        <v>925</v>
      </c>
      <c r="B184" s="4" t="s">
        <v>44</v>
      </c>
      <c r="C184" s="4" t="s">
        <v>44</v>
      </c>
      <c r="D184" s="5" t="n">
        <v>1110000</v>
      </c>
    </row>
    <row r="185" spans="1:4">
      <c r="A185" s="4" t="s">
        <v>926</v>
      </c>
      <c r="B185" s="4" t="s">
        <v>44</v>
      </c>
      <c r="C185" s="4" t="s">
        <v>44</v>
      </c>
      <c r="D185" s="4" t="s">
        <v>44</v>
      </c>
    </row>
    <row r="186" spans="1:4">
      <c r="A186" s="4" t="s">
        <v>927</v>
      </c>
      <c r="B186" s="5" t="n">
        <v>386875</v>
      </c>
      <c r="C186" s="5" t="n">
        <v>5750</v>
      </c>
      <c r="D186" s="4" t="s">
        <v>44</v>
      </c>
    </row>
    <row r="187" spans="1:4">
      <c r="A187" s="4" t="s">
        <v>928</v>
      </c>
      <c r="B187" s="5" t="n">
        <v>717375</v>
      </c>
      <c r="C187" s="5" t="n">
        <v>1104250</v>
      </c>
      <c r="D187" s="5" t="n">
        <v>1110000</v>
      </c>
    </row>
    <row r="188" spans="1:4">
      <c r="A188" s="4" t="s">
        <v>932</v>
      </c>
      <c r="B188" s="10" t="n">
        <v>1.21</v>
      </c>
      <c r="C188" s="10" t="n">
        <v>1.21</v>
      </c>
      <c r="D188" s="10" t="n">
        <v>1.21</v>
      </c>
    </row>
    <row r="189" spans="1:4">
      <c r="A189" s="4" t="s">
        <v>955</v>
      </c>
    </row>
    <row r="190" spans="1:4">
      <c r="A190" s="3" t="s">
        <v>923</v>
      </c>
    </row>
    <row r="191" spans="1:4">
      <c r="A191" s="4" t="s">
        <v>930</v>
      </c>
      <c r="B191" s="4" t="s">
        <v>956</v>
      </c>
      <c r="C191" s="4" t="s">
        <v>952</v>
      </c>
    </row>
    <row r="192" spans="1:4">
      <c r="A192" s="4" t="s">
        <v>924</v>
      </c>
      <c r="B192" s="5" t="n">
        <v>1351250</v>
      </c>
      <c r="C192" s="4" t="s">
        <v>44</v>
      </c>
    </row>
    <row r="193" spans="1:4">
      <c r="A193" s="4" t="s">
        <v>925</v>
      </c>
      <c r="B193" s="4" t="s">
        <v>44</v>
      </c>
      <c r="C193" s="5" t="n">
        <v>1351250</v>
      </c>
    </row>
    <row r="194" spans="1:4">
      <c r="A194" s="4" t="s">
        <v>926</v>
      </c>
      <c r="B194" s="4" t="s">
        <v>44</v>
      </c>
      <c r="C194" s="4" t="s">
        <v>44</v>
      </c>
    </row>
    <row r="195" spans="1:4">
      <c r="A195" s="4" t="s">
        <v>927</v>
      </c>
      <c r="B195" s="5" t="n">
        <v>433500</v>
      </c>
      <c r="C195" s="4" t="s">
        <v>44</v>
      </c>
    </row>
    <row r="196" spans="1:4">
      <c r="A196" s="4" t="s">
        <v>928</v>
      </c>
      <c r="B196" s="5" t="n">
        <v>917750</v>
      </c>
      <c r="C196" s="5" t="n">
        <v>1351250</v>
      </c>
      <c r="D196" s="4" t="s">
        <v>44</v>
      </c>
    </row>
    <row r="197" spans="1:4">
      <c r="A197" s="4" t="s">
        <v>932</v>
      </c>
      <c r="B197" s="11" t="n">
        <v>0.46</v>
      </c>
      <c r="C197" s="11" t="n">
        <v>0.46</v>
      </c>
    </row>
    <row r="198" spans="1:4">
      <c r="A198" s="4" t="s">
        <v>957</v>
      </c>
    </row>
    <row r="199" spans="1:4">
      <c r="A199" s="3" t="s">
        <v>923</v>
      </c>
    </row>
    <row r="200" spans="1:4">
      <c r="A200" s="4" t="s">
        <v>930</v>
      </c>
      <c r="B200" s="4" t="s">
        <v>958</v>
      </c>
    </row>
    <row r="201" spans="1:4">
      <c r="A201" s="4" t="s">
        <v>924</v>
      </c>
      <c r="B201" s="4" t="s">
        <v>44</v>
      </c>
    </row>
    <row r="202" spans="1:4">
      <c r="A202" s="4" t="s">
        <v>925</v>
      </c>
      <c r="B202" s="5" t="n">
        <v>20000</v>
      </c>
    </row>
    <row r="203" spans="1:4">
      <c r="A203" s="4" t="s">
        <v>926</v>
      </c>
      <c r="B203" s="4" t="s">
        <v>44</v>
      </c>
    </row>
    <row r="204" spans="1:4">
      <c r="A204" s="4" t="s">
        <v>927</v>
      </c>
      <c r="B204" s="4" t="s">
        <v>44</v>
      </c>
    </row>
    <row r="205" spans="1:4">
      <c r="A205" s="4" t="s">
        <v>928</v>
      </c>
      <c r="B205" s="5" t="n">
        <v>20000</v>
      </c>
      <c r="C205" s="4" t="s">
        <v>44</v>
      </c>
    </row>
    <row r="206" spans="1:4">
      <c r="A206" s="4" t="s">
        <v>932</v>
      </c>
      <c r="B206" s="11" t="n">
        <v>0.83</v>
      </c>
    </row>
    <row r="207" spans="1:4">
      <c r="A207" s="4" t="s">
        <v>957</v>
      </c>
    </row>
    <row r="208" spans="1:4">
      <c r="A208" s="3" t="s">
        <v>923</v>
      </c>
    </row>
    <row r="209" spans="1:4">
      <c r="A209" s="4" t="s">
        <v>930</v>
      </c>
      <c r="B209" s="4" t="s">
        <v>958</v>
      </c>
    </row>
    <row r="210" spans="1:4">
      <c r="A210" s="4" t="s">
        <v>924</v>
      </c>
      <c r="B210" s="4" t="s">
        <v>44</v>
      </c>
    </row>
    <row r="211" spans="1:4">
      <c r="A211" s="4" t="s">
        <v>925</v>
      </c>
      <c r="B211" s="5" t="n">
        <v>90000</v>
      </c>
    </row>
    <row r="212" spans="1:4">
      <c r="A212" s="4" t="s">
        <v>926</v>
      </c>
      <c r="B212" s="4" t="s">
        <v>44</v>
      </c>
    </row>
    <row r="213" spans="1:4">
      <c r="A213" s="4" t="s">
        <v>927</v>
      </c>
      <c r="B213" s="4" t="s">
        <v>44</v>
      </c>
    </row>
    <row r="214" spans="1:4">
      <c r="A214" s="4" t="s">
        <v>928</v>
      </c>
      <c r="B214" s="5" t="n">
        <v>90000</v>
      </c>
      <c r="C214" s="4" t="s">
        <v>44</v>
      </c>
    </row>
    <row r="215" spans="1:4">
      <c r="A215" s="4" t="s">
        <v>932</v>
      </c>
      <c r="B215" s="11" t="n">
        <v>1.2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30"/>
    <col customWidth="1" max="3" min="3" width="30"/>
    <col customWidth="1" max="4" min="4" width="30"/>
  </cols>
  <sheetData>
    <row r="1" spans="1:4">
      <c r="A1" s="1" t="s">
        <v>959</v>
      </c>
      <c r="B1" s="2" t="s">
        <v>1</v>
      </c>
    </row>
    <row r="2" spans="1:4">
      <c r="B2" s="2" t="s">
        <v>920</v>
      </c>
      <c r="C2" s="2" t="s">
        <v>921</v>
      </c>
      <c r="D2" s="2" t="s">
        <v>922</v>
      </c>
    </row>
    <row r="3" spans="1:4">
      <c r="A3" s="3" t="s">
        <v>960</v>
      </c>
    </row>
    <row r="4" spans="1:4">
      <c r="A4" s="4" t="s">
        <v>961</v>
      </c>
      <c r="B4" s="5" t="n">
        <v>2247869</v>
      </c>
      <c r="C4" s="5" t="n">
        <v>1000469</v>
      </c>
      <c r="D4" s="5" t="n">
        <v>468194</v>
      </c>
    </row>
    <row r="5" spans="1:4">
      <c r="A5" s="4" t="s">
        <v>962</v>
      </c>
      <c r="B5" s="12" t="n">
        <v>1.101</v>
      </c>
      <c r="C5" s="12" t="n">
        <v>1.003</v>
      </c>
      <c r="D5" s="12" t="n">
        <v>1.234</v>
      </c>
    </row>
    <row r="6" spans="1:4">
      <c r="A6" s="4" t="s">
        <v>963</v>
      </c>
      <c r="B6" s="4" t="s">
        <v>44</v>
      </c>
      <c r="C6" s="4" t="s">
        <v>44</v>
      </c>
      <c r="D6" s="4" t="s">
        <v>44</v>
      </c>
    </row>
    <row r="7" spans="1:4">
      <c r="A7" s="4" t="s">
        <v>964</v>
      </c>
      <c r="B7" s="10" t="n">
        <v>0.799</v>
      </c>
      <c r="C7" s="10" t="n">
        <v>1.242</v>
      </c>
      <c r="D7" s="10" t="n">
        <v>3.446</v>
      </c>
    </row>
    <row r="8" spans="1:4">
      <c r="A8" s="4" t="s">
        <v>965</v>
      </c>
      <c r="B8" s="12" t="n">
        <v>0.83</v>
      </c>
      <c r="C8" s="8" t="n">
        <v>0.46</v>
      </c>
      <c r="D8" s="12" t="n">
        <v>1.685</v>
      </c>
    </row>
    <row r="9" spans="1:4">
      <c r="A9" s="4" t="s">
        <v>966</v>
      </c>
      <c r="B9" s="4" t="s">
        <v>967</v>
      </c>
      <c r="C9" s="4" t="s">
        <v>968</v>
      </c>
      <c r="D9" s="4" t="s">
        <v>96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80"/>
    <col customWidth="1" max="3" min="3" width="30"/>
    <col customWidth="1" max="4" min="4" width="4"/>
    <col customWidth="1" max="5" min="5" width="30"/>
    <col customWidth="1" max="6" min="6" width="4"/>
    <col customWidth="1" max="7" min="7" width="30"/>
  </cols>
  <sheetData>
    <row r="1" spans="1:7">
      <c r="A1" s="1" t="s">
        <v>970</v>
      </c>
      <c r="C1" s="2" t="s">
        <v>1</v>
      </c>
    </row>
    <row r="2" spans="1:7">
      <c r="C2" s="2" t="s">
        <v>920</v>
      </c>
      <c r="E2" s="2" t="s">
        <v>921</v>
      </c>
      <c r="G2" s="2" t="s">
        <v>922</v>
      </c>
    </row>
    <row r="3" spans="1:7">
      <c r="A3" s="3" t="s">
        <v>971</v>
      </c>
    </row>
    <row r="4" spans="1:7">
      <c r="A4" s="4" t="s">
        <v>972</v>
      </c>
      <c r="C4" s="5" t="n">
        <v>110000</v>
      </c>
      <c r="E4" s="5" t="n">
        <v>1351250</v>
      </c>
      <c r="G4" s="5" t="n">
        <v>2071600</v>
      </c>
    </row>
    <row r="5" spans="1:7">
      <c r="A5" s="4" t="s">
        <v>973</v>
      </c>
      <c r="C5" s="4" t="s">
        <v>974</v>
      </c>
      <c r="E5" s="4" t="s">
        <v>974</v>
      </c>
      <c r="G5" s="4" t="s">
        <v>975</v>
      </c>
    </row>
    <row r="6" spans="1:7">
      <c r="A6" s="4" t="s">
        <v>793</v>
      </c>
      <c r="C6" s="11" t="n">
        <v>0.27</v>
      </c>
      <c r="D6" s="4" t="s">
        <v>714</v>
      </c>
      <c r="E6" s="11" t="n">
        <v>0.41</v>
      </c>
      <c r="F6" s="4" t="s">
        <v>720</v>
      </c>
    </row>
    <row r="7" spans="1:7">
      <c r="A7" s="4" t="s">
        <v>976</v>
      </c>
      <c r="E7" s="11" t="n">
        <v>0.46</v>
      </c>
    </row>
    <row r="8" spans="1:7">
      <c r="A8" s="4" t="s">
        <v>977</v>
      </c>
      <c r="C8" s="4" t="s">
        <v>978</v>
      </c>
      <c r="E8" s="4" t="s">
        <v>978</v>
      </c>
      <c r="G8" s="4" t="s">
        <v>978</v>
      </c>
    </row>
    <row r="9" spans="1:7">
      <c r="A9" s="4" t="s">
        <v>979</v>
      </c>
      <c r="C9" s="4" t="s">
        <v>980</v>
      </c>
      <c r="E9" s="4" t="s">
        <v>980</v>
      </c>
      <c r="G9" s="4" t="s">
        <v>980</v>
      </c>
    </row>
    <row r="10" spans="1:7">
      <c r="A10" s="4" t="s">
        <v>981</v>
      </c>
      <c r="B10" s="4" t="s">
        <v>718</v>
      </c>
      <c r="C10" s="4" t="s">
        <v>982</v>
      </c>
      <c r="E10" s="4" t="s">
        <v>983</v>
      </c>
      <c r="G10" s="4" t="s">
        <v>984</v>
      </c>
    </row>
    <row r="11" spans="1:7">
      <c r="A11" s="4" t="s">
        <v>985</v>
      </c>
      <c r="C11" s="4" t="s">
        <v>986</v>
      </c>
      <c r="E11" s="4" t="s">
        <v>986</v>
      </c>
      <c r="G11" s="4" t="s">
        <v>986</v>
      </c>
    </row>
    <row r="12" spans="1:7">
      <c r="A12" s="4" t="s">
        <v>987</v>
      </c>
      <c r="C12" s="4" t="s">
        <v>988</v>
      </c>
      <c r="E12" s="4" t="s">
        <v>989</v>
      </c>
    </row>
    <row r="13" spans="1:7">
      <c r="A13" s="4" t="s">
        <v>693</v>
      </c>
    </row>
    <row r="14" spans="1:7">
      <c r="A14" s="3" t="s">
        <v>971</v>
      </c>
    </row>
    <row r="15" spans="1:7">
      <c r="A15" s="4" t="s">
        <v>793</v>
      </c>
      <c r="B15" s="4" t="s">
        <v>990</v>
      </c>
      <c r="G15" s="10" t="n">
        <v>1.143</v>
      </c>
    </row>
    <row r="16" spans="1:7">
      <c r="A16" s="4" t="s">
        <v>976</v>
      </c>
      <c r="C16" s="11" t="n">
        <v>0.83</v>
      </c>
      <c r="G16" s="11" t="n">
        <v>1.21</v>
      </c>
    </row>
    <row r="17" spans="1:7">
      <c r="A17" s="4" t="s">
        <v>987</v>
      </c>
      <c r="G17" s="4" t="s">
        <v>991</v>
      </c>
    </row>
    <row r="18" spans="1:7">
      <c r="A18" s="4" t="s">
        <v>695</v>
      </c>
    </row>
    <row r="19" spans="1:7">
      <c r="A19" s="3" t="s">
        <v>971</v>
      </c>
    </row>
    <row r="20" spans="1:7">
      <c r="A20" s="4" t="s">
        <v>793</v>
      </c>
      <c r="B20" s="4" t="s">
        <v>990</v>
      </c>
      <c r="G20" s="11" t="n">
        <v>1.19</v>
      </c>
    </row>
    <row r="21" spans="1:7">
      <c r="A21" s="4" t="s">
        <v>976</v>
      </c>
      <c r="C21" s="11" t="n">
        <v>1.21</v>
      </c>
      <c r="G21" s="11" t="n">
        <v>2.68</v>
      </c>
    </row>
    <row r="22" spans="1:7">
      <c r="A22" s="4" t="s">
        <v>987</v>
      </c>
      <c r="G22" s="4" t="s">
        <v>992</v>
      </c>
    </row>
    <row r="23" spans="1:7"/>
    <row r="24" spans="1:7">
      <c r="A24" s="4" t="s">
        <v>714</v>
      </c>
      <c r="B24" s="4" t="s">
        <v>993</v>
      </c>
    </row>
    <row r="25" spans="1:7">
      <c r="A25" s="4" t="s">
        <v>720</v>
      </c>
      <c r="B25" s="4" t="s">
        <v>994</v>
      </c>
    </row>
    <row r="26" spans="1:7">
      <c r="A26" s="4" t="s">
        <v>718</v>
      </c>
      <c r="B26" s="4" t="s">
        <v>995</v>
      </c>
    </row>
    <row r="27" spans="1:7">
      <c r="A27" s="4" t="s">
        <v>990</v>
      </c>
      <c r="B27" s="4" t="s">
        <v>996</v>
      </c>
    </row>
  </sheetData>
  <mergeCells count="9">
    <mergeCell ref="A1:B2"/>
    <mergeCell ref="C1:G1"/>
    <mergeCell ref="C2:D2"/>
    <mergeCell ref="E2:F2"/>
    <mergeCell ref="A23:F23"/>
    <mergeCell ref="B24:F24"/>
    <mergeCell ref="B25:F25"/>
    <mergeCell ref="B26:F26"/>
    <mergeCell ref="B27:F2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7</v>
      </c>
      <c r="B1" s="2" t="s">
        <v>1</v>
      </c>
    </row>
    <row r="2" spans="1:3">
      <c r="B2" s="2" t="s">
        <v>35</v>
      </c>
      <c r="C2" s="2" t="s">
        <v>36</v>
      </c>
    </row>
    <row r="3" spans="1:3">
      <c r="A3" s="4" t="s">
        <v>998</v>
      </c>
    </row>
    <row r="4" spans="1:3">
      <c r="A4" s="3" t="s">
        <v>535</v>
      </c>
    </row>
    <row r="5" spans="1:3">
      <c r="A5" s="4" t="s">
        <v>999</v>
      </c>
      <c r="B5" s="6" t="n">
        <v>188</v>
      </c>
    </row>
    <row r="6" spans="1:3">
      <c r="A6" s="4" t="s">
        <v>1000</v>
      </c>
    </row>
    <row r="7" spans="1:3">
      <c r="A7" s="3" t="s">
        <v>535</v>
      </c>
    </row>
    <row r="8" spans="1:3">
      <c r="A8" s="4" t="s">
        <v>1001</v>
      </c>
      <c r="C8" s="6" t="n">
        <v>4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35</v>
      </c>
    </row>
    <row r="3" spans="1:2">
      <c r="A3" s="3" t="s">
        <v>169</v>
      </c>
    </row>
    <row r="4" spans="1:2">
      <c r="A4" s="4" t="s">
        <v>51</v>
      </c>
      <c r="B4" s="4" t="s">
        <v>1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1003</v>
      </c>
      <c r="C1" s="2" t="s">
        <v>35</v>
      </c>
    </row>
    <row r="2" spans="1:3">
      <c r="A2" s="4" t="s">
        <v>1004</v>
      </c>
    </row>
    <row r="3" spans="1:3">
      <c r="A3" s="3" t="s">
        <v>535</v>
      </c>
    </row>
    <row r="4" spans="1:3">
      <c r="A4" s="4" t="s">
        <v>1005</v>
      </c>
      <c r="B4" s="4" t="s">
        <v>1006</v>
      </c>
    </row>
    <row r="5" spans="1:3">
      <c r="A5" s="4" t="s">
        <v>1007</v>
      </c>
    </row>
    <row r="6" spans="1:3">
      <c r="A6" s="3" t="s">
        <v>535</v>
      </c>
    </row>
    <row r="7" spans="1:3">
      <c r="A7" s="4" t="s">
        <v>1008</v>
      </c>
      <c r="C7" s="6" t="n">
        <v>8000</v>
      </c>
    </row>
    <row r="8" spans="1:3">
      <c r="A8" s="4" t="s">
        <v>623</v>
      </c>
      <c r="C8" s="5" t="n">
        <v>20779220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56"/>
    <col customWidth="1" max="4" min="4" width="38"/>
  </cols>
  <sheetData>
    <row r="1" spans="1:4">
      <c r="A1" s="1" t="s">
        <v>1009</v>
      </c>
      <c r="B1" s="2" t="s">
        <v>1003</v>
      </c>
      <c r="C1" s="2" t="s">
        <v>1010</v>
      </c>
      <c r="D1" s="2" t="s">
        <v>1011</v>
      </c>
    </row>
    <row r="2" spans="1:4">
      <c r="A2" s="3" t="s">
        <v>664</v>
      </c>
    </row>
    <row r="3" spans="1:4">
      <c r="A3" s="4" t="s">
        <v>1012</v>
      </c>
      <c r="B3" s="5" t="n">
        <v>348215478</v>
      </c>
    </row>
    <row r="4" spans="1:4">
      <c r="A4" s="4" t="s">
        <v>695</v>
      </c>
    </row>
    <row r="5" spans="1:4">
      <c r="A5" s="3" t="s">
        <v>664</v>
      </c>
    </row>
    <row r="6" spans="1:4">
      <c r="A6" s="4" t="s">
        <v>1008</v>
      </c>
      <c r="B6" s="6" t="n">
        <v>13400</v>
      </c>
    </row>
    <row r="7" spans="1:4">
      <c r="A7" s="4" t="s">
        <v>693</v>
      </c>
    </row>
    <row r="8" spans="1:4">
      <c r="A8" s="3" t="s">
        <v>664</v>
      </c>
    </row>
    <row r="9" spans="1:4">
      <c r="A9" s="4" t="s">
        <v>1008</v>
      </c>
      <c r="B9" s="6" t="n">
        <v>12500</v>
      </c>
    </row>
    <row r="10" spans="1:4">
      <c r="A10" s="4" t="s">
        <v>1013</v>
      </c>
    </row>
    <row r="11" spans="1:4">
      <c r="A11" s="3" t="s">
        <v>664</v>
      </c>
    </row>
    <row r="12" spans="1:4">
      <c r="A12" s="4" t="s">
        <v>1008</v>
      </c>
      <c r="C12" s="6" t="n">
        <v>4650</v>
      </c>
    </row>
    <row r="13" spans="1:4">
      <c r="A13" s="4" t="s">
        <v>1014</v>
      </c>
      <c r="C13" s="4" t="s">
        <v>1015</v>
      </c>
    </row>
    <row r="14" spans="1:4">
      <c r="A14" s="4" t="s">
        <v>1016</v>
      </c>
      <c r="C14" s="6" t="n">
        <v>750</v>
      </c>
    </row>
    <row r="15" spans="1:4">
      <c r="A15" s="4" t="s">
        <v>1017</v>
      </c>
    </row>
    <row r="16" spans="1:4">
      <c r="A16" s="3" t="s">
        <v>664</v>
      </c>
    </row>
    <row r="17" spans="1:4">
      <c r="A17" s="4" t="s">
        <v>1005</v>
      </c>
      <c r="B17" s="4" t="s">
        <v>1006</v>
      </c>
    </row>
    <row r="18" spans="1:4">
      <c r="A18" s="4" t="s">
        <v>1018</v>
      </c>
    </row>
    <row r="19" spans="1:4">
      <c r="A19" s="3" t="s">
        <v>664</v>
      </c>
    </row>
    <row r="20" spans="1:4">
      <c r="A20" s="4" t="s">
        <v>1008</v>
      </c>
      <c r="D20" s="6" t="n">
        <v>8000</v>
      </c>
    </row>
    <row r="21" spans="1:4">
      <c r="A21" s="4" t="s">
        <v>1019</v>
      </c>
      <c r="D21" s="9" t="n">
        <v>0.5</v>
      </c>
    </row>
    <row r="22" spans="1:4">
      <c r="A22" s="4" t="s">
        <v>1014</v>
      </c>
      <c r="D22" s="4" t="s">
        <v>10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35</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5</v>
      </c>
      <c r="B1" s="2" t="s">
        <v>1</v>
      </c>
    </row>
    <row r="2" spans="1:2">
      <c r="B2" s="2" t="s">
        <v>35</v>
      </c>
    </row>
    <row r="3" spans="1:2">
      <c r="A3" s="3" t="s">
        <v>174</v>
      </c>
    </row>
    <row r="4" spans="1:2">
      <c r="A4" s="4" t="s">
        <v>65</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6</v>
      </c>
      <c r="B1" s="2" t="s">
        <v>1</v>
      </c>
    </row>
    <row r="2" spans="1:2">
      <c r="B2" s="2" t="s">
        <v>35</v>
      </c>
    </row>
    <row r="3" spans="1:2">
      <c r="A3" s="3" t="s">
        <v>176</v>
      </c>
    </row>
    <row r="4" spans="1:2">
      <c r="A4" s="4" t="s">
        <v>6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35</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35</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1</v>
      </c>
      <c r="B1" s="2" t="s">
        <v>1</v>
      </c>
    </row>
    <row r="2" spans="1:2">
      <c r="B2" s="2" t="s">
        <v>35</v>
      </c>
    </row>
    <row r="3" spans="1:2">
      <c r="A3" s="3" t="s">
        <v>183</v>
      </c>
    </row>
    <row r="4" spans="1:2">
      <c r="A4" s="4" t="s">
        <v>71</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35</v>
      </c>
      <c r="C2" s="2" t="s">
        <v>36</v>
      </c>
      <c r="D2" s="2" t="s">
        <v>37</v>
      </c>
    </row>
    <row r="3" spans="1:4">
      <c r="A3" s="3" t="s">
        <v>38</v>
      </c>
    </row>
    <row r="4" spans="1:4">
      <c r="A4" s="4" t="s">
        <v>39</v>
      </c>
      <c r="B4" s="6" t="n">
        <v>149</v>
      </c>
      <c r="C4" s="6" t="n">
        <v>149</v>
      </c>
      <c r="D4" s="6" t="n">
        <v>776</v>
      </c>
    </row>
    <row r="5" spans="1:4">
      <c r="A5" s="4" t="s">
        <v>40</v>
      </c>
      <c r="B5" s="5" t="n">
        <v>1789</v>
      </c>
      <c r="C5" s="5" t="n">
        <v>840</v>
      </c>
      <c r="D5" s="5" t="n">
        <v>547</v>
      </c>
    </row>
    <row r="6" spans="1:4">
      <c r="A6" s="4" t="s">
        <v>41</v>
      </c>
      <c r="B6" s="5" t="n">
        <v>1938</v>
      </c>
      <c r="C6" s="5" t="n">
        <v>989</v>
      </c>
      <c r="D6" s="5" t="n">
        <v>1323</v>
      </c>
    </row>
    <row r="7" spans="1:4">
      <c r="A7" s="4" t="s">
        <v>42</v>
      </c>
      <c r="B7" s="5" t="n">
        <v>-9359</v>
      </c>
      <c r="C7" s="5" t="n">
        <v>-8329</v>
      </c>
      <c r="D7" s="5" t="n">
        <v>-7730</v>
      </c>
    </row>
    <row r="8" spans="1:4">
      <c r="A8" s="4" t="s">
        <v>43</v>
      </c>
      <c r="B8" s="4" t="s">
        <v>44</v>
      </c>
      <c r="C8" s="5" t="n">
        <v>-170</v>
      </c>
      <c r="D8" s="4" t="s">
        <v>44</v>
      </c>
    </row>
    <row r="9" spans="1:4">
      <c r="A9" s="4" t="s">
        <v>45</v>
      </c>
      <c r="B9" s="5" t="n">
        <v>-4394</v>
      </c>
      <c r="C9" s="5" t="n">
        <v>-4266</v>
      </c>
      <c r="D9" s="5" t="n">
        <v>-3245</v>
      </c>
    </row>
    <row r="10" spans="1:4">
      <c r="A10" s="4" t="s">
        <v>46</v>
      </c>
      <c r="B10" s="4" t="s">
        <v>44</v>
      </c>
      <c r="C10" s="5" t="n">
        <v>-1500</v>
      </c>
      <c r="D10" s="4" t="s">
        <v>44</v>
      </c>
    </row>
    <row r="11" spans="1:4">
      <c r="A11" s="4" t="s">
        <v>47</v>
      </c>
      <c r="B11" s="5" t="n">
        <v>-11815</v>
      </c>
      <c r="C11" s="5" t="n">
        <v>-13276</v>
      </c>
      <c r="D11" s="5" t="n">
        <v>-9652</v>
      </c>
    </row>
    <row r="12" spans="1:4">
      <c r="A12" s="4" t="s">
        <v>48</v>
      </c>
      <c r="B12" s="5" t="n">
        <v>2</v>
      </c>
      <c r="C12" s="5" t="n">
        <v>415</v>
      </c>
      <c r="D12" s="5" t="n">
        <v>1337</v>
      </c>
    </row>
    <row r="13" spans="1:4">
      <c r="A13" s="4" t="s">
        <v>49</v>
      </c>
      <c r="B13" s="5" t="n">
        <v>-587</v>
      </c>
      <c r="C13" s="5" t="n">
        <v>-109</v>
      </c>
      <c r="D13" s="5" t="n">
        <v>-73</v>
      </c>
    </row>
    <row r="14" spans="1:4">
      <c r="A14" s="4" t="s">
        <v>50</v>
      </c>
      <c r="B14" s="5" t="n">
        <v>-12400</v>
      </c>
      <c r="C14" s="5" t="n">
        <v>-12970</v>
      </c>
      <c r="D14" s="5" t="n">
        <v>-8388</v>
      </c>
    </row>
    <row r="15" spans="1:4">
      <c r="A15" s="4" t="s">
        <v>51</v>
      </c>
      <c r="B15" s="5" t="n">
        <v>2032</v>
      </c>
      <c r="C15" s="5" t="n">
        <v>1265</v>
      </c>
      <c r="D15" s="5" t="n">
        <v>2227</v>
      </c>
    </row>
    <row r="16" spans="1:4">
      <c r="A16" s="4" t="s">
        <v>52</v>
      </c>
      <c r="B16" s="5" t="n">
        <v>-10368</v>
      </c>
      <c r="C16" s="5" t="n">
        <v>-11705</v>
      </c>
      <c r="D16" s="5" t="n">
        <v>-6161</v>
      </c>
    </row>
    <row r="17" spans="1:4">
      <c r="A17" s="4" t="s">
        <v>53</v>
      </c>
      <c r="B17" s="5" t="n">
        <v>-4662</v>
      </c>
      <c r="C17" s="5" t="n">
        <v>-4359</v>
      </c>
      <c r="D17" s="5" t="n">
        <v>-14001</v>
      </c>
    </row>
    <row r="18" spans="1:4">
      <c r="A18" s="4" t="s">
        <v>54</v>
      </c>
      <c r="B18" s="5" t="n">
        <v>-15030</v>
      </c>
      <c r="C18" s="5" t="n">
        <v>-16064</v>
      </c>
      <c r="D18" s="5" t="n">
        <v>-20162</v>
      </c>
    </row>
    <row r="19" spans="1:4">
      <c r="A19" s="3" t="s">
        <v>55</v>
      </c>
    </row>
    <row r="20" spans="1:4">
      <c r="A20" s="4" t="s">
        <v>56</v>
      </c>
      <c r="B20" s="5" t="n">
        <v>1156</v>
      </c>
      <c r="C20" s="5" t="n">
        <v>-1233</v>
      </c>
      <c r="D20" s="5" t="n">
        <v>3228</v>
      </c>
    </row>
    <row r="21" spans="1:4">
      <c r="A21" s="4" t="s">
        <v>57</v>
      </c>
      <c r="B21" s="5" t="n">
        <v>-3842</v>
      </c>
      <c r="C21" s="4" t="s">
        <v>44</v>
      </c>
      <c r="D21" s="4" t="s">
        <v>44</v>
      </c>
    </row>
    <row r="22" spans="1:4">
      <c r="A22" s="4" t="s">
        <v>58</v>
      </c>
      <c r="B22" s="5" t="n">
        <v>-2686</v>
      </c>
      <c r="C22" s="5" t="n">
        <v>-1233</v>
      </c>
      <c r="D22" s="5" t="n">
        <v>3228</v>
      </c>
    </row>
    <row r="23" spans="1:4">
      <c r="A23" s="4" t="s">
        <v>59</v>
      </c>
      <c r="B23" s="6" t="n">
        <v>-17716</v>
      </c>
      <c r="C23" s="6" t="n">
        <v>-17297</v>
      </c>
      <c r="D23" s="6" t="n">
        <v>-16934</v>
      </c>
    </row>
    <row r="24" spans="1:4">
      <c r="A24" s="3" t="s">
        <v>60</v>
      </c>
    </row>
    <row r="25" spans="1:4">
      <c r="A25" s="4" t="s">
        <v>61</v>
      </c>
      <c r="B25" s="6" t="n">
        <v>17</v>
      </c>
      <c r="C25" s="6" t="n">
        <v>23</v>
      </c>
      <c r="D25" s="6" t="n">
        <v>17</v>
      </c>
    </row>
    <row r="26" spans="1:4">
      <c r="A26" s="3" t="s">
        <v>62</v>
      </c>
    </row>
    <row r="27" spans="1:4">
      <c r="A27" s="4" t="s">
        <v>61</v>
      </c>
      <c r="B27" s="6" t="n">
        <v>8</v>
      </c>
      <c r="C27" s="6" t="n">
        <v>8</v>
      </c>
      <c r="D27" s="6" t="n">
        <v>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35</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35</v>
      </c>
    </row>
    <row r="3" spans="1:2">
      <c r="A3" s="3" t="s">
        <v>188</v>
      </c>
    </row>
    <row r="4" spans="1:2">
      <c r="A4" s="4" t="s">
        <v>70</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0</v>
      </c>
      <c r="B1" s="2" t="s">
        <v>1</v>
      </c>
    </row>
    <row r="2" spans="1:2">
      <c r="B2" s="2" t="s">
        <v>35</v>
      </c>
    </row>
    <row r="3" spans="1:2">
      <c r="A3" s="3" t="s">
        <v>190</v>
      </c>
    </row>
    <row r="4" spans="1:2">
      <c r="A4" s="4" t="s">
        <v>8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6</v>
      </c>
      <c r="B1" s="2" t="s">
        <v>1</v>
      </c>
    </row>
    <row r="2" spans="1:2">
      <c r="B2" s="2" t="s">
        <v>35</v>
      </c>
    </row>
    <row r="3" spans="1:2">
      <c r="A3" s="3" t="s">
        <v>192</v>
      </c>
    </row>
    <row r="4" spans="1:2">
      <c r="A4" s="4" t="s">
        <v>76</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35</v>
      </c>
    </row>
    <row r="3" spans="1:2">
      <c r="A3" s="3" t="s">
        <v>194</v>
      </c>
    </row>
    <row r="4" spans="1:2">
      <c r="A4" s="4" t="s">
        <v>77</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35</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35</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35</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5</v>
      </c>
      <c r="B1" s="2" t="s">
        <v>1</v>
      </c>
    </row>
    <row r="2" spans="1:2">
      <c r="B2" s="2" t="s">
        <v>35</v>
      </c>
    </row>
    <row r="3" spans="1:2">
      <c r="A3" s="3" t="s">
        <v>205</v>
      </c>
    </row>
    <row r="4" spans="1:2">
      <c r="A4" s="4" t="s">
        <v>8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7</v>
      </c>
      <c r="B1" s="2" t="s">
        <v>1</v>
      </c>
    </row>
    <row r="2" spans="1:2">
      <c r="B2" s="2" t="s">
        <v>35</v>
      </c>
    </row>
    <row r="3" spans="1:2">
      <c r="A3" s="3" t="s">
        <v>207</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3</v>
      </c>
      <c r="B1" s="2" t="s">
        <v>35</v>
      </c>
      <c r="C1" s="2" t="s">
        <v>36</v>
      </c>
      <c r="D1" s="2" t="s">
        <v>37</v>
      </c>
    </row>
    <row r="2" spans="1:4">
      <c r="A2" s="3" t="s">
        <v>64</v>
      </c>
    </row>
    <row r="3" spans="1:4">
      <c r="A3" s="4" t="s">
        <v>65</v>
      </c>
      <c r="B3" s="6" t="n">
        <v>1983</v>
      </c>
      <c r="C3" s="6" t="n">
        <v>2529</v>
      </c>
      <c r="D3" s="6" t="n">
        <v>2766</v>
      </c>
    </row>
    <row r="4" spans="1:4">
      <c r="A4" s="4" t="s">
        <v>66</v>
      </c>
      <c r="B4" s="5" t="n">
        <v>12374</v>
      </c>
      <c r="C4" s="5" t="n">
        <v>27647</v>
      </c>
      <c r="D4" s="5" t="n">
        <v>31172</v>
      </c>
    </row>
    <row r="5" spans="1:4">
      <c r="A5" s="4" t="s">
        <v>67</v>
      </c>
      <c r="B5" s="5" t="n">
        <v>469</v>
      </c>
      <c r="C5" s="5" t="n">
        <v>465</v>
      </c>
      <c r="D5" s="5" t="n">
        <v>448</v>
      </c>
    </row>
    <row r="6" spans="1:4">
      <c r="A6" s="4" t="s">
        <v>68</v>
      </c>
      <c r="B6" s="5" t="n">
        <v>14826</v>
      </c>
      <c r="C6" s="5" t="n">
        <v>30641</v>
      </c>
      <c r="D6" s="5" t="n">
        <v>34386</v>
      </c>
    </row>
    <row r="7" spans="1:4">
      <c r="A7" s="3" t="s">
        <v>69</v>
      </c>
    </row>
    <row r="8" spans="1:4">
      <c r="A8" s="4" t="s">
        <v>70</v>
      </c>
      <c r="B8" s="4" t="s">
        <v>44</v>
      </c>
      <c r="C8" s="5" t="n">
        <v>941</v>
      </c>
      <c r="D8" s="5" t="n">
        <v>817</v>
      </c>
    </row>
    <row r="9" spans="1:4">
      <c r="A9" s="4" t="s">
        <v>71</v>
      </c>
      <c r="B9" s="5" t="n">
        <v>1323</v>
      </c>
      <c r="C9" s="5" t="n">
        <v>3242</v>
      </c>
      <c r="D9" s="5" t="n">
        <v>2439</v>
      </c>
    </row>
    <row r="10" spans="1:4">
      <c r="A10" s="4" t="s">
        <v>51</v>
      </c>
      <c r="B10" s="5" t="n">
        <v>1952</v>
      </c>
      <c r="C10" s="5" t="n">
        <v>1196</v>
      </c>
      <c r="D10" s="5" t="n">
        <v>1439</v>
      </c>
    </row>
    <row r="11" spans="1:4">
      <c r="A11" s="4" t="s">
        <v>72</v>
      </c>
      <c r="B11" s="5" t="n">
        <v>2343</v>
      </c>
      <c r="C11" s="5" t="n">
        <v>13204</v>
      </c>
      <c r="D11" s="5" t="n">
        <v>17608</v>
      </c>
    </row>
    <row r="12" spans="1:4">
      <c r="A12" s="4" t="s">
        <v>73</v>
      </c>
      <c r="B12" s="5" t="n">
        <v>5618</v>
      </c>
      <c r="C12" s="5" t="n">
        <v>18583</v>
      </c>
      <c r="D12" s="5" t="n">
        <v>22303</v>
      </c>
    </row>
    <row r="13" spans="1:4">
      <c r="A13" s="4" t="s">
        <v>74</v>
      </c>
      <c r="B13" s="5" t="n">
        <v>20444</v>
      </c>
      <c r="C13" s="5" t="n">
        <v>49224</v>
      </c>
      <c r="D13" s="5" t="n">
        <v>56689</v>
      </c>
    </row>
    <row r="14" spans="1:4">
      <c r="A14" s="3" t="s">
        <v>75</v>
      </c>
    </row>
    <row r="15" spans="1:4">
      <c r="A15" s="4" t="s">
        <v>76</v>
      </c>
      <c r="B15" s="5" t="n">
        <v>884</v>
      </c>
      <c r="C15" s="5" t="n">
        <v>6185</v>
      </c>
      <c r="D15" s="5" t="n">
        <v>1620</v>
      </c>
    </row>
    <row r="16" spans="1:4">
      <c r="A16" s="4" t="s">
        <v>77</v>
      </c>
      <c r="B16" s="5" t="n">
        <v>165</v>
      </c>
      <c r="C16" s="4" t="s">
        <v>44</v>
      </c>
      <c r="D16" s="4" t="s">
        <v>44</v>
      </c>
    </row>
    <row r="17" spans="1:4">
      <c r="A17" s="4" t="s">
        <v>78</v>
      </c>
      <c r="B17" s="5" t="n">
        <v>1049</v>
      </c>
      <c r="C17" s="5" t="n">
        <v>6185</v>
      </c>
      <c r="D17" s="5" t="n">
        <v>1620</v>
      </c>
    </row>
    <row r="18" spans="1:4">
      <c r="A18" s="3" t="s">
        <v>79</v>
      </c>
    </row>
    <row r="19" spans="1:4">
      <c r="A19" s="4" t="s">
        <v>80</v>
      </c>
      <c r="B19" s="5" t="n">
        <v>2103</v>
      </c>
      <c r="C19" s="5" t="n">
        <v>8002</v>
      </c>
      <c r="D19" s="5" t="n">
        <v>8407</v>
      </c>
    </row>
    <row r="20" spans="1:4">
      <c r="A20" s="4" t="s">
        <v>76</v>
      </c>
      <c r="B20" s="5" t="n">
        <v>368</v>
      </c>
      <c r="C20" s="5" t="n">
        <v>361</v>
      </c>
      <c r="D20" s="5" t="n">
        <v>538</v>
      </c>
    </row>
    <row r="21" spans="1:4">
      <c r="A21" s="4" t="s">
        <v>81</v>
      </c>
      <c r="B21" s="4" t="s">
        <v>44</v>
      </c>
      <c r="C21" s="4" t="s">
        <v>44</v>
      </c>
      <c r="D21" s="5" t="n">
        <v>400</v>
      </c>
    </row>
    <row r="22" spans="1:4">
      <c r="A22" s="4" t="s">
        <v>82</v>
      </c>
      <c r="B22" s="5" t="n">
        <v>2471</v>
      </c>
      <c r="C22" s="5" t="n">
        <v>8363</v>
      </c>
      <c r="D22" s="5" t="n">
        <v>9345</v>
      </c>
    </row>
    <row r="23" spans="1:4">
      <c r="A23" s="4" t="s">
        <v>83</v>
      </c>
      <c r="B23" s="5" t="n">
        <v>3520</v>
      </c>
      <c r="C23" s="5" t="n">
        <v>14548</v>
      </c>
      <c r="D23" s="5" t="n">
        <v>10965</v>
      </c>
    </row>
    <row r="24" spans="1:4">
      <c r="A24" s="3" t="s">
        <v>84</v>
      </c>
    </row>
    <row r="25" spans="1:4">
      <c r="A25" s="4" t="s">
        <v>85</v>
      </c>
      <c r="B25" s="5" t="n">
        <v>1003</v>
      </c>
      <c r="C25" s="5" t="n">
        <v>1003</v>
      </c>
      <c r="D25" s="5" t="n">
        <v>1002</v>
      </c>
    </row>
    <row r="26" spans="1:4">
      <c r="A26" s="4" t="s">
        <v>86</v>
      </c>
      <c r="B26" s="5" t="n">
        <v>52939</v>
      </c>
      <c r="C26" s="5" t="n">
        <v>52939</v>
      </c>
      <c r="D26" s="5" t="n">
        <v>47211</v>
      </c>
    </row>
    <row r="27" spans="1:4">
      <c r="A27" s="4" t="s">
        <v>87</v>
      </c>
      <c r="B27" s="5" t="n">
        <v>53003</v>
      </c>
      <c r="C27" s="5" t="n">
        <v>53003</v>
      </c>
      <c r="D27" s="5" t="n">
        <v>53003</v>
      </c>
    </row>
    <row r="28" spans="1:4">
      <c r="A28" s="4" t="s">
        <v>88</v>
      </c>
      <c r="B28" s="5" t="n">
        <v>-301</v>
      </c>
      <c r="C28" s="5" t="n">
        <v>2385</v>
      </c>
      <c r="D28" s="5" t="n">
        <v>3618</v>
      </c>
    </row>
    <row r="29" spans="1:4">
      <c r="A29" s="4" t="s">
        <v>89</v>
      </c>
      <c r="B29" s="5" t="n">
        <v>-89720</v>
      </c>
      <c r="C29" s="5" t="n">
        <v>-74654</v>
      </c>
      <c r="D29" s="5" t="n">
        <v>-59110</v>
      </c>
    </row>
    <row r="30" spans="1:4">
      <c r="A30" s="4" t="s">
        <v>90</v>
      </c>
      <c r="B30" s="5" t="n">
        <v>16924</v>
      </c>
      <c r="C30" s="5" t="n">
        <v>34676</v>
      </c>
      <c r="D30" s="5" t="n">
        <v>45724</v>
      </c>
    </row>
    <row r="31" spans="1:4">
      <c r="A31" s="4" t="s">
        <v>91</v>
      </c>
      <c r="B31" s="6" t="n">
        <v>20444</v>
      </c>
      <c r="C31" s="6" t="n">
        <v>49224</v>
      </c>
      <c r="D31" s="6" t="n">
        <v>56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35</v>
      </c>
    </row>
    <row r="3" spans="1:2">
      <c r="A3" s="3" t="s">
        <v>209</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35</v>
      </c>
    </row>
    <row r="3" spans="1:2">
      <c r="A3" s="3" t="s">
        <v>212</v>
      </c>
    </row>
    <row r="4" spans="1:2">
      <c r="A4" s="4" t="s">
        <v>211</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35</v>
      </c>
    </row>
    <row r="3" spans="1:2">
      <c r="A3" s="3" t="s">
        <v>214</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35</v>
      </c>
    </row>
    <row r="3" spans="1:2">
      <c r="A3" s="3" t="s">
        <v>217</v>
      </c>
    </row>
    <row r="4" spans="1:2">
      <c r="A4" s="4" t="s">
        <v>216</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35</v>
      </c>
    </row>
    <row r="3" spans="1:2">
      <c r="A3" s="3" t="s">
        <v>220</v>
      </c>
    </row>
    <row r="4" spans="1:2">
      <c r="A4" s="4" t="s">
        <v>219</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35</v>
      </c>
    </row>
    <row r="3" spans="1:2">
      <c r="A3" s="3" t="s">
        <v>223</v>
      </c>
    </row>
    <row r="4" spans="1:2">
      <c r="A4" s="4" t="s">
        <v>222</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35</v>
      </c>
    </row>
    <row r="3" spans="1:2">
      <c r="A3" s="3" t="s">
        <v>226</v>
      </c>
    </row>
    <row r="4" spans="1:2">
      <c r="A4" s="4" t="s">
        <v>225</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35</v>
      </c>
    </row>
    <row r="3" spans="1:2">
      <c r="A3" s="3" t="s">
        <v>229</v>
      </c>
    </row>
    <row r="4" spans="1:2">
      <c r="A4" s="4" t="s">
        <v>228</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5</v>
      </c>
    </row>
    <row r="3" spans="1:2">
      <c r="A3" s="3" t="s">
        <v>15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39</v>
      </c>
      <c r="B10" s="4" t="s">
        <v>244</v>
      </c>
    </row>
    <row r="11" spans="1:2">
      <c r="A11" s="4" t="s">
        <v>40</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85</v>
      </c>
      <c r="B20" s="4" t="s">
        <v>262</v>
      </c>
    </row>
    <row r="21" spans="1:2">
      <c r="A21" s="4" t="s">
        <v>263</v>
      </c>
      <c r="B21" s="4" t="s">
        <v>264</v>
      </c>
    </row>
    <row r="22" spans="1:2">
      <c r="A22" s="4" t="s">
        <v>77</v>
      </c>
      <c r="B22" s="4" t="s">
        <v>265</v>
      </c>
    </row>
    <row r="23" spans="1:2">
      <c r="A23" s="4" t="s">
        <v>266</v>
      </c>
      <c r="B23" s="4" t="s">
        <v>267</v>
      </c>
    </row>
    <row r="24" spans="1:2">
      <c r="A24" s="4" t="s">
        <v>268</v>
      </c>
      <c r="B24" s="4" t="s">
        <v>269</v>
      </c>
    </row>
    <row r="25" spans="1:2">
      <c r="A25" s="4" t="s">
        <v>270</v>
      </c>
      <c r="B25" s="4" t="s">
        <v>271</v>
      </c>
    </row>
    <row r="26" spans="1:2">
      <c r="A26" s="4" t="s">
        <v>65</v>
      </c>
      <c r="B26" s="4" t="s">
        <v>272</v>
      </c>
    </row>
    <row r="27" spans="1:2">
      <c r="A27" s="4" t="s">
        <v>70</v>
      </c>
      <c r="B27"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35</v>
      </c>
    </row>
    <row r="3" spans="1:2">
      <c r="A3" s="3" t="s">
        <v>15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35</v>
      </c>
      <c r="C2" s="2" t="s">
        <v>36</v>
      </c>
      <c r="D2" s="2" t="s">
        <v>37</v>
      </c>
    </row>
    <row r="3" spans="1:4">
      <c r="A3" s="3" t="s">
        <v>93</v>
      </c>
    </row>
    <row r="4" spans="1:4">
      <c r="A4" s="4" t="s">
        <v>94</v>
      </c>
      <c r="B4" s="6" t="n">
        <v>-15030</v>
      </c>
      <c r="C4" s="6" t="n">
        <v>-16064</v>
      </c>
      <c r="D4" s="6" t="n">
        <v>-20162</v>
      </c>
    </row>
    <row r="5" spans="1:4">
      <c r="A5" s="3" t="s">
        <v>95</v>
      </c>
    </row>
    <row r="6" spans="1:4">
      <c r="A6" s="4" t="s">
        <v>96</v>
      </c>
      <c r="B6" s="5" t="n">
        <v>1016</v>
      </c>
      <c r="C6" s="5" t="n">
        <v>983</v>
      </c>
      <c r="D6" s="5" t="n">
        <v>772</v>
      </c>
    </row>
    <row r="7" spans="1:4">
      <c r="A7" s="4" t="s">
        <v>97</v>
      </c>
      <c r="B7" s="5" t="n">
        <v>434</v>
      </c>
      <c r="C7" s="5" t="n">
        <v>1577</v>
      </c>
      <c r="D7" s="5" t="n">
        <v>3583</v>
      </c>
    </row>
    <row r="8" spans="1:4">
      <c r="A8" s="4" t="s">
        <v>98</v>
      </c>
      <c r="B8" s="5" t="n">
        <v>165</v>
      </c>
      <c r="C8" s="5" t="n">
        <v>27</v>
      </c>
      <c r="D8" s="4" t="s">
        <v>44</v>
      </c>
    </row>
    <row r="9" spans="1:4">
      <c r="A9" s="4" t="s">
        <v>99</v>
      </c>
      <c r="B9" s="5" t="n">
        <v>585</v>
      </c>
      <c r="C9" s="5" t="n">
        <v>-249</v>
      </c>
      <c r="D9" s="5" t="n">
        <v>-1264</v>
      </c>
    </row>
    <row r="10" spans="1:4">
      <c r="A10" s="4" t="s">
        <v>46</v>
      </c>
      <c r="B10" s="4" t="s">
        <v>44</v>
      </c>
      <c r="C10" s="5" t="n">
        <v>1500</v>
      </c>
      <c r="D10" s="5" t="n">
        <v>11413</v>
      </c>
    </row>
    <row r="11" spans="1:4">
      <c r="A11" s="4" t="s">
        <v>100</v>
      </c>
      <c r="B11" s="5" t="n">
        <v>-36</v>
      </c>
      <c r="C11" s="5" t="n">
        <v>520</v>
      </c>
      <c r="D11" s="5" t="n">
        <v>203</v>
      </c>
    </row>
    <row r="12" spans="1:4">
      <c r="A12" s="4" t="s">
        <v>51</v>
      </c>
      <c r="B12" s="5" t="n">
        <v>-2032</v>
      </c>
      <c r="C12" s="5" t="n">
        <v>-1265</v>
      </c>
      <c r="D12" s="5" t="n">
        <v>-9160</v>
      </c>
    </row>
    <row r="13" spans="1:4">
      <c r="A13" s="4" t="s">
        <v>101</v>
      </c>
      <c r="B13" s="5" t="n">
        <v>1407</v>
      </c>
      <c r="C13" s="4" t="s">
        <v>44</v>
      </c>
      <c r="D13" s="4" t="s">
        <v>44</v>
      </c>
    </row>
    <row r="14" spans="1:4">
      <c r="A14" s="4" t="s">
        <v>102</v>
      </c>
      <c r="B14" s="5" t="n">
        <v>130</v>
      </c>
      <c r="C14" s="4" t="s">
        <v>44</v>
      </c>
      <c r="D14" s="4" t="s">
        <v>44</v>
      </c>
    </row>
    <row r="15" spans="1:4">
      <c r="A15" s="4" t="s">
        <v>103</v>
      </c>
      <c r="B15" s="5" t="n">
        <v>-13361</v>
      </c>
      <c r="C15" s="5" t="n">
        <v>-12971</v>
      </c>
      <c r="D15" s="5" t="n">
        <v>-14615</v>
      </c>
    </row>
    <row r="16" spans="1:4">
      <c r="A16" s="4" t="s">
        <v>104</v>
      </c>
      <c r="B16" s="5" t="n">
        <v>347</v>
      </c>
      <c r="C16" s="5" t="n">
        <v>-202</v>
      </c>
      <c r="D16" s="5" t="n">
        <v>-237</v>
      </c>
    </row>
    <row r="17" spans="1:4">
      <c r="A17" s="4" t="s">
        <v>105</v>
      </c>
      <c r="B17" s="5" t="n">
        <v>1030</v>
      </c>
      <c r="C17" s="5" t="n">
        <v>-968</v>
      </c>
      <c r="D17" s="5" t="n">
        <v>-242</v>
      </c>
    </row>
    <row r="18" spans="1:4">
      <c r="A18" s="4" t="s">
        <v>106</v>
      </c>
      <c r="B18" s="5" t="n">
        <v>-2995</v>
      </c>
      <c r="C18" s="5" t="n">
        <v>-267</v>
      </c>
      <c r="D18" s="5" t="n">
        <v>358</v>
      </c>
    </row>
    <row r="19" spans="1:4">
      <c r="A19" s="4" t="s">
        <v>107</v>
      </c>
      <c r="B19" s="5" t="n">
        <v>165</v>
      </c>
      <c r="C19" s="4" t="s">
        <v>44</v>
      </c>
      <c r="D19" s="4" t="s">
        <v>44</v>
      </c>
    </row>
    <row r="20" spans="1:4">
      <c r="A20" s="4" t="s">
        <v>108</v>
      </c>
      <c r="B20" s="5" t="n">
        <v>-14814</v>
      </c>
      <c r="C20" s="5" t="n">
        <v>-14408</v>
      </c>
      <c r="D20" s="5" t="n">
        <v>-14736</v>
      </c>
    </row>
    <row r="21" spans="1:4">
      <c r="A21" s="4" t="s">
        <v>109</v>
      </c>
      <c r="B21" s="5" t="n">
        <v>1364</v>
      </c>
      <c r="C21" s="5" t="n">
        <v>1455</v>
      </c>
      <c r="D21" s="5" t="n">
        <v>1650</v>
      </c>
    </row>
    <row r="22" spans="1:4">
      <c r="A22" s="4" t="s">
        <v>110</v>
      </c>
      <c r="B22" s="5" t="n">
        <v>-13450</v>
      </c>
      <c r="C22" s="5" t="n">
        <v>-12953</v>
      </c>
      <c r="D22" s="5" t="n">
        <v>-13086</v>
      </c>
    </row>
    <row r="23" spans="1:4">
      <c r="A23" s="3" t="s">
        <v>111</v>
      </c>
    </row>
    <row r="24" spans="1:4">
      <c r="A24" s="4" t="s">
        <v>112</v>
      </c>
      <c r="B24" s="5" t="n">
        <v>-244</v>
      </c>
      <c r="C24" s="5" t="n">
        <v>-707</v>
      </c>
      <c r="D24" s="5" t="n">
        <v>-1347</v>
      </c>
    </row>
    <row r="25" spans="1:4">
      <c r="A25" s="4" t="s">
        <v>113</v>
      </c>
      <c r="B25" s="4" t="s">
        <v>44</v>
      </c>
      <c r="C25" s="5" t="n">
        <v>-778</v>
      </c>
      <c r="D25" s="5" t="n">
        <v>-19</v>
      </c>
    </row>
    <row r="26" spans="1:4">
      <c r="A26" s="4" t="s">
        <v>114</v>
      </c>
      <c r="B26" s="5" t="n">
        <v>9259</v>
      </c>
      <c r="C26" s="4" t="s">
        <v>44</v>
      </c>
      <c r="D26" s="4" t="s">
        <v>44</v>
      </c>
    </row>
    <row r="27" spans="1:4">
      <c r="A27" s="4" t="s">
        <v>115</v>
      </c>
      <c r="B27" s="5" t="n">
        <v>25</v>
      </c>
      <c r="C27" s="4" t="s">
        <v>44</v>
      </c>
      <c r="D27" s="4" t="s">
        <v>44</v>
      </c>
    </row>
    <row r="28" spans="1:4">
      <c r="A28" s="4" t="s">
        <v>116</v>
      </c>
      <c r="B28" s="5" t="n">
        <v>2</v>
      </c>
      <c r="C28" s="5" t="n">
        <v>15</v>
      </c>
      <c r="D28" s="5" t="n">
        <v>164</v>
      </c>
    </row>
    <row r="29" spans="1:4">
      <c r="A29" s="4" t="s">
        <v>117</v>
      </c>
      <c r="B29" s="5" t="n">
        <v>9042</v>
      </c>
      <c r="C29" s="5" t="n">
        <v>-1470</v>
      </c>
      <c r="D29" s="5" t="n">
        <v>-1202</v>
      </c>
    </row>
    <row r="30" spans="1:4">
      <c r="A30" s="3" t="s">
        <v>118</v>
      </c>
    </row>
    <row r="31" spans="1:4">
      <c r="A31" s="4" t="s">
        <v>119</v>
      </c>
      <c r="B31" s="5" t="n">
        <v>-587</v>
      </c>
      <c r="C31" s="5" t="n">
        <v>-111</v>
      </c>
      <c r="D31" s="5" t="n">
        <v>-74</v>
      </c>
    </row>
    <row r="32" spans="1:4">
      <c r="A32" s="4" t="s">
        <v>120</v>
      </c>
      <c r="B32" s="5" t="n">
        <v>-64</v>
      </c>
      <c r="C32" s="5" t="n">
        <v>-25</v>
      </c>
      <c r="D32" s="5" t="n">
        <v>-69</v>
      </c>
    </row>
    <row r="33" spans="1:4">
      <c r="A33" s="4" t="s">
        <v>121</v>
      </c>
      <c r="B33" s="5" t="n">
        <v>-5821</v>
      </c>
      <c r="C33" s="5" t="n">
        <v>-552</v>
      </c>
      <c r="D33" s="5" t="n">
        <v>-235</v>
      </c>
    </row>
    <row r="34" spans="1:4">
      <c r="A34" s="4" t="s">
        <v>122</v>
      </c>
      <c r="B34" s="4" t="s">
        <v>44</v>
      </c>
      <c r="C34" s="5" t="n">
        <v>5237</v>
      </c>
      <c r="D34" s="5" t="n">
        <v>65</v>
      </c>
    </row>
    <row r="35" spans="1:4">
      <c r="A35" s="4" t="s">
        <v>123</v>
      </c>
      <c r="B35" s="4" t="s">
        <v>44</v>
      </c>
      <c r="C35" s="5" t="n">
        <v>5728</v>
      </c>
      <c r="D35" s="5" t="n">
        <v>15568</v>
      </c>
    </row>
    <row r="36" spans="1:4">
      <c r="A36" s="4" t="s">
        <v>124</v>
      </c>
      <c r="B36" s="5" t="n">
        <v>-6472</v>
      </c>
      <c r="C36" s="5" t="n">
        <v>10277</v>
      </c>
      <c r="D36" s="5" t="n">
        <v>15255</v>
      </c>
    </row>
    <row r="37" spans="1:4">
      <c r="A37" s="4" t="s">
        <v>125</v>
      </c>
      <c r="B37" s="5" t="n">
        <v>-10880</v>
      </c>
      <c r="C37" s="5" t="n">
        <v>-4146</v>
      </c>
      <c r="D37" s="5" t="n">
        <v>967</v>
      </c>
    </row>
    <row r="38" spans="1:4">
      <c r="A38" s="4" t="s">
        <v>126</v>
      </c>
      <c r="B38" s="5" t="n">
        <v>13204</v>
      </c>
      <c r="C38" s="5" t="n">
        <v>17608</v>
      </c>
      <c r="D38" s="5" t="n">
        <v>16175</v>
      </c>
    </row>
    <row r="39" spans="1:4">
      <c r="A39" s="4" t="s">
        <v>127</v>
      </c>
      <c r="B39" s="5" t="n">
        <v>19</v>
      </c>
      <c r="C39" s="5" t="n">
        <v>-258</v>
      </c>
      <c r="D39" s="5" t="n">
        <v>466</v>
      </c>
    </row>
    <row r="40" spans="1:4">
      <c r="A40" s="4" t="s">
        <v>128</v>
      </c>
      <c r="B40" s="6" t="n">
        <v>2343</v>
      </c>
      <c r="C40" s="6" t="n">
        <v>13204</v>
      </c>
      <c r="D40" s="6" t="n">
        <v>176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35</v>
      </c>
    </row>
    <row r="3" spans="1:2">
      <c r="A3" s="3" t="s">
        <v>15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35</v>
      </c>
    </row>
    <row r="3" spans="1:2">
      <c r="A3" s="3" t="s">
        <v>15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35</v>
      </c>
    </row>
    <row r="3" spans="1:2">
      <c r="A3" s="3" t="s">
        <v>161</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35</v>
      </c>
    </row>
    <row r="3" spans="1:2">
      <c r="A3" s="3" t="s">
        <v>16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35</v>
      </c>
    </row>
    <row r="3" spans="1:2">
      <c r="A3" s="3" t="s">
        <v>167</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5</v>
      </c>
    </row>
    <row r="3" spans="1:2">
      <c r="A3" s="3" t="s">
        <v>16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35</v>
      </c>
    </row>
    <row r="3" spans="1:2">
      <c r="A3" s="3" t="s">
        <v>172</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35</v>
      </c>
    </row>
    <row r="3" spans="1:2">
      <c r="A3" s="3" t="s">
        <v>174</v>
      </c>
    </row>
    <row r="4" spans="1:2">
      <c r="A4" s="4" t="s">
        <v>323</v>
      </c>
      <c r="B4"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35</v>
      </c>
    </row>
    <row r="3" spans="1:2">
      <c r="A3" s="3" t="s">
        <v>176</v>
      </c>
    </row>
    <row r="4" spans="1:2">
      <c r="A4" s="4" t="s">
        <v>326</v>
      </c>
      <c r="B4"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35</v>
      </c>
    </row>
    <row r="3" spans="1:2">
      <c r="A3" s="3" t="s">
        <v>17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23"/>
    <col customWidth="1" max="3" min="3" width="23"/>
    <col customWidth="1" max="4" min="4" width="25"/>
    <col customWidth="1" max="5" min="5" width="29"/>
    <col customWidth="1" max="6" min="6" width="34"/>
    <col customWidth="1" max="7" min="7" width="29"/>
    <col customWidth="1" max="8" min="8" width="10"/>
  </cols>
  <sheetData>
    <row r="1" spans="1:8">
      <c r="A1" s="1" t="s">
        <v>129</v>
      </c>
      <c r="B1" s="2" t="s">
        <v>130</v>
      </c>
      <c r="C1" s="2" t="s">
        <v>131</v>
      </c>
      <c r="D1" s="2" t="s">
        <v>132</v>
      </c>
      <c r="E1" s="2" t="s">
        <v>133</v>
      </c>
      <c r="F1" s="2" t="s">
        <v>134</v>
      </c>
      <c r="G1" s="2" t="s">
        <v>135</v>
      </c>
      <c r="H1" s="2" t="s">
        <v>136</v>
      </c>
    </row>
    <row r="2" spans="1:8">
      <c r="A2" s="4" t="s">
        <v>137</v>
      </c>
      <c r="B2" s="6" t="n">
        <v>1002</v>
      </c>
      <c r="C2" s="6" t="n">
        <v>31643</v>
      </c>
      <c r="D2" s="6" t="n">
        <v>52803</v>
      </c>
      <c r="E2" s="6" t="n">
        <v>200</v>
      </c>
      <c r="F2" s="6" t="n">
        <v>390</v>
      </c>
      <c r="G2" s="6" t="n">
        <v>-39151</v>
      </c>
      <c r="H2" s="6" t="n">
        <v>46887</v>
      </c>
    </row>
    <row r="3" spans="1:8">
      <c r="A3" s="3" t="s">
        <v>138</v>
      </c>
    </row>
    <row r="4" spans="1:8">
      <c r="A4" s="4" t="s">
        <v>94</v>
      </c>
      <c r="G4" s="5" t="n">
        <v>-20162</v>
      </c>
      <c r="H4" s="5" t="n">
        <v>-20162</v>
      </c>
    </row>
    <row r="5" spans="1:8">
      <c r="A5" s="4" t="s">
        <v>139</v>
      </c>
      <c r="H5" s="4" t="s">
        <v>44</v>
      </c>
    </row>
    <row r="6" spans="1:8">
      <c r="A6" s="4" t="s">
        <v>140</v>
      </c>
      <c r="F6" s="5" t="n">
        <v>3228</v>
      </c>
      <c r="H6" s="5" t="n">
        <v>3228</v>
      </c>
    </row>
    <row r="7" spans="1:8">
      <c r="A7" s="4" t="s">
        <v>141</v>
      </c>
      <c r="F7" s="5" t="n">
        <v>3228</v>
      </c>
      <c r="G7" s="5" t="n">
        <v>-20162</v>
      </c>
      <c r="H7" s="5" t="n">
        <v>-16934</v>
      </c>
    </row>
    <row r="8" spans="1:8">
      <c r="A8" s="3" t="s">
        <v>142</v>
      </c>
    </row>
    <row r="9" spans="1:8">
      <c r="A9" s="4" t="s">
        <v>143</v>
      </c>
      <c r="C9" s="5" t="n">
        <v>16673</v>
      </c>
      <c r="H9" s="5" t="n">
        <v>16673</v>
      </c>
    </row>
    <row r="10" spans="1:8">
      <c r="A10" s="4" t="s">
        <v>144</v>
      </c>
      <c r="C10" s="5" t="n">
        <v>-1105</v>
      </c>
      <c r="H10" s="5" t="n">
        <v>-1105</v>
      </c>
    </row>
    <row r="11" spans="1:8">
      <c r="A11" s="4" t="s">
        <v>145</v>
      </c>
      <c r="G11" s="5" t="n">
        <v>203</v>
      </c>
      <c r="H11" s="5" t="n">
        <v>203</v>
      </c>
    </row>
    <row r="12" spans="1:8">
      <c r="A12" s="4" t="s">
        <v>146</v>
      </c>
      <c r="D12" s="5" t="n">
        <v>200</v>
      </c>
      <c r="E12" s="5" t="n">
        <v>-200</v>
      </c>
    </row>
    <row r="13" spans="1:8">
      <c r="A13" s="4" t="s">
        <v>147</v>
      </c>
      <c r="C13" s="5" t="n">
        <v>15568</v>
      </c>
      <c r="D13" s="5" t="n">
        <v>200</v>
      </c>
      <c r="E13" s="6" t="n">
        <v>-200</v>
      </c>
      <c r="G13" s="5" t="n">
        <v>203</v>
      </c>
      <c r="H13" s="5" t="n">
        <v>15771</v>
      </c>
    </row>
    <row r="14" spans="1:8">
      <c r="A14" s="4" t="s">
        <v>148</v>
      </c>
      <c r="B14" s="5" t="n">
        <v>1002</v>
      </c>
      <c r="C14" s="5" t="n">
        <v>47211</v>
      </c>
      <c r="D14" s="5" t="n">
        <v>53003</v>
      </c>
      <c r="F14" s="5" t="n">
        <v>3618</v>
      </c>
      <c r="G14" s="5" t="n">
        <v>-59110</v>
      </c>
      <c r="H14" s="5" t="n">
        <v>45724</v>
      </c>
    </row>
    <row r="15" spans="1:8">
      <c r="A15" s="3" t="s">
        <v>138</v>
      </c>
    </row>
    <row r="16" spans="1:8">
      <c r="A16" s="4" t="s">
        <v>94</v>
      </c>
      <c r="G16" s="5" t="n">
        <v>-16064</v>
      </c>
      <c r="H16" s="5" t="n">
        <v>-16064</v>
      </c>
    </row>
    <row r="17" spans="1:8">
      <c r="A17" s="4" t="s">
        <v>139</v>
      </c>
      <c r="H17" s="4" t="s">
        <v>44</v>
      </c>
    </row>
    <row r="18" spans="1:8">
      <c r="A18" s="4" t="s">
        <v>140</v>
      </c>
      <c r="F18" s="5" t="n">
        <v>-1233</v>
      </c>
      <c r="H18" s="5" t="n">
        <v>-1233</v>
      </c>
    </row>
    <row r="19" spans="1:8">
      <c r="A19" s="4" t="s">
        <v>141</v>
      </c>
      <c r="F19" s="5" t="n">
        <v>-1233</v>
      </c>
      <c r="G19" s="5" t="n">
        <v>-16064</v>
      </c>
      <c r="H19" s="5" t="n">
        <v>-17297</v>
      </c>
    </row>
    <row r="20" spans="1:8">
      <c r="A20" s="3" t="s">
        <v>142</v>
      </c>
    </row>
    <row r="21" spans="1:8">
      <c r="A21" s="4" t="s">
        <v>143</v>
      </c>
      <c r="B21" s="5" t="n">
        <v>1</v>
      </c>
      <c r="C21" s="5" t="n">
        <v>6157</v>
      </c>
      <c r="H21" s="5" t="n">
        <v>6158</v>
      </c>
    </row>
    <row r="22" spans="1:8">
      <c r="A22" s="4" t="s">
        <v>144</v>
      </c>
      <c r="C22" s="5" t="n">
        <v>-429</v>
      </c>
      <c r="H22" s="5" t="n">
        <v>-429</v>
      </c>
    </row>
    <row r="23" spans="1:8">
      <c r="A23" s="4" t="s">
        <v>145</v>
      </c>
      <c r="G23" s="5" t="n">
        <v>520</v>
      </c>
      <c r="H23" s="5" t="n">
        <v>520</v>
      </c>
    </row>
    <row r="24" spans="1:8">
      <c r="A24" s="4" t="s">
        <v>147</v>
      </c>
      <c r="B24" s="5" t="n">
        <v>1</v>
      </c>
      <c r="C24" s="5" t="n">
        <v>5728</v>
      </c>
      <c r="G24" s="5" t="n">
        <v>520</v>
      </c>
      <c r="H24" s="5" t="n">
        <v>6249</v>
      </c>
    </row>
    <row r="25" spans="1:8">
      <c r="A25" s="4" t="s">
        <v>149</v>
      </c>
      <c r="B25" s="5" t="n">
        <v>1003</v>
      </c>
      <c r="C25" s="5" t="n">
        <v>52939</v>
      </c>
      <c r="D25" s="5" t="n">
        <v>53003</v>
      </c>
      <c r="F25" s="5" t="n">
        <v>2385</v>
      </c>
      <c r="G25" s="5" t="n">
        <v>-74654</v>
      </c>
      <c r="H25" s="5" t="n">
        <v>34676</v>
      </c>
    </row>
    <row r="26" spans="1:8">
      <c r="A26" s="3" t="s">
        <v>138</v>
      </c>
    </row>
    <row r="27" spans="1:8">
      <c r="A27" s="4" t="s">
        <v>94</v>
      </c>
      <c r="G27" s="5" t="n">
        <v>-15030</v>
      </c>
      <c r="H27" s="5" t="n">
        <v>-15030</v>
      </c>
    </row>
    <row r="28" spans="1:8">
      <c r="A28" s="4" t="s">
        <v>139</v>
      </c>
      <c r="F28" s="5" t="n">
        <v>-3842</v>
      </c>
      <c r="H28" s="5" t="n">
        <v>-3842</v>
      </c>
    </row>
    <row r="29" spans="1:8">
      <c r="A29" s="4" t="s">
        <v>140</v>
      </c>
      <c r="F29" s="5" t="n">
        <v>1156</v>
      </c>
      <c r="H29" s="5" t="n">
        <v>1156</v>
      </c>
    </row>
    <row r="30" spans="1:8">
      <c r="A30" s="4" t="s">
        <v>141</v>
      </c>
      <c r="F30" s="5" t="n">
        <v>-2686</v>
      </c>
      <c r="G30" s="5" t="n">
        <v>-15030</v>
      </c>
      <c r="H30" s="5" t="n">
        <v>-17716</v>
      </c>
    </row>
    <row r="31" spans="1:8">
      <c r="A31" s="3" t="s">
        <v>142</v>
      </c>
    </row>
    <row r="32" spans="1:8">
      <c r="A32" s="4" t="s">
        <v>145</v>
      </c>
      <c r="G32" s="5" t="n">
        <v>-36</v>
      </c>
      <c r="H32" s="5" t="n">
        <v>-36</v>
      </c>
    </row>
    <row r="33" spans="1:8">
      <c r="A33" s="4" t="s">
        <v>147</v>
      </c>
      <c r="G33" s="5" t="n">
        <v>-36</v>
      </c>
      <c r="H33" s="5" t="n">
        <v>-36</v>
      </c>
    </row>
    <row r="34" spans="1:8">
      <c r="A34" s="4" t="s">
        <v>150</v>
      </c>
      <c r="B34" s="6" t="n">
        <v>1003</v>
      </c>
      <c r="C34" s="6" t="n">
        <v>52939</v>
      </c>
      <c r="D34" s="6" t="n">
        <v>53003</v>
      </c>
      <c r="F34" s="6" t="n">
        <v>-301</v>
      </c>
      <c r="G34" s="6" t="n">
        <v>-89720</v>
      </c>
      <c r="H34" s="6" t="n">
        <v>169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7</v>
      </c>
      <c r="B1" s="2" t="s">
        <v>1</v>
      </c>
    </row>
    <row r="2" spans="1:2">
      <c r="B2" s="2" t="s">
        <v>35</v>
      </c>
    </row>
    <row r="3" spans="1:2">
      <c r="A3" s="3" t="s">
        <v>181</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35</v>
      </c>
    </row>
    <row r="3" spans="1:2">
      <c r="A3" s="3" t="s">
        <v>183</v>
      </c>
    </row>
    <row r="4" spans="1:2">
      <c r="A4" s="4" t="s">
        <v>341</v>
      </c>
      <c r="B4"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35</v>
      </c>
    </row>
    <row r="3" spans="1:2">
      <c r="A3" s="3" t="s">
        <v>18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35</v>
      </c>
    </row>
    <row r="3" spans="1:2">
      <c r="A3" s="3" t="s">
        <v>188</v>
      </c>
    </row>
    <row r="4" spans="1:2">
      <c r="A4" s="4" t="s">
        <v>351</v>
      </c>
      <c r="B4" s="4" t="s">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35</v>
      </c>
    </row>
    <row r="3" spans="1:2">
      <c r="A3" s="3" t="s">
        <v>190</v>
      </c>
    </row>
    <row r="4" spans="1:2">
      <c r="A4" s="4" t="s">
        <v>354</v>
      </c>
      <c r="B4" s="4" t="s">
        <v>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35</v>
      </c>
    </row>
    <row r="3" spans="1:2">
      <c r="A3" s="3" t="s">
        <v>192</v>
      </c>
    </row>
    <row r="4" spans="1:2">
      <c r="A4" s="4" t="s">
        <v>357</v>
      </c>
      <c r="B4" s="4" t="s">
        <v>3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9</v>
      </c>
      <c r="B1" s="2" t="s">
        <v>1</v>
      </c>
    </row>
    <row r="2" spans="1:2">
      <c r="B2" s="2" t="s">
        <v>35</v>
      </c>
    </row>
    <row r="3" spans="1:2">
      <c r="A3" s="3" t="s">
        <v>194</v>
      </c>
    </row>
    <row r="4" spans="1:2">
      <c r="A4" s="4" t="s">
        <v>360</v>
      </c>
      <c r="B4" s="4" t="s">
        <v>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35</v>
      </c>
    </row>
    <row r="3" spans="1:2">
      <c r="A3" s="3" t="s">
        <v>197</v>
      </c>
    </row>
    <row r="4" spans="1:2">
      <c r="A4" s="4" t="s">
        <v>363</v>
      </c>
      <c r="B4" s="4" t="s">
        <v>3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35</v>
      </c>
    </row>
    <row r="3" spans="1:2">
      <c r="A3" s="3" t="s">
        <v>20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35</v>
      </c>
    </row>
    <row r="3" spans="1:2">
      <c r="A3" s="3" t="s">
        <v>20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35</v>
      </c>
    </row>
    <row r="3" spans="1:2">
      <c r="A3" s="3" t="s">
        <v>152</v>
      </c>
    </row>
    <row r="4" spans="1:2">
      <c r="A4" s="4" t="s">
        <v>151</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35</v>
      </c>
    </row>
    <row r="3" spans="1:2">
      <c r="A3" s="3" t="s">
        <v>20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8</v>
      </c>
      <c r="B1" s="2" t="s">
        <v>1</v>
      </c>
    </row>
    <row r="2" spans="1:2">
      <c r="B2" s="2" t="s">
        <v>35</v>
      </c>
    </row>
    <row r="3" spans="1:2">
      <c r="A3" s="3" t="s">
        <v>207</v>
      </c>
    </row>
    <row r="4" spans="1:2">
      <c r="A4" s="4" t="s">
        <v>389</v>
      </c>
      <c r="B4" s="4" t="s">
        <v>3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91</v>
      </c>
      <c r="B1" s="2" t="s">
        <v>1</v>
      </c>
    </row>
    <row r="2" spans="1:2">
      <c r="B2" s="2" t="s">
        <v>35</v>
      </c>
    </row>
    <row r="3" spans="1:2">
      <c r="A3" s="3" t="s">
        <v>209</v>
      </c>
    </row>
    <row r="4" spans="1:2">
      <c r="A4" s="4" t="s">
        <v>392</v>
      </c>
      <c r="B4" s="4" t="s">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35</v>
      </c>
    </row>
    <row r="3" spans="1:2">
      <c r="A3" s="3" t="s">
        <v>21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9</v>
      </c>
      <c r="B1" s="2" t="s">
        <v>1</v>
      </c>
    </row>
    <row r="2" spans="1:4">
      <c r="B2" s="2" t="s">
        <v>35</v>
      </c>
      <c r="C2" s="2" t="s">
        <v>36</v>
      </c>
      <c r="D2" s="2" t="s">
        <v>37</v>
      </c>
    </row>
    <row r="3" spans="1:4">
      <c r="A3" s="3" t="s">
        <v>400</v>
      </c>
    </row>
    <row r="4" spans="1:4">
      <c r="A4" s="4" t="s">
        <v>42</v>
      </c>
      <c r="B4" s="6" t="n">
        <v>9359</v>
      </c>
      <c r="C4" s="6" t="n">
        <v>8329</v>
      </c>
      <c r="D4" s="6" t="n">
        <v>7730</v>
      </c>
    </row>
    <row r="5" spans="1:4">
      <c r="A5" s="4" t="s">
        <v>43</v>
      </c>
      <c r="B5" s="4" t="s">
        <v>44</v>
      </c>
      <c r="C5" s="5" t="n">
        <v>170</v>
      </c>
      <c r="D5" s="4" t="s">
        <v>44</v>
      </c>
    </row>
    <row r="6" spans="1:4">
      <c r="A6" s="4" t="s">
        <v>45</v>
      </c>
      <c r="B6" s="6" t="n">
        <v>4394</v>
      </c>
      <c r="C6" s="5" t="n">
        <v>4266</v>
      </c>
      <c r="D6" s="6" t="n">
        <v>3245</v>
      </c>
    </row>
    <row r="7" spans="1:4">
      <c r="A7" s="4" t="s">
        <v>401</v>
      </c>
      <c r="C7" s="5" t="n">
        <v>1500</v>
      </c>
    </row>
    <row r="8" spans="1:4">
      <c r="A8" s="4" t="s">
        <v>402</v>
      </c>
      <c r="C8" s="5" t="n">
        <v>14265</v>
      </c>
    </row>
    <row r="9" spans="1:4">
      <c r="A9" s="4" t="s">
        <v>403</v>
      </c>
    </row>
    <row r="10" spans="1:4">
      <c r="A10" s="3" t="s">
        <v>400</v>
      </c>
    </row>
    <row r="11" spans="1:4">
      <c r="A11" s="4" t="s">
        <v>42</v>
      </c>
      <c r="C11" s="5" t="n">
        <v>9829</v>
      </c>
    </row>
    <row r="12" spans="1:4">
      <c r="A12" s="4" t="s">
        <v>43</v>
      </c>
      <c r="C12" s="5" t="n">
        <v>170</v>
      </c>
    </row>
    <row r="13" spans="1:4">
      <c r="A13" s="4" t="s">
        <v>45</v>
      </c>
      <c r="C13" s="5" t="n">
        <v>2766</v>
      </c>
    </row>
    <row r="14" spans="1:4">
      <c r="A14" s="4" t="s">
        <v>401</v>
      </c>
      <c r="C14" s="5" t="n">
        <v>1500</v>
      </c>
    </row>
    <row r="15" spans="1:4">
      <c r="A15" s="4" t="s">
        <v>402</v>
      </c>
      <c r="C15" s="6" t="n">
        <v>142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59"/>
  </cols>
  <sheetData>
    <row r="1" spans="1:2">
      <c r="A1" s="1" t="s">
        <v>404</v>
      </c>
      <c r="B1" s="2" t="s">
        <v>1</v>
      </c>
    </row>
    <row r="2" spans="1:2">
      <c r="B2" s="2" t="s">
        <v>35</v>
      </c>
    </row>
    <row r="3" spans="1:2">
      <c r="A3" s="4" t="s">
        <v>405</v>
      </c>
    </row>
    <row r="4" spans="1:2">
      <c r="A4" s="3" t="s">
        <v>400</v>
      </c>
    </row>
    <row r="5" spans="1:2">
      <c r="A5" s="4" t="s">
        <v>406</v>
      </c>
      <c r="B5" s="4" t="s">
        <v>407</v>
      </c>
    </row>
    <row r="6" spans="1:2">
      <c r="A6" s="4" t="s">
        <v>408</v>
      </c>
      <c r="B6" s="4" t="s">
        <v>409</v>
      </c>
    </row>
    <row r="7" spans="1:2">
      <c r="A7" s="4" t="s">
        <v>410</v>
      </c>
    </row>
    <row r="8" spans="1:2">
      <c r="A8" s="3" t="s">
        <v>400</v>
      </c>
    </row>
    <row r="9" spans="1:2">
      <c r="A9" s="4" t="s">
        <v>406</v>
      </c>
      <c r="B9" s="4" t="s">
        <v>411</v>
      </c>
    </row>
    <row r="10" spans="1:2">
      <c r="A10" s="4" t="s">
        <v>408</v>
      </c>
      <c r="B10" s="4" t="s">
        <v>412</v>
      </c>
    </row>
    <row r="11" spans="1:2">
      <c r="A11" s="4" t="s">
        <v>413</v>
      </c>
    </row>
    <row r="12" spans="1:2">
      <c r="A12" s="3" t="s">
        <v>400</v>
      </c>
    </row>
    <row r="13" spans="1:2">
      <c r="A13" s="4" t="s">
        <v>406</v>
      </c>
      <c r="B13" s="4" t="s">
        <v>414</v>
      </c>
    </row>
    <row r="14" spans="1:2">
      <c r="A14" s="4" t="s">
        <v>408</v>
      </c>
      <c r="B14" s="4" t="s">
        <v>412</v>
      </c>
    </row>
    <row r="15" spans="1:2">
      <c r="A15" s="4" t="s">
        <v>415</v>
      </c>
    </row>
    <row r="16" spans="1:2">
      <c r="A16" s="3" t="s">
        <v>400</v>
      </c>
    </row>
    <row r="17" spans="1:2">
      <c r="A17" s="4" t="s">
        <v>406</v>
      </c>
      <c r="B17" s="4" t="s">
        <v>416</v>
      </c>
    </row>
    <row r="18" spans="1:2">
      <c r="A18" s="4" t="s">
        <v>408</v>
      </c>
      <c r="B18" s="4" t="s">
        <v>417</v>
      </c>
    </row>
    <row r="19" spans="1:2">
      <c r="A19" s="4" t="s">
        <v>418</v>
      </c>
    </row>
    <row r="20" spans="1:2">
      <c r="A20" s="3" t="s">
        <v>400</v>
      </c>
    </row>
    <row r="21" spans="1:2">
      <c r="A21" s="4" t="s">
        <v>406</v>
      </c>
      <c r="B21" s="4" t="s">
        <v>419</v>
      </c>
    </row>
    <row r="22" spans="1:2">
      <c r="A22" s="4" t="s">
        <v>408</v>
      </c>
      <c r="B22" s="4" t="s">
        <v>412</v>
      </c>
    </row>
    <row r="23" spans="1:2">
      <c r="A23" s="4" t="s">
        <v>420</v>
      </c>
    </row>
    <row r="24" spans="1:2">
      <c r="A24" s="3" t="s">
        <v>400</v>
      </c>
    </row>
    <row r="25" spans="1:2">
      <c r="A25" s="4" t="s">
        <v>406</v>
      </c>
      <c r="B25" s="4" t="s">
        <v>421</v>
      </c>
    </row>
    <row r="26" spans="1:2">
      <c r="A26" s="4" t="s">
        <v>408</v>
      </c>
      <c r="B26" s="4" t="s">
        <v>412</v>
      </c>
    </row>
    <row r="27" spans="1:2">
      <c r="A27" s="4" t="s">
        <v>422</v>
      </c>
    </row>
    <row r="28" spans="1:2">
      <c r="A28" s="3" t="s">
        <v>400</v>
      </c>
    </row>
    <row r="29" spans="1:2">
      <c r="A29" s="4" t="s">
        <v>406</v>
      </c>
      <c r="B29" s="4" t="s">
        <v>423</v>
      </c>
    </row>
    <row r="30" spans="1:2">
      <c r="A30" s="4" t="s">
        <v>408</v>
      </c>
      <c r="B30" s="4" t="s">
        <v>417</v>
      </c>
    </row>
    <row r="31" spans="1:2">
      <c r="A31" s="4" t="s">
        <v>424</v>
      </c>
    </row>
    <row r="32" spans="1:2">
      <c r="A32" s="3" t="s">
        <v>400</v>
      </c>
    </row>
    <row r="33" spans="1:2">
      <c r="A33" s="4" t="s">
        <v>406</v>
      </c>
      <c r="B33" s="4" t="s">
        <v>425</v>
      </c>
    </row>
    <row r="34" spans="1:2">
      <c r="A34" s="4" t="s">
        <v>408</v>
      </c>
      <c r="B34" s="4" t="s">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1"/>
  </cols>
  <sheetData>
    <row r="1" spans="1:2">
      <c r="A1" s="1" t="s">
        <v>426</v>
      </c>
      <c r="B1" s="2" t="s">
        <v>1</v>
      </c>
    </row>
    <row r="2" spans="1:2">
      <c r="B2" s="2" t="s">
        <v>35</v>
      </c>
    </row>
    <row r="3" spans="1:2">
      <c r="A3" s="4" t="s">
        <v>427</v>
      </c>
    </row>
    <row r="4" spans="1:2">
      <c r="A4" s="3" t="s">
        <v>400</v>
      </c>
    </row>
    <row r="5" spans="1:2">
      <c r="A5" s="4" t="s">
        <v>428</v>
      </c>
      <c r="B5" s="4" t="s">
        <v>429</v>
      </c>
    </row>
    <row r="6" spans="1:2">
      <c r="A6" s="4" t="s">
        <v>430</v>
      </c>
    </row>
    <row r="7" spans="1:2">
      <c r="A7" s="3" t="s">
        <v>400</v>
      </c>
    </row>
    <row r="8" spans="1:2">
      <c r="A8" s="4" t="s">
        <v>428</v>
      </c>
      <c r="B8" s="4" t="s">
        <v>431</v>
      </c>
    </row>
    <row r="9" spans="1:2">
      <c r="A9" s="4" t="s">
        <v>432</v>
      </c>
    </row>
    <row r="10" spans="1:2">
      <c r="A10" s="3" t="s">
        <v>400</v>
      </c>
    </row>
    <row r="11" spans="1:2">
      <c r="A11" s="4" t="s">
        <v>428</v>
      </c>
      <c r="B11" s="4" t="s">
        <v>433</v>
      </c>
    </row>
    <row r="12" spans="1:2">
      <c r="A12" s="4" t="s">
        <v>434</v>
      </c>
    </row>
    <row r="13" spans="1:2">
      <c r="A13" s="3" t="s">
        <v>400</v>
      </c>
    </row>
    <row r="14" spans="1:2">
      <c r="A14" s="4" t="s">
        <v>428</v>
      </c>
      <c r="B14" s="4" t="s">
        <v>4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66"/>
  </cols>
  <sheetData>
    <row r="1" spans="1:2">
      <c r="A1" s="1" t="s">
        <v>436</v>
      </c>
      <c r="B1" s="2" t="s">
        <v>1</v>
      </c>
    </row>
    <row r="2" spans="1:2">
      <c r="B2" s="2" t="s">
        <v>35</v>
      </c>
    </row>
    <row r="3" spans="1:2">
      <c r="A3" s="4" t="s">
        <v>437</v>
      </c>
    </row>
    <row r="4" spans="1:2">
      <c r="A4" s="3" t="s">
        <v>400</v>
      </c>
    </row>
    <row r="5" spans="1:2">
      <c r="A5" s="4" t="s">
        <v>438</v>
      </c>
      <c r="B5" s="4" t="s">
        <v>439</v>
      </c>
    </row>
    <row r="6" spans="1:2">
      <c r="A6" s="4" t="s">
        <v>440</v>
      </c>
    </row>
    <row r="7" spans="1:2">
      <c r="A7" s="3" t="s">
        <v>400</v>
      </c>
    </row>
    <row r="8" spans="1:2">
      <c r="A8" s="4" t="s">
        <v>438</v>
      </c>
      <c r="B8" s="4" t="s">
        <v>441</v>
      </c>
    </row>
    <row r="9" spans="1:2">
      <c r="A9" s="4" t="s">
        <v>442</v>
      </c>
    </row>
    <row r="10" spans="1:2">
      <c r="A10" s="3" t="s">
        <v>400</v>
      </c>
    </row>
    <row r="11" spans="1:2">
      <c r="A11" s="4" t="s">
        <v>438</v>
      </c>
      <c r="B11" s="4" t="s">
        <v>439</v>
      </c>
    </row>
    <row r="12" spans="1:2">
      <c r="A12" s="4" t="s">
        <v>443</v>
      </c>
    </row>
    <row r="13" spans="1:2">
      <c r="A13" s="3" t="s">
        <v>400</v>
      </c>
    </row>
    <row r="14" spans="1:2">
      <c r="A14" s="4" t="s">
        <v>438</v>
      </c>
      <c r="B14" s="4" t="s">
        <v>4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5</v>
      </c>
      <c r="B1" s="2" t="s">
        <v>1</v>
      </c>
    </row>
    <row r="2" spans="1:6">
      <c r="B2" s="2" t="s">
        <v>35</v>
      </c>
      <c r="C2" s="2" t="s">
        <v>36</v>
      </c>
      <c r="D2" s="2" t="s">
        <v>37</v>
      </c>
      <c r="E2" s="2" t="s">
        <v>446</v>
      </c>
      <c r="F2" s="2" t="s">
        <v>447</v>
      </c>
    </row>
    <row r="3" spans="1:6">
      <c r="A3" s="3" t="s">
        <v>400</v>
      </c>
    </row>
    <row r="4" spans="1:6">
      <c r="A4" s="4" t="s">
        <v>448</v>
      </c>
      <c r="B4" s="6" t="n">
        <v>16924</v>
      </c>
      <c r="C4" s="6" t="n">
        <v>34676</v>
      </c>
      <c r="D4" s="6" t="n">
        <v>45724</v>
      </c>
      <c r="F4" s="6" t="n">
        <v>46887</v>
      </c>
    </row>
    <row r="5" spans="1:6">
      <c r="A5" s="4" t="s">
        <v>89</v>
      </c>
      <c r="B5" s="5" t="n">
        <v>-89720</v>
      </c>
      <c r="C5" s="5" t="n">
        <v>-74654</v>
      </c>
      <c r="D5" s="5" t="n">
        <v>-59110</v>
      </c>
    </row>
    <row r="6" spans="1:6">
      <c r="A6" s="4" t="s">
        <v>94</v>
      </c>
      <c r="B6" s="5" t="n">
        <v>-15030</v>
      </c>
      <c r="C6" s="5" t="n">
        <v>-16064</v>
      </c>
      <c r="D6" s="5" t="n">
        <v>-20162</v>
      </c>
    </row>
    <row r="7" spans="1:6">
      <c r="A7" s="4" t="s">
        <v>110</v>
      </c>
      <c r="B7" s="5" t="n">
        <v>-13450</v>
      </c>
      <c r="C7" s="5" t="n">
        <v>-12953</v>
      </c>
      <c r="D7" s="5" t="n">
        <v>-13086</v>
      </c>
    </row>
    <row r="8" spans="1:6">
      <c r="A8" s="4" t="s">
        <v>72</v>
      </c>
      <c r="B8" s="5" t="n">
        <v>2343</v>
      </c>
      <c r="C8" s="5" t="n">
        <v>13204</v>
      </c>
      <c r="D8" s="5" t="n">
        <v>17608</v>
      </c>
      <c r="F8" s="6" t="n">
        <v>16175</v>
      </c>
    </row>
    <row r="9" spans="1:6">
      <c r="A9" s="4" t="s">
        <v>449</v>
      </c>
      <c r="B9" s="4" t="s">
        <v>44</v>
      </c>
      <c r="C9" s="4" t="s">
        <v>44</v>
      </c>
      <c r="D9" s="5" t="n">
        <v>-11413</v>
      </c>
    </row>
    <row r="10" spans="1:6">
      <c r="A10" s="4" t="s">
        <v>45</v>
      </c>
      <c r="B10" s="5" t="n">
        <v>-4394</v>
      </c>
      <c r="C10" s="5" t="n">
        <v>-4266</v>
      </c>
      <c r="D10" s="5" t="n">
        <v>-3245</v>
      </c>
    </row>
    <row r="11" spans="1:6">
      <c r="A11" s="4" t="s">
        <v>42</v>
      </c>
      <c r="B11" s="5" t="n">
        <v>-9359</v>
      </c>
      <c r="C11" s="5" t="n">
        <v>-8329</v>
      </c>
      <c r="D11" s="5" t="n">
        <v>-7730</v>
      </c>
    </row>
    <row r="12" spans="1:6">
      <c r="A12" s="4" t="s">
        <v>43</v>
      </c>
      <c r="B12" s="4" t="s">
        <v>44</v>
      </c>
      <c r="C12" s="5" t="n">
        <v>-170</v>
      </c>
      <c r="D12" s="4" t="s">
        <v>44</v>
      </c>
    </row>
    <row r="13" spans="1:6">
      <c r="A13" s="4" t="s">
        <v>450</v>
      </c>
      <c r="B13" s="5" t="n">
        <v>557</v>
      </c>
    </row>
    <row r="14" spans="1:6">
      <c r="A14" s="4" t="s">
        <v>451</v>
      </c>
      <c r="E14" s="6" t="n">
        <v>554</v>
      </c>
    </row>
    <row r="15" spans="1:6">
      <c r="A15" s="4" t="s">
        <v>452</v>
      </c>
      <c r="E15" s="4" t="s">
        <v>453</v>
      </c>
    </row>
    <row r="16" spans="1:6">
      <c r="A16" s="4" t="s">
        <v>454</v>
      </c>
      <c r="B16" s="5" t="n">
        <v>394</v>
      </c>
    </row>
    <row r="17" spans="1:6">
      <c r="A17" s="4" t="s">
        <v>455</v>
      </c>
      <c r="B17" s="6" t="n">
        <v>1340</v>
      </c>
    </row>
    <row r="18" spans="1:6">
      <c r="A18" s="4" t="s">
        <v>456</v>
      </c>
    </row>
    <row r="19" spans="1:6">
      <c r="A19" s="3" t="s">
        <v>400</v>
      </c>
    </row>
    <row r="20" spans="1:6">
      <c r="A20" s="4" t="s">
        <v>457</v>
      </c>
      <c r="B20" s="7" t="n">
        <v>5e-05</v>
      </c>
    </row>
    <row r="21" spans="1:6">
      <c r="A21" s="4" t="s">
        <v>458</v>
      </c>
    </row>
    <row r="22" spans="1:6">
      <c r="A22" s="3" t="s">
        <v>400</v>
      </c>
    </row>
    <row r="23" spans="1:6">
      <c r="A23" s="4" t="s">
        <v>457</v>
      </c>
      <c r="B23" s="6" t="n">
        <v>1</v>
      </c>
    </row>
    <row r="24" spans="1:6">
      <c r="A24" s="4" t="s">
        <v>459</v>
      </c>
    </row>
    <row r="25" spans="1:6">
      <c r="A25" s="3" t="s">
        <v>400</v>
      </c>
    </row>
    <row r="26" spans="1:6">
      <c r="A26" s="4" t="s">
        <v>460</v>
      </c>
      <c r="B26" s="6" t="n">
        <v>142</v>
      </c>
    </row>
    <row r="27" spans="1:6">
      <c r="A27" s="4" t="s">
        <v>461</v>
      </c>
    </row>
    <row r="28" spans="1:6">
      <c r="A28" s="3" t="s">
        <v>400</v>
      </c>
    </row>
    <row r="29" spans="1:6">
      <c r="A29" s="4" t="s">
        <v>462</v>
      </c>
      <c r="C29" s="5" t="n">
        <v>700</v>
      </c>
      <c r="D29" s="5" t="n">
        <v>450</v>
      </c>
    </row>
    <row r="30" spans="1:6">
      <c r="A30" s="4" t="s">
        <v>45</v>
      </c>
      <c r="C30" s="5" t="n">
        <v>1170</v>
      </c>
      <c r="D30" s="5" t="n">
        <v>960</v>
      </c>
    </row>
    <row r="31" spans="1:6">
      <c r="A31" s="4" t="s">
        <v>42</v>
      </c>
      <c r="C31" s="5" t="n">
        <v>970</v>
      </c>
      <c r="D31" s="5" t="n">
        <v>760</v>
      </c>
    </row>
    <row r="32" spans="1:6">
      <c r="A32" s="4" t="s">
        <v>43</v>
      </c>
      <c r="C32" s="5" t="n">
        <v>200</v>
      </c>
      <c r="D32" s="6" t="n">
        <v>200</v>
      </c>
    </row>
    <row r="33" spans="1:6">
      <c r="A33" s="4" t="s">
        <v>463</v>
      </c>
    </row>
    <row r="34" spans="1:6">
      <c r="A34" s="3" t="s">
        <v>400</v>
      </c>
    </row>
    <row r="35" spans="1:6">
      <c r="A35" s="4" t="s">
        <v>449</v>
      </c>
      <c r="C35" s="6" t="n">
        <v>1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35</v>
      </c>
      <c r="C2" s="2" t="s">
        <v>36</v>
      </c>
      <c r="D2" s="2" t="s">
        <v>37</v>
      </c>
    </row>
    <row r="3" spans="1:4">
      <c r="A3" s="3" t="s">
        <v>400</v>
      </c>
    </row>
    <row r="4" spans="1:4">
      <c r="A4" s="4" t="s">
        <v>465</v>
      </c>
      <c r="B4" s="6" t="n">
        <v>22900</v>
      </c>
    </row>
    <row r="5" spans="1:4">
      <c r="A5" s="4" t="s">
        <v>466</v>
      </c>
      <c r="B5" s="5" t="n">
        <v>10100</v>
      </c>
    </row>
    <row r="6" spans="1:4">
      <c r="A6" s="4" t="s">
        <v>449</v>
      </c>
      <c r="B6" s="4" t="s">
        <v>44</v>
      </c>
      <c r="C6" s="4" t="s">
        <v>44</v>
      </c>
      <c r="D6" s="6" t="n">
        <v>-11413</v>
      </c>
    </row>
    <row r="7" spans="1:4">
      <c r="A7" s="4" t="s">
        <v>467</v>
      </c>
      <c r="B7" s="6" t="n">
        <v>40400</v>
      </c>
      <c r="C7" s="5" t="n">
        <v>38400</v>
      </c>
      <c r="D7" s="6" t="n">
        <v>2700</v>
      </c>
    </row>
    <row r="8" spans="1:4">
      <c r="A8" s="4" t="s">
        <v>463</v>
      </c>
    </row>
    <row r="9" spans="1:4">
      <c r="A9" s="3" t="s">
        <v>400</v>
      </c>
    </row>
    <row r="10" spans="1:4">
      <c r="A10" s="4" t="s">
        <v>449</v>
      </c>
      <c r="C10" s="6" t="n">
        <v>1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35</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8</v>
      </c>
      <c r="B1" s="2" t="s">
        <v>1</v>
      </c>
    </row>
    <row r="2" spans="1:4">
      <c r="B2" s="2" t="s">
        <v>35</v>
      </c>
      <c r="C2" s="2" t="s">
        <v>36</v>
      </c>
      <c r="D2" s="2" t="s">
        <v>37</v>
      </c>
    </row>
    <row r="3" spans="1:4">
      <c r="A3" s="3" t="s">
        <v>469</v>
      </c>
    </row>
    <row r="4" spans="1:4">
      <c r="A4" s="4" t="s">
        <v>39</v>
      </c>
      <c r="B4" s="6" t="n">
        <v>149</v>
      </c>
      <c r="C4" s="6" t="n">
        <v>149</v>
      </c>
      <c r="D4" s="6" t="n">
        <v>776</v>
      </c>
    </row>
    <row r="5" spans="1:4">
      <c r="A5" s="4" t="s">
        <v>470</v>
      </c>
    </row>
    <row r="6" spans="1:4">
      <c r="A6" s="3" t="s">
        <v>469</v>
      </c>
    </row>
    <row r="7" spans="1:4">
      <c r="A7" s="4" t="s">
        <v>39</v>
      </c>
      <c r="B7" s="5" t="n">
        <v>149</v>
      </c>
      <c r="C7" s="5" t="n">
        <v>149</v>
      </c>
      <c r="D7" s="5" t="n">
        <v>776</v>
      </c>
    </row>
    <row r="8" spans="1:4">
      <c r="A8" s="4" t="s">
        <v>471</v>
      </c>
    </row>
    <row r="9" spans="1:4">
      <c r="A9" s="3" t="s">
        <v>469</v>
      </c>
    </row>
    <row r="10" spans="1:4">
      <c r="A10" s="4" t="s">
        <v>39</v>
      </c>
      <c r="B10" s="5" t="n">
        <v>149</v>
      </c>
      <c r="C10" s="5" t="n">
        <v>79</v>
      </c>
      <c r="D10" s="5" t="n">
        <v>491</v>
      </c>
    </row>
    <row r="11" spans="1:4">
      <c r="A11" s="4" t="s">
        <v>472</v>
      </c>
    </row>
    <row r="12" spans="1:4">
      <c r="A12" s="3" t="s">
        <v>469</v>
      </c>
    </row>
    <row r="13" spans="1:4">
      <c r="A13" s="4" t="s">
        <v>39</v>
      </c>
      <c r="B13" s="4" t="s">
        <v>44</v>
      </c>
      <c r="C13" s="5" t="n">
        <v>70</v>
      </c>
      <c r="D13" s="5" t="n">
        <v>35</v>
      </c>
    </row>
    <row r="14" spans="1:4">
      <c r="A14" s="4" t="s">
        <v>473</v>
      </c>
    </row>
    <row r="15" spans="1:4">
      <c r="A15" s="3" t="s">
        <v>469</v>
      </c>
    </row>
    <row r="16" spans="1:4">
      <c r="A16" s="4" t="s">
        <v>39</v>
      </c>
      <c r="B16" s="4" t="s">
        <v>44</v>
      </c>
      <c r="C16" s="4" t="s">
        <v>44</v>
      </c>
      <c r="D16" s="5" t="n">
        <v>250</v>
      </c>
    </row>
    <row r="17" spans="1:4">
      <c r="A17" s="4" t="s">
        <v>474</v>
      </c>
    </row>
    <row r="18" spans="1:4">
      <c r="A18" s="3" t="s">
        <v>469</v>
      </c>
    </row>
    <row r="19" spans="1:4">
      <c r="A19" s="4" t="s">
        <v>39</v>
      </c>
      <c r="B19" s="5" t="n">
        <v>4031</v>
      </c>
      <c r="C19" s="5" t="n">
        <v>6758</v>
      </c>
      <c r="D19" s="5" t="n">
        <v>6376</v>
      </c>
    </row>
    <row r="20" spans="1:4">
      <c r="A20" s="4" t="s">
        <v>475</v>
      </c>
    </row>
    <row r="21" spans="1:4">
      <c r="A21" s="3" t="s">
        <v>469</v>
      </c>
    </row>
    <row r="22" spans="1:4">
      <c r="A22" s="4" t="s">
        <v>39</v>
      </c>
      <c r="B22" s="6" t="n">
        <v>3882</v>
      </c>
      <c r="C22" s="6" t="n">
        <v>6609</v>
      </c>
      <c r="D22" s="6" t="n">
        <v>5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76</v>
      </c>
      <c r="B1" s="2" t="s">
        <v>1</v>
      </c>
    </row>
    <row r="2" spans="1:4">
      <c r="B2" s="2" t="s">
        <v>35</v>
      </c>
      <c r="C2" s="2" t="s">
        <v>36</v>
      </c>
      <c r="D2" s="2" t="s">
        <v>37</v>
      </c>
    </row>
    <row r="3" spans="1:4">
      <c r="A3" s="4" t="s">
        <v>477</v>
      </c>
    </row>
    <row r="4" spans="1:4">
      <c r="A4" s="3" t="s">
        <v>469</v>
      </c>
    </row>
    <row r="5" spans="1:4">
      <c r="A5" s="4" t="s">
        <v>478</v>
      </c>
      <c r="B5" s="4" t="s">
        <v>479</v>
      </c>
      <c r="C5" s="4" t="s">
        <v>480</v>
      </c>
      <c r="D5" s="4" t="s">
        <v>481</v>
      </c>
    </row>
    <row r="6" spans="1:4">
      <c r="A6" s="4" t="s">
        <v>482</v>
      </c>
    </row>
    <row r="7" spans="1:4">
      <c r="A7" s="3" t="s">
        <v>469</v>
      </c>
    </row>
    <row r="8" spans="1:4">
      <c r="A8" s="4" t="s">
        <v>478</v>
      </c>
      <c r="B8" s="4" t="s">
        <v>481</v>
      </c>
      <c r="C8" s="4" t="s">
        <v>483</v>
      </c>
      <c r="D8" s="4" t="s">
        <v>44</v>
      </c>
    </row>
    <row r="9" spans="1:4">
      <c r="A9" s="4" t="s">
        <v>484</v>
      </c>
    </row>
    <row r="10" spans="1:4">
      <c r="A10" s="3" t="s">
        <v>469</v>
      </c>
    </row>
    <row r="11" spans="1:4">
      <c r="A11" s="4" t="s">
        <v>478</v>
      </c>
      <c r="B11" s="4" t="s">
        <v>485</v>
      </c>
      <c r="C11" s="4" t="s">
        <v>486</v>
      </c>
      <c r="D11" s="4" t="s">
        <v>487</v>
      </c>
    </row>
    <row r="12" spans="1:4">
      <c r="A12" s="4" t="s">
        <v>488</v>
      </c>
    </row>
    <row r="13" spans="1:4">
      <c r="A13" s="3" t="s">
        <v>469</v>
      </c>
    </row>
    <row r="14" spans="1:4">
      <c r="A14" s="4" t="s">
        <v>478</v>
      </c>
      <c r="B14" s="4" t="s">
        <v>489</v>
      </c>
      <c r="C14" s="4" t="s">
        <v>490</v>
      </c>
      <c r="D14" s="4" t="s">
        <v>4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1</v>
      </c>
      <c r="B1" s="2" t="s">
        <v>1</v>
      </c>
    </row>
    <row r="2" spans="1:4">
      <c r="B2" s="2" t="s">
        <v>35</v>
      </c>
      <c r="C2" s="2" t="s">
        <v>36</v>
      </c>
      <c r="D2" s="2" t="s">
        <v>37</v>
      </c>
    </row>
    <row r="3" spans="1:4">
      <c r="A3" s="3" t="s">
        <v>469</v>
      </c>
    </row>
    <row r="4" spans="1:4">
      <c r="A4" s="4" t="s">
        <v>39</v>
      </c>
      <c r="B4" s="6" t="n">
        <v>149</v>
      </c>
      <c r="C4" s="6" t="n">
        <v>149</v>
      </c>
      <c r="D4" s="6" t="n">
        <v>776</v>
      </c>
    </row>
    <row r="5" spans="1:4">
      <c r="A5" s="4" t="s">
        <v>40</v>
      </c>
      <c r="B5" s="5" t="n">
        <v>1789</v>
      </c>
      <c r="C5" s="5" t="n">
        <v>840</v>
      </c>
      <c r="D5" s="5" t="n">
        <v>547</v>
      </c>
    </row>
    <row r="6" spans="1:4">
      <c r="A6" s="4" t="s">
        <v>41</v>
      </c>
      <c r="B6" s="5" t="n">
        <v>1938</v>
      </c>
      <c r="C6" s="5" t="n">
        <v>989</v>
      </c>
      <c r="D6" s="5" t="n">
        <v>1323</v>
      </c>
    </row>
    <row r="7" spans="1:4">
      <c r="A7" s="4" t="s">
        <v>42</v>
      </c>
      <c r="B7" s="5" t="n">
        <v>-9359</v>
      </c>
      <c r="C7" s="5" t="n">
        <v>-8329</v>
      </c>
      <c r="D7" s="5" t="n">
        <v>-7730</v>
      </c>
    </row>
    <row r="8" spans="1:4">
      <c r="A8" s="4" t="s">
        <v>43</v>
      </c>
      <c r="B8" s="4" t="s">
        <v>44</v>
      </c>
      <c r="C8" s="5" t="n">
        <v>-170</v>
      </c>
      <c r="D8" s="4" t="s">
        <v>44</v>
      </c>
    </row>
    <row r="9" spans="1:4">
      <c r="A9" s="4" t="s">
        <v>45</v>
      </c>
      <c r="B9" s="5" t="n">
        <v>-4394</v>
      </c>
      <c r="C9" s="5" t="n">
        <v>-4266</v>
      </c>
      <c r="D9" s="5" t="n">
        <v>-3245</v>
      </c>
    </row>
    <row r="10" spans="1:4">
      <c r="A10" s="4" t="s">
        <v>492</v>
      </c>
      <c r="B10" s="5" t="n">
        <v>-1016</v>
      </c>
      <c r="C10" s="5" t="n">
        <v>-983</v>
      </c>
      <c r="D10" s="5" t="n">
        <v>-772</v>
      </c>
    </row>
    <row r="11" spans="1:4">
      <c r="A11" s="4" t="s">
        <v>46</v>
      </c>
      <c r="B11" s="4" t="s">
        <v>44</v>
      </c>
      <c r="C11" s="5" t="n">
        <v>-1500</v>
      </c>
      <c r="D11" s="5" t="n">
        <v>-11413</v>
      </c>
    </row>
    <row r="12" spans="1:4">
      <c r="A12" s="4" t="s">
        <v>47</v>
      </c>
      <c r="B12" s="5" t="n">
        <v>-11815</v>
      </c>
      <c r="C12" s="5" t="n">
        <v>-13276</v>
      </c>
      <c r="D12" s="5" t="n">
        <v>-9652</v>
      </c>
    </row>
    <row r="13" spans="1:4">
      <c r="A13" s="4" t="s">
        <v>48</v>
      </c>
      <c r="B13" s="5" t="n">
        <v>2</v>
      </c>
      <c r="C13" s="5" t="n">
        <v>415</v>
      </c>
      <c r="D13" s="5" t="n">
        <v>1337</v>
      </c>
    </row>
    <row r="14" spans="1:4">
      <c r="A14" s="4" t="s">
        <v>49</v>
      </c>
      <c r="B14" s="5" t="n">
        <v>-587</v>
      </c>
      <c r="C14" s="5" t="n">
        <v>-109</v>
      </c>
      <c r="D14" s="5" t="n">
        <v>-73</v>
      </c>
    </row>
    <row r="15" spans="1:4">
      <c r="A15" s="4" t="s">
        <v>50</v>
      </c>
      <c r="B15" s="5" t="n">
        <v>-12400</v>
      </c>
      <c r="C15" s="5" t="n">
        <v>-12970</v>
      </c>
      <c r="D15" s="5" t="n">
        <v>-8388</v>
      </c>
    </row>
    <row r="16" spans="1:4">
      <c r="A16" s="4" t="s">
        <v>51</v>
      </c>
      <c r="B16" s="5" t="n">
        <v>2032</v>
      </c>
      <c r="C16" s="5" t="n">
        <v>1265</v>
      </c>
      <c r="D16" s="5" t="n">
        <v>2227</v>
      </c>
    </row>
    <row r="17" spans="1:4">
      <c r="A17" s="4" t="s">
        <v>94</v>
      </c>
      <c r="B17" s="5" t="n">
        <v>-15030</v>
      </c>
      <c r="C17" s="5" t="n">
        <v>-16064</v>
      </c>
      <c r="D17" s="5" t="n">
        <v>-20162</v>
      </c>
    </row>
    <row r="18" spans="1:4">
      <c r="A18" s="4" t="s">
        <v>52</v>
      </c>
      <c r="B18" s="5" t="n">
        <v>-10368</v>
      </c>
      <c r="C18" s="5" t="n">
        <v>-11705</v>
      </c>
      <c r="D18" s="5" t="n">
        <v>-6161</v>
      </c>
    </row>
    <row r="19" spans="1:4">
      <c r="A19" s="4" t="s">
        <v>493</v>
      </c>
      <c r="B19" s="5" t="n">
        <v>-4662</v>
      </c>
      <c r="C19" s="5" t="n">
        <v>-4359</v>
      </c>
      <c r="D19" s="5" t="n">
        <v>-14001</v>
      </c>
    </row>
    <row r="20" spans="1:4">
      <c r="A20" s="4" t="s">
        <v>474</v>
      </c>
    </row>
    <row r="21" spans="1:4">
      <c r="A21" s="3" t="s">
        <v>469</v>
      </c>
    </row>
    <row r="22" spans="1:4">
      <c r="A22" s="4" t="s">
        <v>39</v>
      </c>
      <c r="B22" s="5" t="n">
        <v>4031</v>
      </c>
      <c r="C22" s="5" t="n">
        <v>6758</v>
      </c>
      <c r="D22" s="5" t="n">
        <v>6376</v>
      </c>
    </row>
    <row r="23" spans="1:4">
      <c r="A23" s="4" t="s">
        <v>40</v>
      </c>
      <c r="B23" s="5" t="n">
        <v>1789</v>
      </c>
      <c r="C23" s="5" t="n">
        <v>840</v>
      </c>
      <c r="D23" s="5" t="n">
        <v>547</v>
      </c>
    </row>
    <row r="24" spans="1:4">
      <c r="A24" s="4" t="s">
        <v>41</v>
      </c>
      <c r="B24" s="5" t="n">
        <v>5820</v>
      </c>
      <c r="C24" s="5" t="n">
        <v>7598</v>
      </c>
      <c r="D24" s="5" t="n">
        <v>6923</v>
      </c>
    </row>
    <row r="25" spans="1:4">
      <c r="A25" s="4" t="s">
        <v>494</v>
      </c>
      <c r="B25" s="5" t="n">
        <v>-1286</v>
      </c>
      <c r="C25" s="5" t="n">
        <v>-926</v>
      </c>
      <c r="D25" s="5" t="n">
        <v>-667</v>
      </c>
    </row>
    <row r="26" spans="1:4">
      <c r="A26" s="4" t="s">
        <v>42</v>
      </c>
      <c r="B26" s="5" t="n">
        <v>-8838</v>
      </c>
      <c r="C26" s="5" t="n">
        <v>-7711</v>
      </c>
      <c r="D26" s="5" t="n">
        <v>-7034</v>
      </c>
    </row>
    <row r="27" spans="1:4">
      <c r="A27" s="4" t="s">
        <v>43</v>
      </c>
      <c r="B27" s="5" t="n">
        <v>-4357</v>
      </c>
      <c r="C27" s="5" t="n">
        <v>-7647</v>
      </c>
      <c r="D27" s="5" t="n">
        <v>-8734</v>
      </c>
    </row>
    <row r="28" spans="1:4">
      <c r="A28" s="4" t="s">
        <v>45</v>
      </c>
      <c r="B28" s="5" t="n">
        <v>-4959</v>
      </c>
      <c r="C28" s="5" t="n">
        <v>-4832</v>
      </c>
      <c r="D28" s="5" t="n">
        <v>-5306</v>
      </c>
    </row>
    <row r="29" spans="1:4">
      <c r="A29" s="4" t="s">
        <v>495</v>
      </c>
      <c r="B29" s="5" t="n">
        <v>-1407</v>
      </c>
    </row>
    <row r="30" spans="1:4">
      <c r="A30" s="4" t="s">
        <v>492</v>
      </c>
      <c r="B30" s="5" t="n">
        <v>-1016</v>
      </c>
      <c r="C30" s="5" t="n">
        <v>-983</v>
      </c>
      <c r="D30" s="5" t="n">
        <v>-772</v>
      </c>
    </row>
    <row r="31" spans="1:4">
      <c r="A31" s="4" t="s">
        <v>496</v>
      </c>
      <c r="B31" s="5" t="n">
        <v>-434</v>
      </c>
      <c r="C31" s="5" t="n">
        <v>-1577</v>
      </c>
      <c r="D31" s="5" t="n">
        <v>-3583</v>
      </c>
    </row>
    <row r="32" spans="1:4">
      <c r="A32" s="4" t="s">
        <v>46</v>
      </c>
      <c r="C32" s="5" t="n">
        <v>-1500</v>
      </c>
      <c r="D32" s="5" t="n">
        <v>-11413</v>
      </c>
    </row>
    <row r="33" spans="1:4">
      <c r="A33" s="4" t="s">
        <v>47</v>
      </c>
      <c r="B33" s="5" t="n">
        <v>-16477</v>
      </c>
      <c r="C33" s="5" t="n">
        <v>-17578</v>
      </c>
      <c r="D33" s="5" t="n">
        <v>-30586</v>
      </c>
    </row>
    <row r="34" spans="1:4">
      <c r="A34" s="4" t="s">
        <v>48</v>
      </c>
      <c r="B34" s="5" t="n">
        <v>2</v>
      </c>
      <c r="C34" s="5" t="n">
        <v>415</v>
      </c>
      <c r="D34" s="5" t="n">
        <v>1337</v>
      </c>
    </row>
    <row r="35" spans="1:4">
      <c r="A35" s="4" t="s">
        <v>49</v>
      </c>
      <c r="B35" s="5" t="n">
        <v>-587</v>
      </c>
      <c r="C35" s="5" t="n">
        <v>-166</v>
      </c>
      <c r="D35" s="5" t="n">
        <v>-73</v>
      </c>
    </row>
    <row r="36" spans="1:4">
      <c r="A36" s="4" t="s">
        <v>50</v>
      </c>
      <c r="B36" s="5" t="n">
        <v>-17062</v>
      </c>
      <c r="C36" s="5" t="n">
        <v>-17329</v>
      </c>
      <c r="D36" s="5" t="n">
        <v>-29322</v>
      </c>
    </row>
    <row r="37" spans="1:4">
      <c r="A37" s="4" t="s">
        <v>51</v>
      </c>
      <c r="B37" s="5" t="n">
        <v>2032</v>
      </c>
      <c r="C37" s="5" t="n">
        <v>1265</v>
      </c>
      <c r="D37" s="5" t="n">
        <v>9160</v>
      </c>
    </row>
    <row r="38" spans="1:4">
      <c r="A38" s="4" t="s">
        <v>94</v>
      </c>
      <c r="B38" s="5" t="n">
        <v>-15030</v>
      </c>
      <c r="C38" s="5" t="n">
        <v>-16064</v>
      </c>
      <c r="D38" s="5" t="n">
        <v>-20162</v>
      </c>
    </row>
    <row r="39" spans="1:4">
      <c r="A39" s="4" t="s">
        <v>52</v>
      </c>
      <c r="B39" s="5" t="n">
        <v>-10368</v>
      </c>
      <c r="C39" s="5" t="n">
        <v>-11705</v>
      </c>
      <c r="D39" s="5" t="n">
        <v>-6161</v>
      </c>
    </row>
    <row r="40" spans="1:4">
      <c r="A40" s="4" t="s">
        <v>493</v>
      </c>
      <c r="B40" s="5" t="n">
        <v>-4662</v>
      </c>
      <c r="C40" s="5" t="n">
        <v>-4359</v>
      </c>
      <c r="D40" s="5" t="n">
        <v>-14001</v>
      </c>
    </row>
    <row r="41" spans="1:4">
      <c r="A41" s="4" t="s">
        <v>497</v>
      </c>
    </row>
    <row r="42" spans="1:4">
      <c r="A42" s="3" t="s">
        <v>469</v>
      </c>
    </row>
    <row r="43" spans="1:4">
      <c r="A43" s="4" t="s">
        <v>39</v>
      </c>
      <c r="B43" s="5" t="n">
        <v>149</v>
      </c>
      <c r="C43" s="5" t="n">
        <v>149</v>
      </c>
      <c r="D43" s="5" t="n">
        <v>776</v>
      </c>
    </row>
    <row r="44" spans="1:4">
      <c r="A44" s="4" t="s">
        <v>40</v>
      </c>
      <c r="B44" s="5" t="n">
        <v>1789</v>
      </c>
      <c r="C44" s="5" t="n">
        <v>840</v>
      </c>
      <c r="D44" s="5" t="n">
        <v>547</v>
      </c>
    </row>
    <row r="45" spans="1:4">
      <c r="A45" s="4" t="s">
        <v>41</v>
      </c>
      <c r="B45" s="5" t="n">
        <v>1938</v>
      </c>
      <c r="C45" s="5" t="n">
        <v>989</v>
      </c>
      <c r="D45" s="5" t="n">
        <v>1323</v>
      </c>
    </row>
    <row r="46" spans="1:4">
      <c r="A46" s="4" t="s">
        <v>494</v>
      </c>
      <c r="B46" s="4" t="s">
        <v>44</v>
      </c>
      <c r="C46" s="4" t="s">
        <v>44</v>
      </c>
    </row>
    <row r="47" spans="1:4">
      <c r="A47" s="4" t="s">
        <v>42</v>
      </c>
      <c r="B47" s="5" t="n">
        <v>-8555</v>
      </c>
      <c r="C47" s="5" t="n">
        <v>-7355</v>
      </c>
      <c r="D47" s="5" t="n">
        <v>-6968</v>
      </c>
    </row>
    <row r="48" spans="1:4">
      <c r="A48" s="4" t="s">
        <v>43</v>
      </c>
      <c r="B48" s="4" t="s">
        <v>44</v>
      </c>
      <c r="C48" s="5" t="n">
        <v>-170</v>
      </c>
    </row>
    <row r="49" spans="1:4">
      <c r="A49" s="4" t="s">
        <v>45</v>
      </c>
      <c r="B49" s="5" t="n">
        <v>-4087</v>
      </c>
      <c r="C49" s="5" t="n">
        <v>-4266</v>
      </c>
      <c r="D49" s="5" t="n">
        <v>-3245</v>
      </c>
    </row>
    <row r="50" spans="1:4">
      <c r="A50" s="4" t="s">
        <v>495</v>
      </c>
      <c r="B50" s="4" t="s">
        <v>44</v>
      </c>
    </row>
    <row r="51" spans="1:4">
      <c r="A51" s="4" t="s">
        <v>492</v>
      </c>
      <c r="B51" s="5" t="n">
        <v>-1011</v>
      </c>
      <c r="C51" s="5" t="n">
        <v>-974</v>
      </c>
      <c r="D51" s="5" t="n">
        <v>-762</v>
      </c>
    </row>
    <row r="52" spans="1:4">
      <c r="A52" s="4" t="s">
        <v>496</v>
      </c>
      <c r="B52" s="5" t="n">
        <v>-100</v>
      </c>
      <c r="C52" s="4" t="s">
        <v>44</v>
      </c>
    </row>
    <row r="53" spans="1:4">
      <c r="A53" s="4" t="s">
        <v>46</v>
      </c>
      <c r="C53" s="5" t="n">
        <v>-1500</v>
      </c>
    </row>
    <row r="54" spans="1:4">
      <c r="A54" s="4" t="s">
        <v>47</v>
      </c>
      <c r="B54" s="5" t="n">
        <v>-11815</v>
      </c>
      <c r="C54" s="5" t="n">
        <v>-13276</v>
      </c>
      <c r="D54" s="5" t="n">
        <v>-9652</v>
      </c>
    </row>
    <row r="55" spans="1:4">
      <c r="A55" s="4" t="s">
        <v>48</v>
      </c>
      <c r="B55" s="5" t="n">
        <v>2</v>
      </c>
      <c r="C55" s="5" t="n">
        <v>415</v>
      </c>
      <c r="D55" s="5" t="n">
        <v>1337</v>
      </c>
    </row>
    <row r="56" spans="1:4">
      <c r="A56" s="4" t="s">
        <v>49</v>
      </c>
      <c r="B56" s="5" t="n">
        <v>-587</v>
      </c>
      <c r="C56" s="5" t="n">
        <v>-109</v>
      </c>
      <c r="D56" s="5" t="n">
        <v>-73</v>
      </c>
    </row>
    <row r="57" spans="1:4">
      <c r="A57" s="4" t="s">
        <v>50</v>
      </c>
      <c r="B57" s="5" t="n">
        <v>-12400</v>
      </c>
      <c r="C57" s="5" t="n">
        <v>-12970</v>
      </c>
      <c r="D57" s="5" t="n">
        <v>-8388</v>
      </c>
    </row>
    <row r="58" spans="1:4">
      <c r="A58" s="4" t="s">
        <v>51</v>
      </c>
      <c r="B58" s="5" t="n">
        <v>2032</v>
      </c>
      <c r="C58" s="5" t="n">
        <v>1265</v>
      </c>
      <c r="D58" s="5" t="n">
        <v>2227</v>
      </c>
    </row>
    <row r="59" spans="1:4">
      <c r="A59" s="4" t="s">
        <v>94</v>
      </c>
      <c r="B59" s="5" t="n">
        <v>-10368</v>
      </c>
      <c r="C59" s="5" t="n">
        <v>-11705</v>
      </c>
      <c r="D59" s="5" t="n">
        <v>-6161</v>
      </c>
    </row>
    <row r="60" spans="1:4">
      <c r="A60" s="4" t="s">
        <v>498</v>
      </c>
    </row>
    <row r="61" spans="1:4">
      <c r="A61" s="3" t="s">
        <v>469</v>
      </c>
    </row>
    <row r="62" spans="1:4">
      <c r="A62" s="4" t="s">
        <v>39</v>
      </c>
      <c r="B62" s="5" t="n">
        <v>3882</v>
      </c>
      <c r="C62" s="5" t="n">
        <v>6609</v>
      </c>
      <c r="D62" s="5" t="n">
        <v>5600</v>
      </c>
    </row>
    <row r="63" spans="1:4">
      <c r="A63" s="4" t="s">
        <v>40</v>
      </c>
      <c r="B63" s="4" t="s">
        <v>44</v>
      </c>
      <c r="C63" s="4" t="s">
        <v>44</v>
      </c>
    </row>
    <row r="64" spans="1:4">
      <c r="A64" s="4" t="s">
        <v>41</v>
      </c>
      <c r="B64" s="5" t="n">
        <v>3882</v>
      </c>
      <c r="C64" s="5" t="n">
        <v>6609</v>
      </c>
      <c r="D64" s="5" t="n">
        <v>5600</v>
      </c>
    </row>
    <row r="65" spans="1:4">
      <c r="A65" s="4" t="s">
        <v>494</v>
      </c>
      <c r="B65" s="5" t="n">
        <v>-1286</v>
      </c>
      <c r="C65" s="5" t="n">
        <v>-926</v>
      </c>
      <c r="D65" s="5" t="n">
        <v>-667</v>
      </c>
    </row>
    <row r="66" spans="1:4">
      <c r="A66" s="4" t="s">
        <v>42</v>
      </c>
      <c r="B66" s="5" t="n">
        <v>-283</v>
      </c>
      <c r="C66" s="5" t="n">
        <v>-356</v>
      </c>
      <c r="D66" s="5" t="n">
        <v>-66</v>
      </c>
    </row>
    <row r="67" spans="1:4">
      <c r="A67" s="4" t="s">
        <v>43</v>
      </c>
      <c r="B67" s="5" t="n">
        <v>-4357</v>
      </c>
      <c r="C67" s="5" t="n">
        <v>-7477</v>
      </c>
      <c r="D67" s="5" t="n">
        <v>-8734</v>
      </c>
    </row>
    <row r="68" spans="1:4">
      <c r="A68" s="4" t="s">
        <v>45</v>
      </c>
      <c r="B68" s="5" t="n">
        <v>-872</v>
      </c>
      <c r="C68" s="5" t="n">
        <v>-566</v>
      </c>
      <c r="D68" s="5" t="n">
        <v>-2061</v>
      </c>
    </row>
    <row r="69" spans="1:4">
      <c r="A69" s="4" t="s">
        <v>495</v>
      </c>
      <c r="B69" s="5" t="n">
        <v>-1407</v>
      </c>
    </row>
    <row r="70" spans="1:4">
      <c r="A70" s="4" t="s">
        <v>492</v>
      </c>
      <c r="B70" s="5" t="n">
        <v>-5</v>
      </c>
      <c r="C70" s="5" t="n">
        <v>-9</v>
      </c>
      <c r="D70" s="5" t="n">
        <v>-10</v>
      </c>
    </row>
    <row r="71" spans="1:4">
      <c r="A71" s="4" t="s">
        <v>496</v>
      </c>
      <c r="B71" s="5" t="n">
        <v>-334</v>
      </c>
      <c r="C71" s="5" t="n">
        <v>-1577</v>
      </c>
      <c r="D71" s="5" t="n">
        <v>-3583</v>
      </c>
    </row>
    <row r="72" spans="1:4">
      <c r="A72" s="4" t="s">
        <v>46</v>
      </c>
      <c r="C72" s="4" t="s">
        <v>44</v>
      </c>
      <c r="D72" s="5" t="n">
        <v>-11413</v>
      </c>
    </row>
    <row r="73" spans="1:4">
      <c r="A73" s="4" t="s">
        <v>47</v>
      </c>
      <c r="B73" s="5" t="n">
        <v>-4662</v>
      </c>
      <c r="C73" s="5" t="n">
        <v>-4302</v>
      </c>
      <c r="D73" s="5" t="n">
        <v>-20934</v>
      </c>
    </row>
    <row r="74" spans="1:4">
      <c r="A74" s="4" t="s">
        <v>48</v>
      </c>
      <c r="B74" s="4" t="s">
        <v>44</v>
      </c>
      <c r="C74" s="4" t="s">
        <v>44</v>
      </c>
    </row>
    <row r="75" spans="1:4">
      <c r="A75" s="4" t="s">
        <v>49</v>
      </c>
      <c r="B75" s="4" t="s">
        <v>44</v>
      </c>
      <c r="C75" s="5" t="n">
        <v>-57</v>
      </c>
    </row>
    <row r="76" spans="1:4">
      <c r="A76" s="4" t="s">
        <v>50</v>
      </c>
      <c r="B76" s="5" t="n">
        <v>-4662</v>
      </c>
      <c r="C76" s="5" t="n">
        <v>-4359</v>
      </c>
      <c r="D76" s="5" t="n">
        <v>-20934</v>
      </c>
    </row>
    <row r="77" spans="1:4">
      <c r="A77" s="4" t="s">
        <v>51</v>
      </c>
      <c r="B77" s="4" t="s">
        <v>44</v>
      </c>
      <c r="C77" s="4" t="s">
        <v>44</v>
      </c>
      <c r="D77" s="5" t="n">
        <v>6933</v>
      </c>
    </row>
    <row r="78" spans="1:4">
      <c r="A78" s="4" t="s">
        <v>94</v>
      </c>
      <c r="B78" s="6" t="n">
        <v>-4662</v>
      </c>
      <c r="C78" s="6" t="n">
        <v>-4359</v>
      </c>
      <c r="D78" s="6" t="n">
        <v>-14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9</v>
      </c>
      <c r="B1" s="2" t="s">
        <v>35</v>
      </c>
      <c r="C1" s="2" t="s">
        <v>36</v>
      </c>
      <c r="D1" s="2" t="s">
        <v>37</v>
      </c>
    </row>
    <row r="2" spans="1:4">
      <c r="A2" s="3" t="s">
        <v>469</v>
      </c>
    </row>
    <row r="3" spans="1:4">
      <c r="A3" s="4" t="s">
        <v>64</v>
      </c>
      <c r="B3" s="6" t="n">
        <v>14826</v>
      </c>
      <c r="C3" s="6" t="n">
        <v>30641</v>
      </c>
      <c r="D3" s="6" t="n">
        <v>34386</v>
      </c>
    </row>
    <row r="4" spans="1:4">
      <c r="A4" s="4" t="s">
        <v>500</v>
      </c>
    </row>
    <row r="5" spans="1:4">
      <c r="A5" s="3" t="s">
        <v>469</v>
      </c>
    </row>
    <row r="6" spans="1:4">
      <c r="A6" s="4" t="s">
        <v>64</v>
      </c>
      <c r="B6" s="5" t="n">
        <v>1860</v>
      </c>
      <c r="C6" s="5" t="n">
        <v>2154</v>
      </c>
      <c r="D6" s="5" t="n">
        <v>2125</v>
      </c>
    </row>
    <row r="7" spans="1:4">
      <c r="A7" s="4" t="s">
        <v>501</v>
      </c>
    </row>
    <row r="8" spans="1:4">
      <c r="A8" s="3" t="s">
        <v>469</v>
      </c>
    </row>
    <row r="9" spans="1:4">
      <c r="A9" s="4" t="s">
        <v>64</v>
      </c>
      <c r="B9" s="5" t="n">
        <v>12966</v>
      </c>
      <c r="C9" s="5" t="n">
        <v>15331</v>
      </c>
      <c r="D9" s="5" t="n">
        <v>16489</v>
      </c>
    </row>
    <row r="10" spans="1:4">
      <c r="A10" s="4" t="s">
        <v>502</v>
      </c>
    </row>
    <row r="11" spans="1:4">
      <c r="A11" s="3" t="s">
        <v>469</v>
      </c>
    </row>
    <row r="12" spans="1:4">
      <c r="A12" s="4" t="s">
        <v>64</v>
      </c>
      <c r="B12" s="4" t="s">
        <v>44</v>
      </c>
      <c r="C12" s="6" t="n">
        <v>13156</v>
      </c>
      <c r="D12" s="6" t="n">
        <v>157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2"/>
  </cols>
  <sheetData>
    <row r="1" spans="1:4">
      <c r="A1" s="1" t="s">
        <v>503</v>
      </c>
      <c r="B1" s="2" t="s">
        <v>1</v>
      </c>
    </row>
    <row r="2" spans="1:4">
      <c r="B2" s="2" t="s">
        <v>504</v>
      </c>
      <c r="C2" s="2" t="s">
        <v>505</v>
      </c>
      <c r="D2" s="2" t="s">
        <v>506</v>
      </c>
    </row>
    <row r="3" spans="1:4">
      <c r="A3" s="4" t="s">
        <v>507</v>
      </c>
    </row>
    <row r="4" spans="1:4">
      <c r="A4" s="3" t="s">
        <v>469</v>
      </c>
    </row>
    <row r="5" spans="1:4">
      <c r="A5" s="4" t="s">
        <v>508</v>
      </c>
      <c r="B5" s="5" t="n">
        <v>1</v>
      </c>
    </row>
    <row r="6" spans="1:4">
      <c r="A6" s="4" t="s">
        <v>470</v>
      </c>
    </row>
    <row r="7" spans="1:4">
      <c r="A7" s="3" t="s">
        <v>469</v>
      </c>
    </row>
    <row r="8" spans="1:4">
      <c r="A8" s="4" t="s">
        <v>509</v>
      </c>
      <c r="B8" s="5" t="n">
        <v>1</v>
      </c>
      <c r="C8" s="5" t="n">
        <v>3</v>
      </c>
      <c r="D8" s="5" t="n">
        <v>4</v>
      </c>
    </row>
    <row r="9" spans="1:4">
      <c r="A9" s="4" t="s">
        <v>474</v>
      </c>
    </row>
    <row r="10" spans="1:4">
      <c r="A10" s="3" t="s">
        <v>469</v>
      </c>
    </row>
    <row r="11" spans="1:4">
      <c r="A11" s="4" t="s">
        <v>510</v>
      </c>
      <c r="B11" s="5" t="n">
        <v>4</v>
      </c>
      <c r="C11" s="5" t="n">
        <v>3</v>
      </c>
      <c r="D11" s="5"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5</v>
      </c>
      <c r="C2" s="2" t="s">
        <v>36</v>
      </c>
      <c r="D2" s="2" t="s">
        <v>37</v>
      </c>
    </row>
    <row r="3" spans="1:4">
      <c r="A3" s="3" t="s">
        <v>512</v>
      </c>
    </row>
    <row r="4" spans="1:4">
      <c r="A4" s="4" t="s">
        <v>513</v>
      </c>
      <c r="B4" s="6" t="n">
        <v>-9259</v>
      </c>
      <c r="C4" s="4" t="s">
        <v>44</v>
      </c>
      <c r="D4" s="4" t="s">
        <v>44</v>
      </c>
    </row>
    <row r="5" spans="1:4">
      <c r="A5" s="3" t="s">
        <v>514</v>
      </c>
    </row>
    <row r="6" spans="1:4">
      <c r="A6" s="4" t="s">
        <v>65</v>
      </c>
      <c r="B6" s="5" t="n">
        <v>1983</v>
      </c>
      <c r="C6" s="5" t="n">
        <v>2529</v>
      </c>
      <c r="D6" s="5" t="n">
        <v>2766</v>
      </c>
    </row>
    <row r="7" spans="1:4">
      <c r="A7" s="4" t="s">
        <v>515</v>
      </c>
      <c r="B7" s="5" t="n">
        <v>10100</v>
      </c>
    </row>
    <row r="8" spans="1:4">
      <c r="A8" s="4" t="s">
        <v>71</v>
      </c>
      <c r="B8" s="5" t="n">
        <v>1792</v>
      </c>
      <c r="C8" s="5" t="n">
        <v>3707</v>
      </c>
      <c r="D8" s="5" t="n">
        <v>2887</v>
      </c>
    </row>
    <row r="9" spans="1:4">
      <c r="A9" s="4" t="s">
        <v>516</v>
      </c>
      <c r="B9" s="4" t="s">
        <v>44</v>
      </c>
      <c r="C9" s="5" t="n">
        <v>941</v>
      </c>
      <c r="D9" s="5" t="n">
        <v>817</v>
      </c>
    </row>
    <row r="10" spans="1:4">
      <c r="A10" s="4" t="s">
        <v>80</v>
      </c>
      <c r="B10" s="5" t="n">
        <v>2103</v>
      </c>
      <c r="C10" s="5" t="n">
        <v>8002</v>
      </c>
      <c r="D10" s="5" t="n">
        <v>8407</v>
      </c>
    </row>
    <row r="11" spans="1:4">
      <c r="A11" s="4" t="s">
        <v>517</v>
      </c>
      <c r="B11" s="5" t="n">
        <v>1407</v>
      </c>
      <c r="C11" s="4" t="s">
        <v>44</v>
      </c>
      <c r="D11" s="4" t="s">
        <v>44</v>
      </c>
    </row>
    <row r="12" spans="1:4">
      <c r="A12" s="4" t="s">
        <v>474</v>
      </c>
    </row>
    <row r="13" spans="1:4">
      <c r="A13" s="3" t="s">
        <v>512</v>
      </c>
    </row>
    <row r="14" spans="1:4">
      <c r="A14" s="4" t="s">
        <v>518</v>
      </c>
      <c r="B14" s="5" t="n">
        <v>9350</v>
      </c>
    </row>
    <row r="15" spans="1:4">
      <c r="A15" s="4" t="s">
        <v>519</v>
      </c>
      <c r="B15" s="4" t="s">
        <v>44</v>
      </c>
    </row>
    <row r="16" spans="1:4">
      <c r="A16" s="4" t="s">
        <v>520</v>
      </c>
      <c r="B16" s="5" t="n">
        <v>9350</v>
      </c>
    </row>
    <row r="17" spans="1:4">
      <c r="A17" s="4" t="s">
        <v>521</v>
      </c>
      <c r="B17" s="5" t="n">
        <v>-91</v>
      </c>
    </row>
    <row r="18" spans="1:4">
      <c r="A18" s="4" t="s">
        <v>513</v>
      </c>
      <c r="B18" s="5" t="n">
        <v>9259</v>
      </c>
    </row>
    <row r="19" spans="1:4">
      <c r="A19" s="3" t="s">
        <v>514</v>
      </c>
    </row>
    <row r="20" spans="1:4">
      <c r="A20" s="4" t="s">
        <v>65</v>
      </c>
      <c r="B20" s="5" t="n">
        <v>3</v>
      </c>
    </row>
    <row r="21" spans="1:4">
      <c r="A21" s="4" t="s">
        <v>515</v>
      </c>
      <c r="B21" s="5" t="n">
        <v>15662</v>
      </c>
    </row>
    <row r="22" spans="1:4">
      <c r="A22" s="4" t="s">
        <v>71</v>
      </c>
      <c r="B22" s="5" t="n">
        <v>948</v>
      </c>
    </row>
    <row r="23" spans="1:4">
      <c r="A23" s="4" t="s">
        <v>516</v>
      </c>
      <c r="B23" s="5" t="n">
        <v>629</v>
      </c>
    </row>
    <row r="24" spans="1:4">
      <c r="A24" s="4" t="s">
        <v>80</v>
      </c>
      <c r="B24" s="5" t="n">
        <v>-2734</v>
      </c>
    </row>
    <row r="25" spans="1:4">
      <c r="A25" s="4" t="s">
        <v>522</v>
      </c>
      <c r="B25" s="5" t="n">
        <v>-14508</v>
      </c>
    </row>
    <row r="26" spans="1:4">
      <c r="A26" s="4" t="s">
        <v>523</v>
      </c>
      <c r="B26" s="5" t="n">
        <v>-5249</v>
      </c>
    </row>
    <row r="27" spans="1:4">
      <c r="A27" s="4" t="s">
        <v>524</v>
      </c>
      <c r="B27" s="5" t="n">
        <v>3842</v>
      </c>
    </row>
    <row r="28" spans="1:4">
      <c r="A28" s="4" t="s">
        <v>517</v>
      </c>
      <c r="B28" s="6" t="n">
        <v>-14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5</v>
      </c>
      <c r="B1" s="2" t="s">
        <v>1</v>
      </c>
    </row>
    <row r="2" spans="1:4">
      <c r="B2" s="2" t="s">
        <v>35</v>
      </c>
      <c r="C2" s="2" t="s">
        <v>36</v>
      </c>
      <c r="D2" s="2" t="s">
        <v>37</v>
      </c>
    </row>
    <row r="3" spans="1:4">
      <c r="A3" s="3" t="s">
        <v>159</v>
      </c>
    </row>
    <row r="4" spans="1:4">
      <c r="A4" s="4" t="s">
        <v>39</v>
      </c>
      <c r="B4" s="6" t="n">
        <v>3882</v>
      </c>
      <c r="C4" s="6" t="n">
        <v>6609</v>
      </c>
      <c r="D4" s="6" t="n">
        <v>5600</v>
      </c>
    </row>
    <row r="5" spans="1:4">
      <c r="A5" s="4" t="s">
        <v>526</v>
      </c>
      <c r="B5" s="5" t="n">
        <v>-7137</v>
      </c>
      <c r="C5" s="5" t="n">
        <v>-10911</v>
      </c>
      <c r="D5" s="5" t="n">
        <v>-15121</v>
      </c>
    </row>
    <row r="6" spans="1:4">
      <c r="A6" s="4" t="s">
        <v>527</v>
      </c>
      <c r="B6" s="4" t="s">
        <v>44</v>
      </c>
      <c r="C6" s="5" t="n">
        <v>-57</v>
      </c>
      <c r="D6" s="4" t="s">
        <v>44</v>
      </c>
    </row>
    <row r="7" spans="1:4">
      <c r="A7" s="4" t="s">
        <v>401</v>
      </c>
      <c r="B7" s="4" t="s">
        <v>44</v>
      </c>
      <c r="C7" s="4" t="s">
        <v>44</v>
      </c>
      <c r="D7" s="5" t="n">
        <v>-11413</v>
      </c>
    </row>
    <row r="8" spans="1:4">
      <c r="A8" s="4" t="s">
        <v>528</v>
      </c>
      <c r="B8" s="5" t="n">
        <v>-3255</v>
      </c>
      <c r="C8" s="5" t="n">
        <v>-4359</v>
      </c>
      <c r="D8" s="5" t="n">
        <v>-20934</v>
      </c>
    </row>
    <row r="9" spans="1:4">
      <c r="A9" s="4" t="s">
        <v>51</v>
      </c>
      <c r="B9" s="4" t="s">
        <v>44</v>
      </c>
      <c r="C9" s="4" t="s">
        <v>44</v>
      </c>
      <c r="D9" s="5" t="n">
        <v>6933</v>
      </c>
    </row>
    <row r="10" spans="1:4">
      <c r="A10" s="4" t="s">
        <v>495</v>
      </c>
      <c r="B10" s="5" t="n">
        <v>-1407</v>
      </c>
      <c r="C10" s="4" t="s">
        <v>44</v>
      </c>
      <c r="D10" s="4" t="s">
        <v>44</v>
      </c>
    </row>
    <row r="11" spans="1:4">
      <c r="A11" s="4" t="s">
        <v>529</v>
      </c>
      <c r="B11" s="6" t="n">
        <v>-4662</v>
      </c>
      <c r="C11" s="6" t="n">
        <v>-4359</v>
      </c>
      <c r="D11" s="6" t="n">
        <v>-14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5</v>
      </c>
      <c r="C2" s="2" t="s">
        <v>36</v>
      </c>
      <c r="D2" s="2" t="s">
        <v>37</v>
      </c>
    </row>
    <row r="3" spans="1:4">
      <c r="A3" s="3" t="s">
        <v>512</v>
      </c>
    </row>
    <row r="4" spans="1:4">
      <c r="A4" s="4" t="s">
        <v>531</v>
      </c>
      <c r="B4" s="6" t="n">
        <v>-13450</v>
      </c>
      <c r="C4" s="6" t="n">
        <v>-12953</v>
      </c>
      <c r="D4" s="6" t="n">
        <v>-13086</v>
      </c>
    </row>
    <row r="5" spans="1:4">
      <c r="A5" s="4" t="s">
        <v>111</v>
      </c>
      <c r="B5" s="5" t="n">
        <v>9042</v>
      </c>
      <c r="C5" s="5" t="n">
        <v>-1470</v>
      </c>
      <c r="D5" s="5" t="n">
        <v>-1202</v>
      </c>
    </row>
    <row r="6" spans="1:4">
      <c r="A6" s="4" t="s">
        <v>118</v>
      </c>
      <c r="B6" s="5" t="n">
        <v>-6472</v>
      </c>
      <c r="C6" s="5" t="n">
        <v>10277</v>
      </c>
      <c r="D6" s="5" t="n">
        <v>15255</v>
      </c>
    </row>
    <row r="7" spans="1:4">
      <c r="A7" s="4" t="s">
        <v>474</v>
      </c>
    </row>
    <row r="8" spans="1:4">
      <c r="A8" s="3" t="s">
        <v>512</v>
      </c>
    </row>
    <row r="9" spans="1:4">
      <c r="A9" s="4" t="s">
        <v>531</v>
      </c>
      <c r="B9" s="5" t="n">
        <v>-5368</v>
      </c>
      <c r="C9" s="5" t="n">
        <v>-1654</v>
      </c>
      <c r="D9" s="5" t="n">
        <v>1251</v>
      </c>
    </row>
    <row r="10" spans="1:4">
      <c r="A10" s="4" t="s">
        <v>111</v>
      </c>
      <c r="B10" s="4" t="s">
        <v>44</v>
      </c>
      <c r="C10" s="4" t="s">
        <v>44</v>
      </c>
      <c r="D10" s="5" t="n">
        <v>-11</v>
      </c>
    </row>
    <row r="11" spans="1:4">
      <c r="A11" s="4" t="s">
        <v>118</v>
      </c>
      <c r="B11" s="5" t="n">
        <v>-7</v>
      </c>
      <c r="C11" s="5" t="n">
        <v>-34</v>
      </c>
      <c r="D11" s="5" t="n">
        <v>-35</v>
      </c>
    </row>
    <row r="12" spans="1:4">
      <c r="A12" s="4" t="s">
        <v>532</v>
      </c>
      <c r="B12" s="6" t="n">
        <v>-5375</v>
      </c>
      <c r="C12" s="6" t="n">
        <v>-1688</v>
      </c>
      <c r="D12" s="6" t="n">
        <v>12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535</v>
      </c>
    </row>
    <row r="4" spans="1:2">
      <c r="A4" s="4" t="s">
        <v>520</v>
      </c>
      <c r="B4" s="6" t="n">
        <v>19000</v>
      </c>
    </row>
    <row r="5" spans="1:2">
      <c r="A5" s="4" t="s">
        <v>536</v>
      </c>
      <c r="B5" s="6" t="n">
        <v>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35</v>
      </c>
      <c r="C2" s="2" t="s">
        <v>36</v>
      </c>
      <c r="D2" s="2" t="s">
        <v>37</v>
      </c>
    </row>
    <row r="3" spans="1:4">
      <c r="A3" s="3" t="s">
        <v>538</v>
      </c>
    </row>
    <row r="4" spans="1:4">
      <c r="A4" s="4" t="s">
        <v>539</v>
      </c>
      <c r="B4" s="6" t="n">
        <v>-976</v>
      </c>
      <c r="C4" s="6" t="n">
        <v>202</v>
      </c>
      <c r="D4" s="6" t="n">
        <v>256</v>
      </c>
    </row>
    <row r="5" spans="1:4">
      <c r="A5" s="4" t="s">
        <v>540</v>
      </c>
      <c r="B5" s="4" t="s">
        <v>44</v>
      </c>
      <c r="C5" s="5" t="n">
        <v>151</v>
      </c>
      <c r="D5" s="5" t="n">
        <v>287</v>
      </c>
    </row>
    <row r="6" spans="1:4">
      <c r="A6" s="3" t="s">
        <v>96</v>
      </c>
    </row>
    <row r="7" spans="1:4">
      <c r="A7" s="4" t="s">
        <v>541</v>
      </c>
      <c r="B7" s="5" t="n">
        <v>1011</v>
      </c>
      <c r="C7" s="5" t="n">
        <v>974</v>
      </c>
      <c r="D7" s="5" t="n">
        <v>762</v>
      </c>
    </row>
    <row r="8" spans="1:4">
      <c r="A8" s="4" t="s">
        <v>542</v>
      </c>
      <c r="B8" s="5" t="n">
        <v>5</v>
      </c>
      <c r="C8" s="5" t="n">
        <v>9</v>
      </c>
      <c r="D8" s="5" t="n">
        <v>10</v>
      </c>
    </row>
    <row r="9" spans="1:4">
      <c r="A9" s="3" t="s">
        <v>543</v>
      </c>
    </row>
    <row r="10" spans="1:4">
      <c r="A10" s="4" t="s">
        <v>541</v>
      </c>
      <c r="B10" s="5" t="n">
        <v>100</v>
      </c>
      <c r="C10" s="5" t="n">
        <v>193</v>
      </c>
      <c r="D10" s="5" t="n">
        <v>193</v>
      </c>
    </row>
    <row r="11" spans="1:4">
      <c r="A11" s="4" t="s">
        <v>542</v>
      </c>
      <c r="B11" s="5" t="n">
        <v>334</v>
      </c>
      <c r="C11" s="5" t="n">
        <v>1384</v>
      </c>
      <c r="D11" s="5" t="n">
        <v>3390</v>
      </c>
    </row>
    <row r="12" spans="1:4">
      <c r="A12" s="4" t="s">
        <v>46</v>
      </c>
      <c r="B12" s="4" t="s">
        <v>44</v>
      </c>
      <c r="C12" s="5" t="n">
        <v>1500</v>
      </c>
      <c r="D12" s="5" t="n">
        <v>11413</v>
      </c>
    </row>
    <row r="13" spans="1:4">
      <c r="A13" s="4" t="s">
        <v>544</v>
      </c>
      <c r="B13" s="5" t="n">
        <v>111</v>
      </c>
      <c r="C13" s="5" t="n">
        <v>110</v>
      </c>
      <c r="D13" s="5" t="n">
        <v>100</v>
      </c>
    </row>
    <row r="14" spans="1:4">
      <c r="A14" s="4" t="s">
        <v>545</v>
      </c>
      <c r="B14" s="5" t="n">
        <v>143</v>
      </c>
      <c r="C14" s="5" t="n">
        <v>140</v>
      </c>
      <c r="D14" s="5" t="n">
        <v>139</v>
      </c>
    </row>
    <row r="15" spans="1:4">
      <c r="A15" s="3" t="s">
        <v>546</v>
      </c>
    </row>
    <row r="16" spans="1:4">
      <c r="A16" s="4" t="s">
        <v>547</v>
      </c>
      <c r="B16" s="5" t="n">
        <v>83</v>
      </c>
      <c r="C16" s="5" t="n">
        <v>100</v>
      </c>
      <c r="D16" s="5" t="n">
        <v>72</v>
      </c>
    </row>
    <row r="17" spans="1:4">
      <c r="A17" s="3" t="s">
        <v>548</v>
      </c>
    </row>
    <row r="18" spans="1:4">
      <c r="A18" s="4" t="s">
        <v>549</v>
      </c>
      <c r="B18" s="5" t="n">
        <v>386</v>
      </c>
      <c r="C18" s="5" t="n">
        <v>277</v>
      </c>
      <c r="D18" s="5" t="n">
        <v>385</v>
      </c>
    </row>
    <row r="19" spans="1:4">
      <c r="A19" s="4" t="s">
        <v>550</v>
      </c>
      <c r="B19" s="4" t="s">
        <v>44</v>
      </c>
      <c r="C19" s="4" t="s">
        <v>44</v>
      </c>
      <c r="D19" s="5" t="n">
        <v>194</v>
      </c>
    </row>
    <row r="20" spans="1:4">
      <c r="A20" s="4" t="s">
        <v>551</v>
      </c>
      <c r="B20" s="5" t="n">
        <v>469</v>
      </c>
      <c r="C20" s="5" t="n">
        <v>57</v>
      </c>
      <c r="D20" s="4" t="s">
        <v>44</v>
      </c>
    </row>
    <row r="21" spans="1:4">
      <c r="A21" s="4" t="s">
        <v>552</v>
      </c>
      <c r="B21" s="5" t="n">
        <v>212</v>
      </c>
      <c r="C21" s="5" t="n">
        <v>-39</v>
      </c>
      <c r="D21" s="5" t="n">
        <v>31</v>
      </c>
    </row>
    <row r="22" spans="1:4">
      <c r="A22" s="4" t="s">
        <v>553</v>
      </c>
      <c r="B22" s="5" t="n">
        <v>165</v>
      </c>
      <c r="C22" s="5" t="n">
        <v>27</v>
      </c>
      <c r="D22" s="4" t="s">
        <v>44</v>
      </c>
    </row>
    <row r="23" spans="1:4">
      <c r="A23" s="4" t="s">
        <v>554</v>
      </c>
      <c r="B23" s="6" t="n">
        <v>-36</v>
      </c>
      <c r="C23" s="6" t="n">
        <v>520</v>
      </c>
      <c r="D23" s="6" t="n">
        <v>2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35</v>
      </c>
    </row>
    <row r="3" spans="1:2">
      <c r="A3" s="3" t="s">
        <v>157</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5</v>
      </c>
      <c r="B1" s="2" t="s">
        <v>1</v>
      </c>
    </row>
    <row r="2" spans="1:4">
      <c r="B2" s="2" t="s">
        <v>35</v>
      </c>
      <c r="C2" s="2" t="s">
        <v>36</v>
      </c>
      <c r="D2" s="2" t="s">
        <v>37</v>
      </c>
    </row>
    <row r="3" spans="1:4">
      <c r="A3" s="3" t="s">
        <v>164</v>
      </c>
    </row>
    <row r="4" spans="1:4">
      <c r="A4" s="4" t="s">
        <v>556</v>
      </c>
      <c r="B4" s="6" t="n">
        <v>5393</v>
      </c>
      <c r="C4" s="6" t="n">
        <v>5278</v>
      </c>
      <c r="D4" s="6" t="n">
        <v>6314</v>
      </c>
    </row>
    <row r="5" spans="1:4">
      <c r="A5" s="4" t="s">
        <v>557</v>
      </c>
      <c r="B5" s="5" t="n">
        <v>149</v>
      </c>
      <c r="C5" s="5" t="n">
        <v>158</v>
      </c>
      <c r="D5" s="5" t="n">
        <v>206</v>
      </c>
    </row>
    <row r="6" spans="1:4">
      <c r="A6" s="4" t="s">
        <v>558</v>
      </c>
      <c r="B6" s="5" t="n">
        <v>639</v>
      </c>
      <c r="C6" s="5" t="n">
        <v>643</v>
      </c>
      <c r="D6" s="5" t="n">
        <v>769</v>
      </c>
    </row>
    <row r="7" spans="1:4">
      <c r="A7" s="4" t="s">
        <v>559</v>
      </c>
      <c r="B7" s="5" t="n">
        <v>-36</v>
      </c>
      <c r="C7" s="5" t="n">
        <v>520</v>
      </c>
      <c r="D7" s="5" t="n">
        <v>203</v>
      </c>
    </row>
    <row r="8" spans="1:4">
      <c r="A8" s="4" t="s">
        <v>560</v>
      </c>
      <c r="B8" s="5" t="n">
        <v>6145</v>
      </c>
      <c r="C8" s="5" t="n">
        <v>6599</v>
      </c>
      <c r="D8" s="5" t="n">
        <v>7492</v>
      </c>
    </row>
    <row r="9" spans="1:4">
      <c r="A9" s="4" t="s">
        <v>60</v>
      </c>
      <c r="B9" s="5" t="n">
        <v>4352</v>
      </c>
      <c r="C9" s="5" t="n">
        <v>4578</v>
      </c>
      <c r="D9" s="5" t="n">
        <v>4663</v>
      </c>
    </row>
    <row r="10" spans="1:4">
      <c r="A10" s="4" t="s">
        <v>62</v>
      </c>
      <c r="B10" s="5" t="n">
        <v>1793</v>
      </c>
      <c r="C10" s="5" t="n">
        <v>2021</v>
      </c>
      <c r="D10" s="5" t="n">
        <v>2829</v>
      </c>
    </row>
    <row r="11" spans="1:4">
      <c r="A11" s="4" t="s">
        <v>163</v>
      </c>
      <c r="B11" s="6" t="n">
        <v>6145</v>
      </c>
      <c r="C11" s="6" t="n">
        <v>6599</v>
      </c>
      <c r="D11" s="6" t="n">
        <v>74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61</v>
      </c>
      <c r="B1" s="2" t="s">
        <v>1</v>
      </c>
    </row>
    <row r="2" spans="1:4">
      <c r="B2" s="2" t="s">
        <v>35</v>
      </c>
      <c r="C2" s="2" t="s">
        <v>36</v>
      </c>
      <c r="D2" s="2" t="s">
        <v>37</v>
      </c>
    </row>
    <row r="3" spans="1:4">
      <c r="A3" s="3" t="s">
        <v>562</v>
      </c>
    </row>
    <row r="4" spans="1:4">
      <c r="A4" s="4" t="s">
        <v>563</v>
      </c>
      <c r="B4" s="5" t="n">
        <v>85</v>
      </c>
      <c r="C4" s="5" t="n">
        <v>85</v>
      </c>
      <c r="D4" s="5" t="n">
        <v>84</v>
      </c>
    </row>
    <row r="5" spans="1:4">
      <c r="A5" s="4" t="s">
        <v>564</v>
      </c>
    </row>
    <row r="6" spans="1:4">
      <c r="A6" s="3" t="s">
        <v>562</v>
      </c>
    </row>
    <row r="7" spans="1:4">
      <c r="A7" s="4" t="s">
        <v>563</v>
      </c>
      <c r="B7" s="5" t="n">
        <v>63</v>
      </c>
      <c r="C7" s="5" t="n">
        <v>62</v>
      </c>
      <c r="D7" s="5" t="n">
        <v>57</v>
      </c>
    </row>
    <row r="8" spans="1:4">
      <c r="A8" s="4" t="s">
        <v>565</v>
      </c>
    </row>
    <row r="9" spans="1:4">
      <c r="A9" s="3" t="s">
        <v>562</v>
      </c>
    </row>
    <row r="10" spans="1:4">
      <c r="A10" s="4" t="s">
        <v>563</v>
      </c>
      <c r="B10" s="5" t="n">
        <v>16</v>
      </c>
      <c r="C10" s="5" t="n">
        <v>17</v>
      </c>
      <c r="D10" s="5" t="n">
        <v>19</v>
      </c>
    </row>
    <row r="11" spans="1:4">
      <c r="A11" s="4" t="s">
        <v>566</v>
      </c>
    </row>
    <row r="12" spans="1:4">
      <c r="A12" s="3" t="s">
        <v>562</v>
      </c>
    </row>
    <row r="13" spans="1:4">
      <c r="A13" s="4" t="s">
        <v>563</v>
      </c>
      <c r="B13" s="5" t="n">
        <v>6</v>
      </c>
      <c r="C13" s="5" t="n">
        <v>6</v>
      </c>
      <c r="D13" s="5" t="n">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67</v>
      </c>
      <c r="B1" s="2" t="s">
        <v>1</v>
      </c>
    </row>
    <row r="2" spans="1:4">
      <c r="B2" s="2" t="s">
        <v>35</v>
      </c>
      <c r="C2" s="2" t="s">
        <v>36</v>
      </c>
      <c r="D2" s="2" t="s">
        <v>37</v>
      </c>
    </row>
    <row r="3" spans="1:4">
      <c r="A3" s="3" t="s">
        <v>164</v>
      </c>
    </row>
    <row r="4" spans="1:4">
      <c r="A4" s="4" t="s">
        <v>556</v>
      </c>
      <c r="B4" s="6" t="n">
        <v>900</v>
      </c>
      <c r="C4" s="6" t="n">
        <v>811</v>
      </c>
      <c r="D4" s="6" t="n">
        <v>1054</v>
      </c>
    </row>
    <row r="5" spans="1:4">
      <c r="A5" s="4" t="s">
        <v>568</v>
      </c>
      <c r="B5" s="5" t="n">
        <v>39</v>
      </c>
      <c r="C5" s="5" t="n">
        <v>68</v>
      </c>
      <c r="D5" s="5" t="n">
        <v>59</v>
      </c>
    </row>
    <row r="6" spans="1:4">
      <c r="A6" s="4" t="s">
        <v>569</v>
      </c>
      <c r="B6" s="5" t="n">
        <v>142</v>
      </c>
      <c r="C6" s="5" t="n">
        <v>142</v>
      </c>
      <c r="D6" s="5" t="n">
        <v>142</v>
      </c>
    </row>
    <row r="7" spans="1:4">
      <c r="A7" s="4" t="s">
        <v>558</v>
      </c>
      <c r="B7" s="5" t="n">
        <v>77</v>
      </c>
      <c r="C7" s="5" t="n">
        <v>97</v>
      </c>
      <c r="D7" s="5" t="n">
        <v>152</v>
      </c>
    </row>
    <row r="8" spans="1:4">
      <c r="A8" s="4" t="s">
        <v>570</v>
      </c>
      <c r="B8" s="5" t="n">
        <v>3</v>
      </c>
      <c r="C8" s="5" t="n">
        <v>3</v>
      </c>
      <c r="D8" s="5" t="n">
        <v>2</v>
      </c>
    </row>
    <row r="9" spans="1:4">
      <c r="A9" s="4" t="s">
        <v>559</v>
      </c>
      <c r="B9" s="5" t="n">
        <v>-92</v>
      </c>
      <c r="C9" s="5" t="n">
        <v>388</v>
      </c>
      <c r="D9" s="5" t="n">
        <v>184</v>
      </c>
    </row>
    <row r="10" spans="1:4">
      <c r="A10" s="4" t="s">
        <v>571</v>
      </c>
      <c r="B10" s="6" t="n">
        <v>1069</v>
      </c>
      <c r="C10" s="6" t="n">
        <v>1509</v>
      </c>
      <c r="D10" s="6" t="n">
        <v>15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2</v>
      </c>
      <c r="B1" s="2" t="s">
        <v>1</v>
      </c>
    </row>
    <row r="2" spans="1:4">
      <c r="B2" s="2" t="s">
        <v>35</v>
      </c>
      <c r="C2" s="2" t="s">
        <v>36</v>
      </c>
      <c r="D2" s="2" t="s">
        <v>37</v>
      </c>
    </row>
    <row r="3" spans="1:4">
      <c r="A3" s="3" t="s">
        <v>164</v>
      </c>
    </row>
    <row r="4" spans="1:4">
      <c r="A4" s="4" t="s">
        <v>573</v>
      </c>
      <c r="B4" s="6" t="n">
        <v>110</v>
      </c>
      <c r="C4" s="6" t="n">
        <v>299</v>
      </c>
      <c r="D4" s="6" t="n">
        <v>448</v>
      </c>
    </row>
    <row r="5" spans="1:4">
      <c r="A5" s="4" t="s">
        <v>574</v>
      </c>
      <c r="B5" s="5" t="n">
        <v>4</v>
      </c>
      <c r="C5" s="5" t="n">
        <v>10</v>
      </c>
      <c r="D5" s="5" t="n">
        <v>28</v>
      </c>
    </row>
    <row r="6" spans="1:4">
      <c r="A6" s="4" t="s">
        <v>570</v>
      </c>
      <c r="B6" s="5" t="n">
        <v>1</v>
      </c>
      <c r="C6" s="5" t="n">
        <v>1</v>
      </c>
      <c r="D6" s="5" t="n">
        <v>1</v>
      </c>
    </row>
    <row r="7" spans="1:4">
      <c r="A7" s="4" t="s">
        <v>575</v>
      </c>
      <c r="B7" s="5" t="n">
        <v>99</v>
      </c>
      <c r="C7" s="4" t="s">
        <v>44</v>
      </c>
      <c r="D7" s="4" t="s">
        <v>44</v>
      </c>
    </row>
    <row r="8" spans="1:4">
      <c r="A8" s="4" t="s">
        <v>576</v>
      </c>
      <c r="B8" s="6" t="n">
        <v>214</v>
      </c>
      <c r="C8" s="6" t="n">
        <v>310</v>
      </c>
      <c r="D8" s="6" t="n">
        <v>4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7</v>
      </c>
      <c r="B1" s="2" t="s">
        <v>1</v>
      </c>
    </row>
    <row r="2" spans="1:4">
      <c r="B2" s="2" t="s">
        <v>35</v>
      </c>
      <c r="C2" s="2" t="s">
        <v>36</v>
      </c>
      <c r="D2" s="2" t="s">
        <v>37</v>
      </c>
    </row>
    <row r="3" spans="1:4">
      <c r="A3" s="3" t="s">
        <v>48</v>
      </c>
    </row>
    <row r="4" spans="1:4">
      <c r="A4" s="4" t="s">
        <v>578</v>
      </c>
      <c r="B4" s="6" t="n">
        <v>2</v>
      </c>
      <c r="C4" s="6" t="n">
        <v>15</v>
      </c>
      <c r="D4" s="6" t="n">
        <v>164</v>
      </c>
    </row>
    <row r="5" spans="1:4">
      <c r="A5" s="4" t="s">
        <v>579</v>
      </c>
      <c r="B5" s="4" t="s">
        <v>44</v>
      </c>
      <c r="C5" s="5" t="n">
        <v>400</v>
      </c>
      <c r="D5" s="5" t="n">
        <v>1173</v>
      </c>
    </row>
    <row r="6" spans="1:4">
      <c r="A6" s="4" t="s">
        <v>580</v>
      </c>
      <c r="B6" s="5" t="n">
        <v>2</v>
      </c>
      <c r="C6" s="5" t="n">
        <v>415</v>
      </c>
      <c r="D6" s="5" t="n">
        <v>1337</v>
      </c>
    </row>
    <row r="7" spans="1:4">
      <c r="A7" s="3" t="s">
        <v>49</v>
      </c>
    </row>
    <row r="8" spans="1:4">
      <c r="A8" s="4" t="s">
        <v>581</v>
      </c>
      <c r="B8" s="5" t="n">
        <v>587</v>
      </c>
      <c r="C8" s="5" t="n">
        <v>18</v>
      </c>
      <c r="D8" s="5" t="n">
        <v>16</v>
      </c>
    </row>
    <row r="9" spans="1:4">
      <c r="A9" s="4" t="s">
        <v>582</v>
      </c>
      <c r="B9" s="4" t="s">
        <v>44</v>
      </c>
      <c r="C9" s="5" t="n">
        <v>91</v>
      </c>
      <c r="D9" s="5" t="n">
        <v>57</v>
      </c>
    </row>
    <row r="10" spans="1:4">
      <c r="A10" s="4" t="s">
        <v>583</v>
      </c>
      <c r="B10" s="6" t="n">
        <v>587</v>
      </c>
      <c r="C10" s="6" t="n">
        <v>109</v>
      </c>
      <c r="D10" s="6" t="n">
        <v>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84</v>
      </c>
      <c r="B1" s="2" t="s">
        <v>1</v>
      </c>
    </row>
    <row r="2" spans="1:4">
      <c r="B2" s="2" t="s">
        <v>35</v>
      </c>
      <c r="C2" s="2" t="s">
        <v>36</v>
      </c>
      <c r="D2" s="2" t="s">
        <v>37</v>
      </c>
    </row>
    <row r="3" spans="1:4">
      <c r="A3" s="3" t="s">
        <v>585</v>
      </c>
    </row>
    <row r="4" spans="1:4">
      <c r="A4" s="4" t="s">
        <v>586</v>
      </c>
      <c r="B4" s="6" t="n">
        <v>1952</v>
      </c>
      <c r="C4" s="6" t="n">
        <v>1253</v>
      </c>
      <c r="D4" s="6" t="n">
        <v>1936</v>
      </c>
    </row>
    <row r="5" spans="1:4">
      <c r="A5" s="4" t="s">
        <v>587</v>
      </c>
      <c r="B5" s="5" t="n">
        <v>-67</v>
      </c>
      <c r="C5" s="4" t="s">
        <v>44</v>
      </c>
      <c r="D5" s="5" t="n">
        <v>-25</v>
      </c>
    </row>
    <row r="6" spans="1:4">
      <c r="A6" s="4" t="s">
        <v>588</v>
      </c>
      <c r="B6" s="5" t="n">
        <v>128</v>
      </c>
      <c r="C6" s="4" t="s">
        <v>44</v>
      </c>
      <c r="D6" s="4" t="s">
        <v>44</v>
      </c>
    </row>
    <row r="7" spans="1:4">
      <c r="A7" s="4" t="s">
        <v>589</v>
      </c>
      <c r="B7" s="5" t="n">
        <v>2013</v>
      </c>
      <c r="C7" s="5" t="n">
        <v>1253</v>
      </c>
      <c r="D7" s="5" t="n">
        <v>1911</v>
      </c>
    </row>
    <row r="8" spans="1:4">
      <c r="A8" s="3" t="s">
        <v>590</v>
      </c>
    </row>
    <row r="9" spans="1:4">
      <c r="A9" s="4" t="s">
        <v>591</v>
      </c>
      <c r="B9" s="5" t="n">
        <v>19</v>
      </c>
      <c r="C9" s="5" t="n">
        <v>12</v>
      </c>
      <c r="D9" s="5" t="n">
        <v>316</v>
      </c>
    </row>
    <row r="10" spans="1:4">
      <c r="A10" s="4" t="s">
        <v>592</v>
      </c>
      <c r="B10" s="6" t="n">
        <v>2032</v>
      </c>
      <c r="C10" s="6" t="n">
        <v>1265</v>
      </c>
      <c r="D10" s="6" t="n">
        <v>22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35</v>
      </c>
      <c r="C2" s="2" t="s">
        <v>36</v>
      </c>
      <c r="D2" s="2" t="s">
        <v>37</v>
      </c>
    </row>
    <row r="3" spans="1:4">
      <c r="A3" s="3" t="s">
        <v>169</v>
      </c>
    </row>
    <row r="4" spans="1:4">
      <c r="A4" s="4" t="s">
        <v>594</v>
      </c>
      <c r="B4" s="6" t="n">
        <v>-15030</v>
      </c>
      <c r="C4" s="6" t="n">
        <v>-16064</v>
      </c>
      <c r="D4" s="6" t="n">
        <v>-20162</v>
      </c>
    </row>
    <row r="5" spans="1:4">
      <c r="A5" s="4" t="s">
        <v>595</v>
      </c>
      <c r="B5" s="5" t="n">
        <v>-2032</v>
      </c>
      <c r="C5" s="5" t="n">
        <v>-1265</v>
      </c>
      <c r="D5" s="5" t="n">
        <v>-2227</v>
      </c>
    </row>
    <row r="6" spans="1:4">
      <c r="A6" s="4" t="s">
        <v>596</v>
      </c>
      <c r="B6" s="4" t="s">
        <v>44</v>
      </c>
      <c r="C6" s="4" t="s">
        <v>44</v>
      </c>
      <c r="D6" s="5" t="n">
        <v>-6933</v>
      </c>
    </row>
    <row r="7" spans="1:4">
      <c r="A7" s="4" t="s">
        <v>50</v>
      </c>
      <c r="B7" s="5" t="n">
        <v>-17062</v>
      </c>
      <c r="C7" s="5" t="n">
        <v>-17329</v>
      </c>
      <c r="D7" s="5" t="n">
        <v>-29322</v>
      </c>
    </row>
    <row r="8" spans="1:4">
      <c r="A8" s="4" t="s">
        <v>597</v>
      </c>
      <c r="B8" s="5" t="n">
        <v>-3241</v>
      </c>
      <c r="C8" s="5" t="n">
        <v>-3336</v>
      </c>
      <c r="D8" s="5" t="n">
        <v>-5864</v>
      </c>
    </row>
    <row r="9" spans="1:4">
      <c r="A9" s="4" t="s">
        <v>598</v>
      </c>
      <c r="B9" s="5" t="n">
        <v>2492</v>
      </c>
      <c r="C9" s="5" t="n">
        <v>412</v>
      </c>
      <c r="D9" s="5" t="n">
        <v>1022</v>
      </c>
    </row>
    <row r="10" spans="1:4">
      <c r="A10" s="4" t="s">
        <v>599</v>
      </c>
      <c r="B10" s="5" t="n">
        <v>-129</v>
      </c>
      <c r="C10" s="4" t="s">
        <v>44</v>
      </c>
      <c r="D10" s="5" t="n">
        <v>-435</v>
      </c>
    </row>
    <row r="11" spans="1:4">
      <c r="A11" s="4" t="s">
        <v>600</v>
      </c>
      <c r="B11" s="4" t="s">
        <v>44</v>
      </c>
      <c r="C11" s="4" t="s">
        <v>44</v>
      </c>
      <c r="D11" s="5" t="n">
        <v>4</v>
      </c>
    </row>
    <row r="12" spans="1:4">
      <c r="A12" s="4" t="s">
        <v>601</v>
      </c>
      <c r="B12" s="5" t="n">
        <v>-1955</v>
      </c>
      <c r="C12" s="5" t="n">
        <v>-1196</v>
      </c>
      <c r="D12" s="5" t="n">
        <v>-1503</v>
      </c>
    </row>
    <row r="13" spans="1:4">
      <c r="A13" s="4" t="s">
        <v>602</v>
      </c>
      <c r="C13" s="4" t="s">
        <v>44</v>
      </c>
      <c r="D13" s="5" t="n">
        <v>-3421</v>
      </c>
    </row>
    <row r="14" spans="1:4">
      <c r="A14" s="4" t="s">
        <v>603</v>
      </c>
      <c r="B14" s="5" t="n">
        <v>-220</v>
      </c>
      <c r="C14" s="5" t="n">
        <v>-156</v>
      </c>
      <c r="D14" s="5" t="n">
        <v>-166</v>
      </c>
    </row>
    <row r="15" spans="1:4">
      <c r="A15" s="4" t="s">
        <v>604</v>
      </c>
      <c r="B15" s="5" t="n">
        <v>-26</v>
      </c>
      <c r="C15" s="5" t="n">
        <v>-84</v>
      </c>
      <c r="D15" s="5" t="n">
        <v>712</v>
      </c>
    </row>
    <row r="16" spans="1:4">
      <c r="A16" s="4" t="s">
        <v>605</v>
      </c>
      <c r="B16" s="5" t="n">
        <v>1047</v>
      </c>
      <c r="C16" s="5" t="n">
        <v>3095</v>
      </c>
      <c r="D16" s="5" t="n">
        <v>491</v>
      </c>
    </row>
    <row r="17" spans="1:4">
      <c r="A17" s="4" t="s">
        <v>606</v>
      </c>
      <c r="B17" s="4" t="s">
        <v>44</v>
      </c>
      <c r="C17" s="4" t="s">
        <v>44</v>
      </c>
      <c r="D17" s="5" t="n">
        <v>-6933</v>
      </c>
    </row>
    <row r="18" spans="1:4">
      <c r="A18" s="4" t="s">
        <v>607</v>
      </c>
      <c r="B18" s="6" t="n">
        <v>-2032</v>
      </c>
      <c r="C18" s="6" t="n">
        <v>-1265</v>
      </c>
      <c r="D18" s="6" t="n">
        <v>-22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8</v>
      </c>
      <c r="B1" s="2" t="s">
        <v>1</v>
      </c>
    </row>
    <row r="2" spans="1:4">
      <c r="B2" s="2" t="s">
        <v>35</v>
      </c>
      <c r="C2" s="2" t="s">
        <v>36</v>
      </c>
      <c r="D2" s="2" t="s">
        <v>37</v>
      </c>
    </row>
    <row r="3" spans="1:4">
      <c r="A3" s="3" t="s">
        <v>169</v>
      </c>
    </row>
    <row r="4" spans="1:4">
      <c r="A4" s="4" t="s">
        <v>609</v>
      </c>
      <c r="B4" s="4" t="s">
        <v>487</v>
      </c>
      <c r="C4" s="4" t="s">
        <v>610</v>
      </c>
      <c r="D4" s="4" t="s">
        <v>611</v>
      </c>
    </row>
    <row r="5" spans="1:4">
      <c r="A5" s="4" t="s">
        <v>612</v>
      </c>
      <c r="D5" s="6" t="n">
        <v>3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3</v>
      </c>
      <c r="B1" s="2" t="s">
        <v>1</v>
      </c>
    </row>
    <row r="2" spans="1:4">
      <c r="B2" s="2" t="s">
        <v>35</v>
      </c>
      <c r="C2" s="2" t="s">
        <v>36</v>
      </c>
      <c r="D2" s="2" t="s">
        <v>37</v>
      </c>
    </row>
    <row r="3" spans="1:4">
      <c r="A3" s="3" t="s">
        <v>614</v>
      </c>
    </row>
    <row r="4" spans="1:4">
      <c r="A4" s="4" t="s">
        <v>60</v>
      </c>
      <c r="B4" s="6" t="n">
        <v>-10368</v>
      </c>
      <c r="C4" s="6" t="n">
        <v>-11705</v>
      </c>
      <c r="D4" s="6" t="n">
        <v>-6161</v>
      </c>
    </row>
    <row r="5" spans="1:4">
      <c r="A5" s="4" t="s">
        <v>62</v>
      </c>
      <c r="B5" s="6" t="n">
        <v>-4662</v>
      </c>
      <c r="C5" s="6" t="n">
        <v>-4359</v>
      </c>
      <c r="D5" s="6" t="n">
        <v>-14001</v>
      </c>
    </row>
    <row r="6" spans="1:4">
      <c r="A6" s="3" t="s">
        <v>615</v>
      </c>
    </row>
    <row r="7" spans="1:4">
      <c r="A7" s="4" t="s">
        <v>616</v>
      </c>
      <c r="B7" s="5" t="n">
        <v>61126053</v>
      </c>
      <c r="C7" s="5" t="n">
        <v>51317320</v>
      </c>
      <c r="D7" s="5" t="n">
        <v>36072752</v>
      </c>
    </row>
    <row r="8" spans="1:4">
      <c r="A8" s="4" t="s">
        <v>617</v>
      </c>
      <c r="B8" s="6" t="n">
        <v>17</v>
      </c>
      <c r="C8" s="6" t="n">
        <v>23</v>
      </c>
      <c r="D8" s="6" t="n">
        <v>17</v>
      </c>
    </row>
    <row r="9" spans="1:4">
      <c r="A9" s="4" t="s">
        <v>618</v>
      </c>
      <c r="B9" s="6" t="n">
        <v>8</v>
      </c>
      <c r="C9" s="6" t="n">
        <v>8</v>
      </c>
      <c r="D9" s="6" t="n">
        <v>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619</v>
      </c>
      <c r="B1" s="2" t="s">
        <v>620</v>
      </c>
    </row>
    <row r="2" spans="1:2">
      <c r="A2" s="3" t="s">
        <v>621</v>
      </c>
    </row>
    <row r="3" spans="1:2">
      <c r="A3" s="4" t="s">
        <v>622</v>
      </c>
      <c r="B3" s="5" t="n">
        <v>348215478</v>
      </c>
    </row>
    <row r="4" spans="1:2">
      <c r="A4" s="4" t="s">
        <v>623</v>
      </c>
      <c r="B4" s="5" t="n">
        <v>4093996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2</v>
      </c>
      <c r="B1" s="2" t="s">
        <v>1</v>
      </c>
    </row>
    <row r="2" spans="1:2">
      <c r="B2" s="2" t="s">
        <v>35</v>
      </c>
    </row>
    <row r="3" spans="1:2">
      <c r="A3" s="3" t="s">
        <v>159</v>
      </c>
    </row>
    <row r="4" spans="1:2">
      <c r="A4" s="4" t="s">
        <v>62</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35</v>
      </c>
      <c r="C2" s="2" t="s">
        <v>36</v>
      </c>
      <c r="D2" s="2" t="s">
        <v>37</v>
      </c>
    </row>
    <row r="3" spans="1:4">
      <c r="A3" s="3" t="s">
        <v>625</v>
      </c>
    </row>
    <row r="4" spans="1:4">
      <c r="A4" s="4" t="s">
        <v>626</v>
      </c>
      <c r="B4" s="6" t="n">
        <v>2529</v>
      </c>
      <c r="C4" s="6" t="n">
        <v>2766</v>
      </c>
    </row>
    <row r="5" spans="1:4">
      <c r="A5" s="4" t="s">
        <v>627</v>
      </c>
      <c r="C5" s="4" t="s">
        <v>44</v>
      </c>
      <c r="D5" s="4" t="s">
        <v>44</v>
      </c>
    </row>
    <row r="6" spans="1:4">
      <c r="A6" s="4" t="s">
        <v>628</v>
      </c>
      <c r="B6" s="4" t="s">
        <v>44</v>
      </c>
    </row>
    <row r="7" spans="1:4">
      <c r="A7" s="4" t="s">
        <v>629</v>
      </c>
      <c r="B7" s="5" t="n">
        <v>1983</v>
      </c>
      <c r="C7" s="5" t="n">
        <v>2529</v>
      </c>
      <c r="D7" s="5" t="n">
        <v>2766</v>
      </c>
    </row>
    <row r="8" spans="1:4">
      <c r="A8" s="4" t="s">
        <v>630</v>
      </c>
    </row>
    <row r="9" spans="1:4">
      <c r="A9" s="3" t="s">
        <v>625</v>
      </c>
    </row>
    <row r="10" spans="1:4">
      <c r="A10" s="4" t="s">
        <v>626</v>
      </c>
      <c r="B10" s="5" t="n">
        <v>6375</v>
      </c>
      <c r="C10" s="5" t="n">
        <v>5558</v>
      </c>
      <c r="D10" s="5" t="n">
        <v>3768</v>
      </c>
    </row>
    <row r="11" spans="1:4">
      <c r="A11" s="4" t="s">
        <v>627</v>
      </c>
      <c r="B11" s="5" t="n">
        <v>503</v>
      </c>
      <c r="C11" s="5" t="n">
        <v>707</v>
      </c>
      <c r="D11" s="5" t="n">
        <v>1369</v>
      </c>
    </row>
    <row r="12" spans="1:4">
      <c r="A12" s="4" t="s">
        <v>631</v>
      </c>
      <c r="B12" s="5" t="n">
        <v>-635</v>
      </c>
      <c r="C12" s="5" t="n">
        <v>-41</v>
      </c>
      <c r="D12" s="5" t="n">
        <v>-1</v>
      </c>
    </row>
    <row r="13" spans="1:4">
      <c r="A13" s="4" t="s">
        <v>632</v>
      </c>
      <c r="D13" s="4" t="s">
        <v>44</v>
      </c>
    </row>
    <row r="14" spans="1:4">
      <c r="A14" s="4" t="s">
        <v>633</v>
      </c>
      <c r="B14" s="5" t="n">
        <v>57</v>
      </c>
      <c r="C14" s="5" t="n">
        <v>151</v>
      </c>
      <c r="D14" s="5" t="n">
        <v>422</v>
      </c>
    </row>
    <row r="15" spans="1:4">
      <c r="A15" s="4" t="s">
        <v>629</v>
      </c>
      <c r="B15" s="5" t="n">
        <v>6300</v>
      </c>
      <c r="C15" s="5" t="n">
        <v>6375</v>
      </c>
      <c r="D15" s="5" t="n">
        <v>5558</v>
      </c>
    </row>
    <row r="16" spans="1:4">
      <c r="A16" s="4" t="s">
        <v>634</v>
      </c>
    </row>
    <row r="17" spans="1:4">
      <c r="A17" s="3" t="s">
        <v>625</v>
      </c>
    </row>
    <row r="18" spans="1:4">
      <c r="A18" s="4" t="s">
        <v>626</v>
      </c>
      <c r="B18" s="5" t="n">
        <v>3846</v>
      </c>
      <c r="C18" s="5" t="n">
        <v>2792</v>
      </c>
      <c r="D18" s="5" t="n">
        <v>1784</v>
      </c>
    </row>
    <row r="19" spans="1:4">
      <c r="A19" s="4" t="s">
        <v>635</v>
      </c>
      <c r="B19" s="5" t="n">
        <v>1016</v>
      </c>
      <c r="C19" s="5" t="n">
        <v>983</v>
      </c>
      <c r="D19" s="5" t="n">
        <v>772</v>
      </c>
    </row>
    <row r="20" spans="1:4">
      <c r="A20" s="4" t="s">
        <v>631</v>
      </c>
      <c r="B20" s="5" t="n">
        <v>-599</v>
      </c>
      <c r="C20" s="5" t="n">
        <v>-14</v>
      </c>
    </row>
    <row r="21" spans="1:4">
      <c r="A21" s="4" t="s">
        <v>632</v>
      </c>
      <c r="D21" s="4" t="s">
        <v>44</v>
      </c>
    </row>
    <row r="22" spans="1:4">
      <c r="A22" s="4" t="s">
        <v>633</v>
      </c>
      <c r="B22" s="5" t="n">
        <v>53</v>
      </c>
      <c r="C22" s="5" t="n">
        <v>85</v>
      </c>
      <c r="D22" s="5" t="n">
        <v>236</v>
      </c>
    </row>
    <row r="23" spans="1:4">
      <c r="A23" s="4" t="s">
        <v>629</v>
      </c>
      <c r="B23" s="5" t="n">
        <v>4317</v>
      </c>
      <c r="C23" s="5" t="n">
        <v>3846</v>
      </c>
      <c r="D23" s="5" t="n">
        <v>2792</v>
      </c>
    </row>
    <row r="24" spans="1:4">
      <c r="A24" s="4" t="s">
        <v>437</v>
      </c>
    </row>
    <row r="25" spans="1:4">
      <c r="A25" s="3" t="s">
        <v>625</v>
      </c>
    </row>
    <row r="26" spans="1:4">
      <c r="A26" s="4" t="s">
        <v>626</v>
      </c>
      <c r="B26" s="5" t="n">
        <v>56</v>
      </c>
      <c r="C26" s="5" t="n">
        <v>79</v>
      </c>
    </row>
    <row r="27" spans="1:4">
      <c r="A27" s="4" t="s">
        <v>629</v>
      </c>
      <c r="B27" s="5" t="n">
        <v>12</v>
      </c>
      <c r="C27" s="5" t="n">
        <v>56</v>
      </c>
      <c r="D27" s="5" t="n">
        <v>79</v>
      </c>
    </row>
    <row r="28" spans="1:4">
      <c r="A28" s="4" t="s">
        <v>636</v>
      </c>
    </row>
    <row r="29" spans="1:4">
      <c r="A29" s="3" t="s">
        <v>625</v>
      </c>
    </row>
    <row r="30" spans="1:4">
      <c r="A30" s="4" t="s">
        <v>626</v>
      </c>
      <c r="B30" s="5" t="n">
        <v>252</v>
      </c>
      <c r="C30" s="5" t="n">
        <v>228</v>
      </c>
      <c r="D30" s="5" t="n">
        <v>1319</v>
      </c>
    </row>
    <row r="31" spans="1:4">
      <c r="A31" s="4" t="s">
        <v>627</v>
      </c>
      <c r="B31" s="5" t="n">
        <v>4</v>
      </c>
      <c r="C31" s="5" t="n">
        <v>18</v>
      </c>
      <c r="D31" s="5" t="n">
        <v>2</v>
      </c>
    </row>
    <row r="32" spans="1:4">
      <c r="A32" s="4" t="s">
        <v>631</v>
      </c>
      <c r="B32" s="5" t="n">
        <v>-5</v>
      </c>
      <c r="C32" s="4" t="s">
        <v>44</v>
      </c>
      <c r="D32" s="4" t="s">
        <v>44</v>
      </c>
    </row>
    <row r="33" spans="1:4">
      <c r="A33" s="4" t="s">
        <v>632</v>
      </c>
      <c r="D33" s="5" t="n">
        <v>-1125</v>
      </c>
    </row>
    <row r="34" spans="1:4">
      <c r="A34" s="4" t="s">
        <v>633</v>
      </c>
      <c r="B34" s="5" t="n">
        <v>2</v>
      </c>
      <c r="C34" s="5" t="n">
        <v>6</v>
      </c>
      <c r="D34" s="5" t="n">
        <v>32</v>
      </c>
    </row>
    <row r="35" spans="1:4">
      <c r="A35" s="4" t="s">
        <v>629</v>
      </c>
      <c r="B35" s="5" t="n">
        <v>253</v>
      </c>
      <c r="C35" s="5" t="n">
        <v>252</v>
      </c>
      <c r="D35" s="5" t="n">
        <v>228</v>
      </c>
    </row>
    <row r="36" spans="1:4">
      <c r="A36" s="4" t="s">
        <v>637</v>
      </c>
    </row>
    <row r="37" spans="1:4">
      <c r="A37" s="3" t="s">
        <v>625</v>
      </c>
    </row>
    <row r="38" spans="1:4">
      <c r="A38" s="4" t="s">
        <v>626</v>
      </c>
      <c r="B38" s="5" t="n">
        <v>196</v>
      </c>
      <c r="C38" s="5" t="n">
        <v>149</v>
      </c>
      <c r="D38" s="5" t="n">
        <v>458</v>
      </c>
    </row>
    <row r="39" spans="1:4">
      <c r="A39" s="4" t="s">
        <v>635</v>
      </c>
      <c r="B39" s="5" t="n">
        <v>43</v>
      </c>
      <c r="C39" s="5" t="n">
        <v>43</v>
      </c>
      <c r="D39" s="5" t="n">
        <v>41</v>
      </c>
    </row>
    <row r="40" spans="1:4">
      <c r="A40" s="4" t="s">
        <v>631</v>
      </c>
      <c r="B40" s="4" t="s">
        <v>44</v>
      </c>
      <c r="C40" s="4" t="s">
        <v>44</v>
      </c>
    </row>
    <row r="41" spans="1:4">
      <c r="A41" s="4" t="s">
        <v>632</v>
      </c>
      <c r="D41" s="5" t="n">
        <v>-369</v>
      </c>
    </row>
    <row r="42" spans="1:4">
      <c r="A42" s="4" t="s">
        <v>633</v>
      </c>
      <c r="B42" s="5" t="n">
        <v>2</v>
      </c>
      <c r="C42" s="5" t="n">
        <v>4</v>
      </c>
      <c r="D42" s="5" t="n">
        <v>19</v>
      </c>
    </row>
    <row r="43" spans="1:4">
      <c r="A43" s="4" t="s">
        <v>629</v>
      </c>
      <c r="B43" s="5" t="n">
        <v>241</v>
      </c>
      <c r="C43" s="5" t="n">
        <v>196</v>
      </c>
      <c r="D43" s="5" t="n">
        <v>149</v>
      </c>
    </row>
    <row r="44" spans="1:4">
      <c r="A44" s="4" t="s">
        <v>638</v>
      </c>
    </row>
    <row r="45" spans="1:4">
      <c r="A45" s="3" t="s">
        <v>625</v>
      </c>
    </row>
    <row r="46" spans="1:4">
      <c r="A46" s="4" t="s">
        <v>626</v>
      </c>
      <c r="B46" s="5" t="n">
        <v>874</v>
      </c>
      <c r="C46" s="5" t="n">
        <v>1127</v>
      </c>
    </row>
    <row r="47" spans="1:4">
      <c r="A47" s="4" t="s">
        <v>629</v>
      </c>
      <c r="B47" s="5" t="n">
        <v>528</v>
      </c>
      <c r="C47" s="5" t="n">
        <v>874</v>
      </c>
      <c r="D47" s="5" t="n">
        <v>1127</v>
      </c>
    </row>
    <row r="48" spans="1:4">
      <c r="A48" s="4" t="s">
        <v>639</v>
      </c>
    </row>
    <row r="49" spans="1:4">
      <c r="A49" s="3" t="s">
        <v>625</v>
      </c>
    </row>
    <row r="50" spans="1:4">
      <c r="A50" s="4" t="s">
        <v>626</v>
      </c>
      <c r="B50" s="5" t="n">
        <v>2112</v>
      </c>
      <c r="C50" s="5" t="n">
        <v>1999</v>
      </c>
      <c r="D50" s="5" t="n">
        <v>1112</v>
      </c>
    </row>
    <row r="51" spans="1:4">
      <c r="A51" s="4" t="s">
        <v>627</v>
      </c>
      <c r="B51" s="5" t="n">
        <v>106</v>
      </c>
      <c r="C51" s="5" t="n">
        <v>41</v>
      </c>
      <c r="D51" s="5" t="n">
        <v>715</v>
      </c>
    </row>
    <row r="52" spans="1:4">
      <c r="A52" s="4" t="s">
        <v>631</v>
      </c>
      <c r="B52" s="5" t="n">
        <v>-229</v>
      </c>
      <c r="C52" s="4" t="s">
        <v>44</v>
      </c>
      <c r="D52" s="4" t="s">
        <v>44</v>
      </c>
    </row>
    <row r="53" spans="1:4">
      <c r="A53" s="4" t="s">
        <v>632</v>
      </c>
      <c r="D53" s="4" t="s">
        <v>44</v>
      </c>
    </row>
    <row r="54" spans="1:4">
      <c r="A54" s="4" t="s">
        <v>633</v>
      </c>
      <c r="B54" s="5" t="n">
        <v>24</v>
      </c>
      <c r="C54" s="5" t="n">
        <v>72</v>
      </c>
      <c r="D54" s="5" t="n">
        <v>172</v>
      </c>
    </row>
    <row r="55" spans="1:4">
      <c r="A55" s="4" t="s">
        <v>629</v>
      </c>
      <c r="B55" s="5" t="n">
        <v>2013</v>
      </c>
      <c r="C55" s="5" t="n">
        <v>2112</v>
      </c>
      <c r="D55" s="5" t="n">
        <v>1999</v>
      </c>
    </row>
    <row r="56" spans="1:4">
      <c r="A56" s="4" t="s">
        <v>640</v>
      </c>
    </row>
    <row r="57" spans="1:4">
      <c r="A57" s="3" t="s">
        <v>625</v>
      </c>
    </row>
    <row r="58" spans="1:4">
      <c r="A58" s="4" t="s">
        <v>626</v>
      </c>
      <c r="B58" s="5" t="n">
        <v>1238</v>
      </c>
      <c r="C58" s="5" t="n">
        <v>872</v>
      </c>
      <c r="D58" s="5" t="n">
        <v>733</v>
      </c>
    </row>
    <row r="59" spans="1:4">
      <c r="A59" s="4" t="s">
        <v>635</v>
      </c>
      <c r="B59" s="5" t="n">
        <v>403</v>
      </c>
      <c r="C59" s="5" t="n">
        <v>330</v>
      </c>
      <c r="D59" s="5" t="n">
        <v>134</v>
      </c>
    </row>
    <row r="60" spans="1:4">
      <c r="A60" s="4" t="s">
        <v>631</v>
      </c>
      <c r="B60" s="5" t="n">
        <v>-175</v>
      </c>
      <c r="C60" s="4" t="s">
        <v>44</v>
      </c>
    </row>
    <row r="61" spans="1:4">
      <c r="A61" s="4" t="s">
        <v>632</v>
      </c>
      <c r="D61" s="5" t="n">
        <v>-96</v>
      </c>
    </row>
    <row r="62" spans="1:4">
      <c r="A62" s="4" t="s">
        <v>633</v>
      </c>
      <c r="B62" s="5" t="n">
        <v>19</v>
      </c>
      <c r="C62" s="5" t="n">
        <v>36</v>
      </c>
      <c r="D62" s="5" t="n">
        <v>101</v>
      </c>
    </row>
    <row r="63" spans="1:4">
      <c r="A63" s="4" t="s">
        <v>629</v>
      </c>
      <c r="B63" s="5" t="n">
        <v>1485</v>
      </c>
      <c r="C63" s="5" t="n">
        <v>1238</v>
      </c>
      <c r="D63" s="5" t="n">
        <v>872</v>
      </c>
    </row>
    <row r="64" spans="1:4">
      <c r="A64" s="4" t="s">
        <v>641</v>
      </c>
    </row>
    <row r="65" spans="1:4">
      <c r="A65" s="3" t="s">
        <v>625</v>
      </c>
    </row>
    <row r="66" spans="1:4">
      <c r="A66" s="4" t="s">
        <v>626</v>
      </c>
      <c r="B66" s="5" t="n">
        <v>150</v>
      </c>
      <c r="C66" s="5" t="n">
        <v>159</v>
      </c>
    </row>
    <row r="67" spans="1:4">
      <c r="A67" s="4" t="s">
        <v>629</v>
      </c>
      <c r="B67" s="5" t="n">
        <v>118</v>
      </c>
      <c r="C67" s="5" t="n">
        <v>150</v>
      </c>
      <c r="D67" s="5" t="n">
        <v>159</v>
      </c>
    </row>
    <row r="68" spans="1:4">
      <c r="A68" s="4" t="s">
        <v>642</v>
      </c>
    </row>
    <row r="69" spans="1:4">
      <c r="A69" s="3" t="s">
        <v>625</v>
      </c>
    </row>
    <row r="70" spans="1:4">
      <c r="A70" s="4" t="s">
        <v>626</v>
      </c>
      <c r="B70" s="5" t="n">
        <v>342</v>
      </c>
      <c r="C70" s="5" t="n">
        <v>281</v>
      </c>
      <c r="D70" s="5" t="n">
        <v>354</v>
      </c>
    </row>
    <row r="71" spans="1:4">
      <c r="A71" s="4" t="s">
        <v>627</v>
      </c>
      <c r="B71" s="5" t="n">
        <v>40</v>
      </c>
      <c r="C71" s="5" t="n">
        <v>57</v>
      </c>
      <c r="D71" s="5" t="n">
        <v>43</v>
      </c>
    </row>
    <row r="72" spans="1:4">
      <c r="A72" s="4" t="s">
        <v>631</v>
      </c>
      <c r="B72" s="4" t="s">
        <v>44</v>
      </c>
      <c r="C72" s="4" t="s">
        <v>44</v>
      </c>
      <c r="D72" s="5" t="n">
        <v>-1</v>
      </c>
    </row>
    <row r="73" spans="1:4">
      <c r="A73" s="4" t="s">
        <v>632</v>
      </c>
      <c r="D73" s="5" t="n">
        <v>-122</v>
      </c>
    </row>
    <row r="74" spans="1:4">
      <c r="A74" s="4" t="s">
        <v>633</v>
      </c>
      <c r="B74" s="5" t="n">
        <v>1</v>
      </c>
      <c r="C74" s="5" t="n">
        <v>4</v>
      </c>
      <c r="D74" s="5" t="n">
        <v>7</v>
      </c>
    </row>
    <row r="75" spans="1:4">
      <c r="A75" s="4" t="s">
        <v>629</v>
      </c>
      <c r="B75" s="5" t="n">
        <v>383</v>
      </c>
      <c r="C75" s="5" t="n">
        <v>342</v>
      </c>
      <c r="D75" s="5" t="n">
        <v>281</v>
      </c>
    </row>
    <row r="76" spans="1:4">
      <c r="A76" s="4" t="s">
        <v>643</v>
      </c>
    </row>
    <row r="77" spans="1:4">
      <c r="A77" s="3" t="s">
        <v>625</v>
      </c>
    </row>
    <row r="78" spans="1:4">
      <c r="A78" s="4" t="s">
        <v>626</v>
      </c>
      <c r="B78" s="5" t="n">
        <v>192</v>
      </c>
      <c r="C78" s="5" t="n">
        <v>122</v>
      </c>
      <c r="D78" s="5" t="n">
        <v>180</v>
      </c>
    </row>
    <row r="79" spans="1:4">
      <c r="A79" s="4" t="s">
        <v>635</v>
      </c>
      <c r="B79" s="5" t="n">
        <v>72</v>
      </c>
      <c r="C79" s="5" t="n">
        <v>68</v>
      </c>
      <c r="D79" s="5" t="n">
        <v>54</v>
      </c>
    </row>
    <row r="80" spans="1:4">
      <c r="A80" s="4" t="s">
        <v>631</v>
      </c>
      <c r="B80" s="5" t="n">
        <v>-3</v>
      </c>
      <c r="C80" s="4" t="s">
        <v>44</v>
      </c>
    </row>
    <row r="81" spans="1:4">
      <c r="A81" s="4" t="s">
        <v>632</v>
      </c>
      <c r="D81" s="5" t="n">
        <v>-118</v>
      </c>
    </row>
    <row r="82" spans="1:4">
      <c r="A82" s="4" t="s">
        <v>633</v>
      </c>
      <c r="B82" s="5" t="n">
        <v>4</v>
      </c>
      <c r="C82" s="5" t="n">
        <v>2</v>
      </c>
      <c r="D82" s="5" t="n">
        <v>6</v>
      </c>
    </row>
    <row r="83" spans="1:4">
      <c r="A83" s="4" t="s">
        <v>629</v>
      </c>
      <c r="B83" s="5" t="n">
        <v>265</v>
      </c>
      <c r="C83" s="5" t="n">
        <v>192</v>
      </c>
      <c r="D83" s="5" t="n">
        <v>122</v>
      </c>
    </row>
    <row r="84" spans="1:4">
      <c r="A84" s="4" t="s">
        <v>443</v>
      </c>
    </row>
    <row r="85" spans="1:4">
      <c r="A85" s="3" t="s">
        <v>625</v>
      </c>
    </row>
    <row r="86" spans="1:4">
      <c r="A86" s="4" t="s">
        <v>626</v>
      </c>
      <c r="B86" s="5" t="n">
        <v>1449</v>
      </c>
      <c r="C86" s="5" t="n">
        <v>1401</v>
      </c>
    </row>
    <row r="87" spans="1:4">
      <c r="A87" s="4" t="s">
        <v>628</v>
      </c>
      <c r="B87" s="4" t="s">
        <v>44</v>
      </c>
    </row>
    <row r="88" spans="1:4">
      <c r="A88" s="4" t="s">
        <v>629</v>
      </c>
      <c r="B88" s="5" t="n">
        <v>1325</v>
      </c>
      <c r="C88" s="5" t="n">
        <v>1449</v>
      </c>
      <c r="D88" s="5" t="n">
        <v>1401</v>
      </c>
    </row>
    <row r="89" spans="1:4">
      <c r="A89" s="4" t="s">
        <v>644</v>
      </c>
    </row>
    <row r="90" spans="1:4">
      <c r="A90" s="3" t="s">
        <v>625</v>
      </c>
    </row>
    <row r="91" spans="1:4">
      <c r="A91" s="4" t="s">
        <v>626</v>
      </c>
      <c r="B91" s="5" t="n">
        <v>3669</v>
      </c>
      <c r="C91" s="5" t="n">
        <v>3050</v>
      </c>
      <c r="D91" s="5" t="n">
        <v>983</v>
      </c>
    </row>
    <row r="92" spans="1:4">
      <c r="A92" s="4" t="s">
        <v>627</v>
      </c>
      <c r="B92" s="5" t="n">
        <v>353</v>
      </c>
      <c r="C92" s="5" t="n">
        <v>591</v>
      </c>
      <c r="D92" s="5" t="n">
        <v>609</v>
      </c>
    </row>
    <row r="93" spans="1:4">
      <c r="A93" s="4" t="s">
        <v>631</v>
      </c>
      <c r="B93" s="5" t="n">
        <v>-401</v>
      </c>
      <c r="C93" s="5" t="n">
        <v>-41</v>
      </c>
      <c r="D93" s="4" t="s">
        <v>44</v>
      </c>
    </row>
    <row r="94" spans="1:4">
      <c r="A94" s="4" t="s">
        <v>632</v>
      </c>
      <c r="D94" s="5" t="n">
        <v>1247</v>
      </c>
    </row>
    <row r="95" spans="1:4">
      <c r="A95" s="4" t="s">
        <v>633</v>
      </c>
      <c r="B95" s="5" t="n">
        <v>30</v>
      </c>
      <c r="C95" s="5" t="n">
        <v>69</v>
      </c>
      <c r="D95" s="5" t="n">
        <v>211</v>
      </c>
    </row>
    <row r="96" spans="1:4">
      <c r="A96" s="4" t="s">
        <v>629</v>
      </c>
      <c r="B96" s="5" t="n">
        <v>3651</v>
      </c>
      <c r="C96" s="5" t="n">
        <v>3669</v>
      </c>
      <c r="D96" s="5" t="n">
        <v>3050</v>
      </c>
    </row>
    <row r="97" spans="1:4">
      <c r="A97" s="4" t="s">
        <v>645</v>
      </c>
    </row>
    <row r="98" spans="1:4">
      <c r="A98" s="3" t="s">
        <v>625</v>
      </c>
    </row>
    <row r="99" spans="1:4">
      <c r="A99" s="4" t="s">
        <v>626</v>
      </c>
      <c r="B99" s="5" t="n">
        <v>2220</v>
      </c>
      <c r="C99" s="5" t="n">
        <v>1649</v>
      </c>
      <c r="D99" s="5" t="n">
        <v>413</v>
      </c>
    </row>
    <row r="100" spans="1:4">
      <c r="A100" s="4" t="s">
        <v>635</v>
      </c>
      <c r="B100" s="5" t="n">
        <v>499</v>
      </c>
      <c r="C100" s="5" t="n">
        <v>542</v>
      </c>
      <c r="D100" s="5" t="n">
        <v>543</v>
      </c>
    </row>
    <row r="101" spans="1:4">
      <c r="A101" s="4" t="s">
        <v>631</v>
      </c>
      <c r="B101" s="5" t="n">
        <v>-421</v>
      </c>
      <c r="C101" s="5" t="n">
        <v>-14</v>
      </c>
    </row>
    <row r="102" spans="1:4">
      <c r="A102" s="4" t="s">
        <v>632</v>
      </c>
      <c r="D102" s="5" t="n">
        <v>583</v>
      </c>
    </row>
    <row r="103" spans="1:4">
      <c r="A103" s="4" t="s">
        <v>633</v>
      </c>
      <c r="B103" s="5" t="n">
        <v>28</v>
      </c>
      <c r="C103" s="5" t="n">
        <v>43</v>
      </c>
      <c r="D103" s="5" t="n">
        <v>110</v>
      </c>
    </row>
    <row r="104" spans="1:4">
      <c r="A104" s="4" t="s">
        <v>629</v>
      </c>
      <c r="B104" s="6" t="n">
        <v>2326</v>
      </c>
      <c r="C104" s="6" t="n">
        <v>2220</v>
      </c>
      <c r="D104" s="6" t="n">
        <v>16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6</v>
      </c>
      <c r="B1" s="2" t="s">
        <v>1</v>
      </c>
    </row>
    <row r="2" spans="1:4">
      <c r="B2" s="2" t="s">
        <v>35</v>
      </c>
      <c r="C2" s="2" t="s">
        <v>36</v>
      </c>
      <c r="D2" s="2" t="s">
        <v>37</v>
      </c>
    </row>
    <row r="3" spans="1:4">
      <c r="A3" s="3" t="s">
        <v>174</v>
      </c>
    </row>
    <row r="4" spans="1:4">
      <c r="A4" s="4" t="s">
        <v>647</v>
      </c>
      <c r="B4" s="6" t="n">
        <v>258</v>
      </c>
      <c r="C4" s="6" t="n">
        <v>63</v>
      </c>
      <c r="D4" s="6" t="n">
        <v>33</v>
      </c>
    </row>
    <row r="5" spans="1:4">
      <c r="A5" s="4" t="s">
        <v>648</v>
      </c>
      <c r="B5" s="6" t="n">
        <v>133</v>
      </c>
      <c r="C5" s="6" t="n">
        <v>62</v>
      </c>
      <c r="D5" s="6" t="n">
        <v>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35</v>
      </c>
      <c r="C2" s="2" t="s">
        <v>36</v>
      </c>
      <c r="D2" s="2" t="s">
        <v>37</v>
      </c>
    </row>
    <row r="3" spans="1:4">
      <c r="A3" s="3" t="s">
        <v>650</v>
      </c>
    </row>
    <row r="4" spans="1:4">
      <c r="A4" s="4" t="s">
        <v>626</v>
      </c>
      <c r="B4" s="6" t="n">
        <v>27647</v>
      </c>
      <c r="C4" s="6" t="n">
        <v>31172</v>
      </c>
    </row>
    <row r="5" spans="1:4">
      <c r="A5" s="4" t="s">
        <v>651</v>
      </c>
      <c r="B5" s="4" t="s">
        <v>44</v>
      </c>
      <c r="C5" s="4" t="s">
        <v>44</v>
      </c>
    </row>
    <row r="6" spans="1:4">
      <c r="A6" s="4" t="s">
        <v>629</v>
      </c>
      <c r="B6" s="5" t="n">
        <v>12374</v>
      </c>
      <c r="C6" s="5" t="n">
        <v>27647</v>
      </c>
      <c r="D6" s="6" t="n">
        <v>31172</v>
      </c>
    </row>
    <row r="7" spans="1:4">
      <c r="A7" s="4" t="s">
        <v>630</v>
      </c>
    </row>
    <row r="8" spans="1:4">
      <c r="A8" s="3" t="s">
        <v>650</v>
      </c>
    </row>
    <row r="9" spans="1:4">
      <c r="A9" s="4" t="s">
        <v>626</v>
      </c>
      <c r="B9" s="5" t="n">
        <v>46705</v>
      </c>
      <c r="C9" s="5" t="n">
        <v>48595</v>
      </c>
      <c r="D9" s="5" t="n">
        <v>43392</v>
      </c>
    </row>
    <row r="10" spans="1:4">
      <c r="A10" s="4" t="s">
        <v>627</v>
      </c>
      <c r="C10" s="5" t="n">
        <v>778</v>
      </c>
      <c r="D10" s="5" t="n">
        <v>19</v>
      </c>
    </row>
    <row r="11" spans="1:4">
      <c r="A11" s="4" t="s">
        <v>652</v>
      </c>
      <c r="B11" s="5" t="n">
        <v>1822</v>
      </c>
      <c r="C11" s="5" t="n">
        <v>-2668</v>
      </c>
      <c r="D11" s="5" t="n">
        <v>5192</v>
      </c>
    </row>
    <row r="12" spans="1:4">
      <c r="A12" s="4" t="s">
        <v>631</v>
      </c>
      <c r="B12" s="5" t="n">
        <v>-32830</v>
      </c>
      <c r="D12" s="5" t="n">
        <v>-8</v>
      </c>
    </row>
    <row r="13" spans="1:4">
      <c r="A13" s="4" t="s">
        <v>629</v>
      </c>
      <c r="B13" s="5" t="n">
        <v>15697</v>
      </c>
      <c r="C13" s="5" t="n">
        <v>46705</v>
      </c>
      <c r="D13" s="5" t="n">
        <v>48595</v>
      </c>
    </row>
    <row r="14" spans="1:4">
      <c r="A14" s="4" t="s">
        <v>653</v>
      </c>
    </row>
    <row r="15" spans="1:4">
      <c r="A15" s="3" t="s">
        <v>650</v>
      </c>
    </row>
    <row r="16" spans="1:4">
      <c r="A16" s="4" t="s">
        <v>626</v>
      </c>
      <c r="B16" s="5" t="n">
        <v>19058</v>
      </c>
      <c r="C16" s="5" t="n">
        <v>17423</v>
      </c>
      <c r="D16" s="5" t="n">
        <v>2053</v>
      </c>
    </row>
    <row r="17" spans="1:4">
      <c r="A17" s="4" t="s">
        <v>654</v>
      </c>
      <c r="B17" s="5" t="n">
        <v>434</v>
      </c>
      <c r="C17" s="5" t="n">
        <v>1577</v>
      </c>
      <c r="D17" s="5" t="n">
        <v>3583</v>
      </c>
    </row>
    <row r="18" spans="1:4">
      <c r="A18" s="4" t="s">
        <v>401</v>
      </c>
      <c r="C18" s="5" t="n">
        <v>1500</v>
      </c>
      <c r="D18" s="5" t="n">
        <v>11413</v>
      </c>
    </row>
    <row r="19" spans="1:4">
      <c r="A19" s="4" t="s">
        <v>652</v>
      </c>
      <c r="B19" s="5" t="n">
        <v>934</v>
      </c>
      <c r="C19" s="5" t="n">
        <v>-1442</v>
      </c>
      <c r="D19" s="5" t="n">
        <v>374</v>
      </c>
    </row>
    <row r="20" spans="1:4">
      <c r="A20" s="4" t="s">
        <v>631</v>
      </c>
      <c r="B20" s="5" t="n">
        <v>-17103</v>
      </c>
    </row>
    <row r="21" spans="1:4">
      <c r="A21" s="4" t="s">
        <v>629</v>
      </c>
      <c r="B21" s="5" t="n">
        <v>3323</v>
      </c>
      <c r="C21" s="5" t="n">
        <v>19058</v>
      </c>
      <c r="D21" s="5" t="n">
        <v>17423</v>
      </c>
    </row>
    <row r="22" spans="1:4">
      <c r="A22" s="4" t="s">
        <v>430</v>
      </c>
    </row>
    <row r="23" spans="1:4">
      <c r="A23" s="3" t="s">
        <v>650</v>
      </c>
    </row>
    <row r="24" spans="1:4">
      <c r="A24" s="4" t="s">
        <v>626</v>
      </c>
      <c r="B24" s="5" t="n">
        <v>10078</v>
      </c>
      <c r="C24" s="5" t="n">
        <v>10800</v>
      </c>
    </row>
    <row r="25" spans="1:4">
      <c r="A25" s="4" t="s">
        <v>629</v>
      </c>
      <c r="B25" s="5" t="n">
        <v>10078</v>
      </c>
      <c r="C25" s="5" t="n">
        <v>10078</v>
      </c>
      <c r="D25" s="5" t="n">
        <v>10800</v>
      </c>
    </row>
    <row r="26" spans="1:4">
      <c r="A26" s="4" t="s">
        <v>655</v>
      </c>
    </row>
    <row r="27" spans="1:4">
      <c r="A27" s="3" t="s">
        <v>650</v>
      </c>
    </row>
    <row r="28" spans="1:4">
      <c r="A28" s="4" t="s">
        <v>626</v>
      </c>
      <c r="B28" s="5" t="n">
        <v>13378</v>
      </c>
      <c r="C28" s="5" t="n">
        <v>12600</v>
      </c>
      <c r="D28" s="5" t="n">
        <v>12600</v>
      </c>
    </row>
    <row r="29" spans="1:4">
      <c r="A29" s="4" t="s">
        <v>627</v>
      </c>
      <c r="C29" s="5" t="n">
        <v>778</v>
      </c>
      <c r="D29" s="4" t="s">
        <v>44</v>
      </c>
    </row>
    <row r="30" spans="1:4">
      <c r="A30" s="4" t="s">
        <v>652</v>
      </c>
      <c r="B30" s="4" t="s">
        <v>44</v>
      </c>
      <c r="C30" s="4" t="s">
        <v>44</v>
      </c>
      <c r="D30" s="4" t="s">
        <v>44</v>
      </c>
    </row>
    <row r="31" spans="1:4">
      <c r="A31" s="4" t="s">
        <v>631</v>
      </c>
      <c r="B31" s="4" t="s">
        <v>44</v>
      </c>
      <c r="D31" s="4" t="s">
        <v>44</v>
      </c>
    </row>
    <row r="32" spans="1:4">
      <c r="A32" s="4" t="s">
        <v>629</v>
      </c>
      <c r="B32" s="5" t="n">
        <v>13378</v>
      </c>
      <c r="C32" s="5" t="n">
        <v>13378</v>
      </c>
      <c r="D32" s="5" t="n">
        <v>12600</v>
      </c>
    </row>
    <row r="33" spans="1:4">
      <c r="A33" s="4" t="s">
        <v>656</v>
      </c>
    </row>
    <row r="34" spans="1:4">
      <c r="A34" s="3" t="s">
        <v>650</v>
      </c>
    </row>
    <row r="35" spans="1:4">
      <c r="A35" s="4" t="s">
        <v>626</v>
      </c>
      <c r="B35" s="5" t="n">
        <v>3300</v>
      </c>
      <c r="C35" s="5" t="n">
        <v>1800</v>
      </c>
      <c r="D35" s="5" t="n">
        <v>1800</v>
      </c>
    </row>
    <row r="36" spans="1:4">
      <c r="A36" s="4" t="s">
        <v>654</v>
      </c>
      <c r="B36" s="4" t="s">
        <v>44</v>
      </c>
      <c r="C36" s="4" t="s">
        <v>44</v>
      </c>
      <c r="D36" s="4" t="s">
        <v>44</v>
      </c>
    </row>
    <row r="37" spans="1:4">
      <c r="A37" s="4" t="s">
        <v>401</v>
      </c>
      <c r="C37" s="5" t="n">
        <v>1500</v>
      </c>
      <c r="D37" s="4" t="s">
        <v>44</v>
      </c>
    </row>
    <row r="38" spans="1:4">
      <c r="A38" s="4" t="s">
        <v>652</v>
      </c>
      <c r="B38" s="4" t="s">
        <v>44</v>
      </c>
      <c r="C38" s="4" t="s">
        <v>44</v>
      </c>
      <c r="D38" s="4" t="s">
        <v>44</v>
      </c>
    </row>
    <row r="39" spans="1:4">
      <c r="A39" s="4" t="s">
        <v>631</v>
      </c>
      <c r="B39" s="4" t="s">
        <v>44</v>
      </c>
    </row>
    <row r="40" spans="1:4">
      <c r="A40" s="4" t="s">
        <v>629</v>
      </c>
      <c r="B40" s="5" t="n">
        <v>3300</v>
      </c>
      <c r="C40" s="5" t="n">
        <v>3300</v>
      </c>
      <c r="D40" s="5" t="n">
        <v>1800</v>
      </c>
    </row>
    <row r="41" spans="1:4">
      <c r="A41" s="4" t="s">
        <v>434</v>
      </c>
    </row>
    <row r="42" spans="1:4">
      <c r="A42" s="3" t="s">
        <v>650</v>
      </c>
    </row>
    <row r="43" spans="1:4">
      <c r="A43" s="4" t="s">
        <v>626</v>
      </c>
      <c r="B43" s="5" t="n">
        <v>4117</v>
      </c>
      <c r="C43" s="5" t="n">
        <v>5873</v>
      </c>
    </row>
    <row r="44" spans="1:4">
      <c r="A44" s="4" t="s">
        <v>629</v>
      </c>
      <c r="B44" s="4" t="s">
        <v>44</v>
      </c>
      <c r="C44" s="5" t="n">
        <v>4117</v>
      </c>
      <c r="D44" s="5" t="n">
        <v>5873</v>
      </c>
    </row>
    <row r="45" spans="1:4">
      <c r="A45" s="4" t="s">
        <v>657</v>
      </c>
    </row>
    <row r="46" spans="1:4">
      <c r="A46" s="3" t="s">
        <v>650</v>
      </c>
    </row>
    <row r="47" spans="1:4">
      <c r="A47" s="4" t="s">
        <v>626</v>
      </c>
      <c r="B47" s="5" t="n">
        <v>19856</v>
      </c>
      <c r="C47" s="5" t="n">
        <v>21481</v>
      </c>
      <c r="D47" s="5" t="n">
        <v>18321</v>
      </c>
    </row>
    <row r="48" spans="1:4">
      <c r="A48" s="4" t="s">
        <v>627</v>
      </c>
      <c r="C48" s="4" t="s">
        <v>44</v>
      </c>
      <c r="D48" s="4" t="s">
        <v>44</v>
      </c>
    </row>
    <row r="49" spans="1:4">
      <c r="A49" s="4" t="s">
        <v>652</v>
      </c>
      <c r="B49" s="5" t="n">
        <v>1166</v>
      </c>
      <c r="C49" s="5" t="n">
        <v>-1625</v>
      </c>
      <c r="D49" s="5" t="n">
        <v>3160</v>
      </c>
    </row>
    <row r="50" spans="1:4">
      <c r="A50" s="4" t="s">
        <v>631</v>
      </c>
      <c r="B50" s="5" t="n">
        <v>-21022</v>
      </c>
      <c r="D50" s="4" t="s">
        <v>44</v>
      </c>
    </row>
    <row r="51" spans="1:4">
      <c r="A51" s="4" t="s">
        <v>629</v>
      </c>
      <c r="B51" s="4" t="s">
        <v>44</v>
      </c>
      <c r="C51" s="5" t="n">
        <v>19856</v>
      </c>
      <c r="D51" s="5" t="n">
        <v>21481</v>
      </c>
    </row>
    <row r="52" spans="1:4">
      <c r="A52" s="4" t="s">
        <v>658</v>
      </c>
    </row>
    <row r="53" spans="1:4">
      <c r="A53" s="3" t="s">
        <v>650</v>
      </c>
    </row>
    <row r="54" spans="1:4">
      <c r="A54" s="4" t="s">
        <v>626</v>
      </c>
      <c r="B54" s="5" t="n">
        <v>15739</v>
      </c>
      <c r="C54" s="5" t="n">
        <v>15608</v>
      </c>
      <c r="D54" s="5" t="n">
        <v>243</v>
      </c>
    </row>
    <row r="55" spans="1:4">
      <c r="A55" s="4" t="s">
        <v>654</v>
      </c>
      <c r="B55" s="5" t="n">
        <v>431</v>
      </c>
      <c r="C55" s="5" t="n">
        <v>1574</v>
      </c>
      <c r="D55" s="5" t="n">
        <v>3578</v>
      </c>
    </row>
    <row r="56" spans="1:4">
      <c r="A56" s="4" t="s">
        <v>401</v>
      </c>
      <c r="C56" s="4" t="s">
        <v>44</v>
      </c>
      <c r="D56" s="5" t="n">
        <v>11413</v>
      </c>
    </row>
    <row r="57" spans="1:4">
      <c r="A57" s="4" t="s">
        <v>652</v>
      </c>
      <c r="B57" s="5" t="n">
        <v>933</v>
      </c>
      <c r="C57" s="5" t="n">
        <v>-1443</v>
      </c>
      <c r="D57" s="5" t="n">
        <v>374</v>
      </c>
    </row>
    <row r="58" spans="1:4">
      <c r="A58" s="4" t="s">
        <v>631</v>
      </c>
      <c r="B58" s="5" t="n">
        <v>-17103</v>
      </c>
    </row>
    <row r="59" spans="1:4">
      <c r="A59" s="4" t="s">
        <v>629</v>
      </c>
      <c r="B59" s="4" t="s">
        <v>44</v>
      </c>
      <c r="C59" s="5" t="n">
        <v>15739</v>
      </c>
      <c r="D59" s="5" t="n">
        <v>15608</v>
      </c>
    </row>
    <row r="60" spans="1:4">
      <c r="A60" s="4" t="s">
        <v>427</v>
      </c>
    </row>
    <row r="61" spans="1:4">
      <c r="A61" s="3" t="s">
        <v>650</v>
      </c>
    </row>
    <row r="62" spans="1:4">
      <c r="A62" s="4" t="s">
        <v>626</v>
      </c>
      <c r="B62" s="5" t="n">
        <v>13444</v>
      </c>
      <c r="C62" s="5" t="n">
        <v>14488</v>
      </c>
    </row>
    <row r="63" spans="1:4">
      <c r="A63" s="4" t="s">
        <v>629</v>
      </c>
      <c r="B63" s="5" t="n">
        <v>2291</v>
      </c>
      <c r="C63" s="5" t="n">
        <v>13444</v>
      </c>
      <c r="D63" s="5" t="n">
        <v>14488</v>
      </c>
    </row>
    <row r="64" spans="1:4">
      <c r="A64" s="4" t="s">
        <v>659</v>
      </c>
    </row>
    <row r="65" spans="1:4">
      <c r="A65" s="3" t="s">
        <v>650</v>
      </c>
    </row>
    <row r="66" spans="1:4">
      <c r="A66" s="4" t="s">
        <v>626</v>
      </c>
      <c r="B66" s="5" t="n">
        <v>13444</v>
      </c>
      <c r="C66" s="5" t="n">
        <v>14488</v>
      </c>
      <c r="D66" s="5" t="n">
        <v>12456</v>
      </c>
    </row>
    <row r="67" spans="1:4">
      <c r="A67" s="4" t="s">
        <v>627</v>
      </c>
      <c r="C67" s="4" t="s">
        <v>44</v>
      </c>
      <c r="D67" s="4" t="s">
        <v>44</v>
      </c>
    </row>
    <row r="68" spans="1:4">
      <c r="A68" s="4" t="s">
        <v>652</v>
      </c>
      <c r="B68" s="5" t="n">
        <v>655</v>
      </c>
      <c r="C68" s="5" t="n">
        <v>-1044</v>
      </c>
      <c r="D68" s="5" t="n">
        <v>2032</v>
      </c>
    </row>
    <row r="69" spans="1:4">
      <c r="A69" s="4" t="s">
        <v>631</v>
      </c>
      <c r="B69" s="5" t="n">
        <v>-11808</v>
      </c>
      <c r="D69" s="4" t="s">
        <v>44</v>
      </c>
    </row>
    <row r="70" spans="1:4">
      <c r="A70" s="4" t="s">
        <v>629</v>
      </c>
      <c r="B70" s="5" t="n">
        <v>2291</v>
      </c>
      <c r="C70" s="5" t="n">
        <v>13444</v>
      </c>
      <c r="D70" s="5" t="n">
        <v>14488</v>
      </c>
    </row>
    <row r="71" spans="1:4">
      <c r="A71" s="4" t="s">
        <v>660</v>
      </c>
    </row>
    <row r="72" spans="1:4">
      <c r="A72" s="3" t="s">
        <v>650</v>
      </c>
    </row>
    <row r="73" spans="1:4">
      <c r="A73" s="4" t="s">
        <v>626</v>
      </c>
      <c r="B73" s="4" t="s">
        <v>44</v>
      </c>
      <c r="C73" s="4" t="s">
        <v>44</v>
      </c>
      <c r="D73" s="4" t="s">
        <v>44</v>
      </c>
    </row>
    <row r="74" spans="1:4">
      <c r="A74" s="4" t="s">
        <v>654</v>
      </c>
      <c r="B74" s="4" t="s">
        <v>44</v>
      </c>
      <c r="C74" s="4" t="s">
        <v>44</v>
      </c>
      <c r="D74" s="4" t="s">
        <v>44</v>
      </c>
    </row>
    <row r="75" spans="1:4">
      <c r="A75" s="4" t="s">
        <v>401</v>
      </c>
      <c r="C75" s="4" t="s">
        <v>44</v>
      </c>
      <c r="D75" s="4" t="s">
        <v>44</v>
      </c>
    </row>
    <row r="76" spans="1:4">
      <c r="A76" s="4" t="s">
        <v>652</v>
      </c>
      <c r="B76" s="4" t="s">
        <v>44</v>
      </c>
      <c r="C76" s="4" t="s">
        <v>44</v>
      </c>
      <c r="D76" s="4" t="s">
        <v>44</v>
      </c>
    </row>
    <row r="77" spans="1:4">
      <c r="A77" s="4" t="s">
        <v>631</v>
      </c>
      <c r="B77" s="4" t="s">
        <v>44</v>
      </c>
    </row>
    <row r="78" spans="1:4">
      <c r="A78" s="4" t="s">
        <v>629</v>
      </c>
      <c r="B78" s="4" t="s">
        <v>44</v>
      </c>
      <c r="C78" s="4" t="s">
        <v>44</v>
      </c>
      <c r="D78" s="4" t="s">
        <v>44</v>
      </c>
    </row>
    <row r="79" spans="1:4">
      <c r="A79" s="4" t="s">
        <v>432</v>
      </c>
    </row>
    <row r="80" spans="1:4">
      <c r="A80" s="3" t="s">
        <v>650</v>
      </c>
    </row>
    <row r="81" spans="1:4">
      <c r="A81" s="4" t="s">
        <v>626</v>
      </c>
      <c r="B81" s="5" t="n">
        <v>8</v>
      </c>
      <c r="C81" s="5" t="n">
        <v>11</v>
      </c>
    </row>
    <row r="82" spans="1:4">
      <c r="A82" s="4" t="s">
        <v>629</v>
      </c>
      <c r="B82" s="5" t="n">
        <v>5</v>
      </c>
      <c r="C82" s="5" t="n">
        <v>8</v>
      </c>
      <c r="D82" s="5" t="n">
        <v>11</v>
      </c>
    </row>
    <row r="83" spans="1:4">
      <c r="A83" s="4" t="s">
        <v>661</v>
      </c>
    </row>
    <row r="84" spans="1:4">
      <c r="A84" s="3" t="s">
        <v>650</v>
      </c>
    </row>
    <row r="85" spans="1:4">
      <c r="A85" s="4" t="s">
        <v>626</v>
      </c>
      <c r="B85" s="5" t="n">
        <v>27</v>
      </c>
      <c r="C85" s="5" t="n">
        <v>26</v>
      </c>
      <c r="D85" s="5" t="n">
        <v>15</v>
      </c>
    </row>
    <row r="86" spans="1:4">
      <c r="A86" s="4" t="s">
        <v>627</v>
      </c>
      <c r="C86" s="4" t="s">
        <v>44</v>
      </c>
      <c r="D86" s="5" t="n">
        <v>19</v>
      </c>
    </row>
    <row r="87" spans="1:4">
      <c r="A87" s="4" t="s">
        <v>652</v>
      </c>
      <c r="B87" s="5" t="n">
        <v>1</v>
      </c>
      <c r="C87" s="5" t="n">
        <v>1</v>
      </c>
      <c r="D87" s="4" t="s">
        <v>44</v>
      </c>
    </row>
    <row r="88" spans="1:4">
      <c r="A88" s="4" t="s">
        <v>631</v>
      </c>
      <c r="B88" s="4" t="s">
        <v>44</v>
      </c>
      <c r="D88" s="5" t="n">
        <v>-8</v>
      </c>
    </row>
    <row r="89" spans="1:4">
      <c r="A89" s="4" t="s">
        <v>629</v>
      </c>
      <c r="B89" s="5" t="n">
        <v>28</v>
      </c>
      <c r="C89" s="5" t="n">
        <v>27</v>
      </c>
      <c r="D89" s="5" t="n">
        <v>26</v>
      </c>
    </row>
    <row r="90" spans="1:4">
      <c r="A90" s="4" t="s">
        <v>662</v>
      </c>
    </row>
    <row r="91" spans="1:4">
      <c r="A91" s="3" t="s">
        <v>650</v>
      </c>
    </row>
    <row r="92" spans="1:4">
      <c r="A92" s="4" t="s">
        <v>626</v>
      </c>
      <c r="B92" s="5" t="n">
        <v>19</v>
      </c>
      <c r="C92" s="5" t="n">
        <v>15</v>
      </c>
      <c r="D92" s="5" t="n">
        <v>10</v>
      </c>
    </row>
    <row r="93" spans="1:4">
      <c r="A93" s="4" t="s">
        <v>654</v>
      </c>
      <c r="B93" s="5" t="n">
        <v>3</v>
      </c>
      <c r="C93" s="5" t="n">
        <v>3</v>
      </c>
      <c r="D93" s="5" t="n">
        <v>5</v>
      </c>
    </row>
    <row r="94" spans="1:4">
      <c r="A94" s="4" t="s">
        <v>401</v>
      </c>
      <c r="C94" s="4" t="s">
        <v>44</v>
      </c>
      <c r="D94" s="4" t="s">
        <v>44</v>
      </c>
    </row>
    <row r="95" spans="1:4">
      <c r="A95" s="4" t="s">
        <v>652</v>
      </c>
      <c r="B95" s="5" t="n">
        <v>1</v>
      </c>
      <c r="C95" s="5" t="n">
        <v>1</v>
      </c>
      <c r="D95" s="4" t="s">
        <v>44</v>
      </c>
    </row>
    <row r="96" spans="1:4">
      <c r="A96" s="4" t="s">
        <v>631</v>
      </c>
      <c r="B96" s="4" t="s">
        <v>44</v>
      </c>
    </row>
    <row r="97" spans="1:4">
      <c r="A97" s="4" t="s">
        <v>629</v>
      </c>
      <c r="B97" s="6" t="n">
        <v>23</v>
      </c>
      <c r="C97" s="6" t="n">
        <v>19</v>
      </c>
      <c r="D97" s="6" t="n">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6"/>
  </cols>
  <sheetData>
    <row r="1" spans="1:4">
      <c r="A1" s="1" t="s">
        <v>663</v>
      </c>
      <c r="B1" s="2" t="s">
        <v>1</v>
      </c>
    </row>
    <row r="2" spans="1:4">
      <c r="B2" s="2" t="s">
        <v>35</v>
      </c>
      <c r="C2" s="2" t="s">
        <v>36</v>
      </c>
      <c r="D2" s="2" t="s">
        <v>37</v>
      </c>
    </row>
    <row r="3" spans="1:4">
      <c r="A3" s="3" t="s">
        <v>664</v>
      </c>
    </row>
    <row r="4" spans="1:4">
      <c r="A4" s="4" t="s">
        <v>466</v>
      </c>
      <c r="B4" s="6" t="n">
        <v>10100</v>
      </c>
    </row>
    <row r="5" spans="1:4">
      <c r="A5" s="4" t="s">
        <v>630</v>
      </c>
    </row>
    <row r="6" spans="1:4">
      <c r="A6" s="3" t="s">
        <v>664</v>
      </c>
    </row>
    <row r="7" spans="1:4">
      <c r="A7" s="4" t="s">
        <v>466</v>
      </c>
      <c r="B7" s="6" t="n">
        <v>10078</v>
      </c>
      <c r="C7" s="6" t="n">
        <v>14195</v>
      </c>
      <c r="D7" s="6" t="n">
        <v>16673</v>
      </c>
    </row>
    <row r="8" spans="1:4">
      <c r="A8" s="4" t="s">
        <v>430</v>
      </c>
    </row>
    <row r="9" spans="1:4">
      <c r="A9" s="3" t="s">
        <v>664</v>
      </c>
    </row>
    <row r="10" spans="1:4">
      <c r="A10" s="4" t="s">
        <v>665</v>
      </c>
      <c r="B10" s="4" t="s">
        <v>431</v>
      </c>
    </row>
    <row r="11" spans="1:4">
      <c r="A11" s="4" t="s">
        <v>666</v>
      </c>
    </row>
    <row r="12" spans="1:4">
      <c r="A12" s="3" t="s">
        <v>664</v>
      </c>
    </row>
    <row r="13" spans="1:4">
      <c r="A13" s="4" t="s">
        <v>665</v>
      </c>
      <c r="B13" s="4" t="s">
        <v>667</v>
      </c>
      <c r="C13" s="4" t="s">
        <v>667</v>
      </c>
      <c r="D13" s="4" t="s">
        <v>667</v>
      </c>
    </row>
    <row r="14" spans="1:4">
      <c r="A14" s="4" t="s">
        <v>668</v>
      </c>
    </row>
    <row r="15" spans="1:4">
      <c r="A15" s="3" t="s">
        <v>664</v>
      </c>
    </row>
    <row r="16" spans="1:4">
      <c r="A16" s="4" t="s">
        <v>466</v>
      </c>
      <c r="B16" s="6" t="n">
        <v>9300</v>
      </c>
      <c r="C16" s="6" t="n">
        <v>9300</v>
      </c>
      <c r="D16" s="6" t="n">
        <v>10800</v>
      </c>
    </row>
    <row r="17" spans="1:4">
      <c r="A17" s="4" t="s">
        <v>434</v>
      </c>
    </row>
    <row r="18" spans="1:4">
      <c r="A18" s="3" t="s">
        <v>664</v>
      </c>
    </row>
    <row r="19" spans="1:4">
      <c r="A19" s="4" t="s">
        <v>665</v>
      </c>
      <c r="B19" s="4" t="s">
        <v>435</v>
      </c>
    </row>
    <row r="20" spans="1:4">
      <c r="A20" s="4" t="s">
        <v>669</v>
      </c>
    </row>
    <row r="21" spans="1:4">
      <c r="A21" s="3" t="s">
        <v>664</v>
      </c>
    </row>
    <row r="22" spans="1:4">
      <c r="A22" s="4" t="s">
        <v>665</v>
      </c>
      <c r="B22" s="4" t="s">
        <v>670</v>
      </c>
      <c r="C22" s="4" t="s">
        <v>671</v>
      </c>
      <c r="D22" s="4" t="s">
        <v>672</v>
      </c>
    </row>
    <row r="23" spans="1:4">
      <c r="A23" s="4" t="s">
        <v>673</v>
      </c>
    </row>
    <row r="24" spans="1:4">
      <c r="A24" s="3" t="s">
        <v>664</v>
      </c>
    </row>
    <row r="25" spans="1:4">
      <c r="A25" s="4" t="s">
        <v>466</v>
      </c>
      <c r="B25" s="4" t="s">
        <v>44</v>
      </c>
      <c r="C25" s="6" t="n">
        <v>1995</v>
      </c>
      <c r="D25" s="6" t="n">
        <v>3557</v>
      </c>
    </row>
    <row r="26" spans="1:4">
      <c r="A26" s="4" t="s">
        <v>674</v>
      </c>
    </row>
    <row r="27" spans="1:4">
      <c r="A27" s="3" t="s">
        <v>664</v>
      </c>
    </row>
    <row r="28" spans="1:4">
      <c r="A28" s="4" t="s">
        <v>665</v>
      </c>
      <c r="B28" s="4" t="s">
        <v>670</v>
      </c>
      <c r="C28" s="4" t="s">
        <v>675</v>
      </c>
      <c r="D28" s="4" t="s">
        <v>676</v>
      </c>
    </row>
    <row r="29" spans="1:4">
      <c r="A29" s="4" t="s">
        <v>677</v>
      </c>
    </row>
    <row r="30" spans="1:4">
      <c r="A30" s="3" t="s">
        <v>664</v>
      </c>
    </row>
    <row r="31" spans="1:4">
      <c r="A31" s="4" t="s">
        <v>466</v>
      </c>
      <c r="B31" s="4" t="s">
        <v>44</v>
      </c>
      <c r="C31" s="6" t="n">
        <v>2122</v>
      </c>
      <c r="D31" s="6" t="n">
        <v>2316</v>
      </c>
    </row>
    <row r="32" spans="1:4">
      <c r="A32" s="4" t="s">
        <v>678</v>
      </c>
    </row>
    <row r="33" spans="1:4">
      <c r="A33" s="3" t="s">
        <v>664</v>
      </c>
    </row>
    <row r="34" spans="1:4">
      <c r="A34" s="4" t="s">
        <v>665</v>
      </c>
      <c r="B34" s="4" t="s">
        <v>667</v>
      </c>
      <c r="C34" s="4" t="s">
        <v>667</v>
      </c>
    </row>
    <row r="35" spans="1:4">
      <c r="A35" s="4" t="s">
        <v>679</v>
      </c>
    </row>
    <row r="36" spans="1:4">
      <c r="A36" s="3" t="s">
        <v>664</v>
      </c>
    </row>
    <row r="37" spans="1:4">
      <c r="A37" s="4" t="s">
        <v>466</v>
      </c>
      <c r="B37" s="6" t="n">
        <v>778</v>
      </c>
      <c r="C37" s="6" t="n">
        <v>778</v>
      </c>
      <c r="D37" s="4" t="s">
        <v>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35</v>
      </c>
      <c r="C2" s="2" t="s">
        <v>36</v>
      </c>
      <c r="D2" s="2" t="s">
        <v>37</v>
      </c>
    </row>
    <row r="3" spans="1:4">
      <c r="A3" s="3" t="s">
        <v>681</v>
      </c>
    </row>
    <row r="4" spans="1:4">
      <c r="A4" s="4" t="s">
        <v>682</v>
      </c>
      <c r="B4" s="6" t="n">
        <v>9300</v>
      </c>
      <c r="C4" s="6" t="n">
        <v>9300</v>
      </c>
      <c r="D4" s="6" t="n">
        <v>10800</v>
      </c>
    </row>
    <row r="5" spans="1:4">
      <c r="A5" s="4" t="s">
        <v>683</v>
      </c>
      <c r="B5" s="6" t="n">
        <v>2291</v>
      </c>
      <c r="C5" s="6" t="n">
        <v>2291</v>
      </c>
      <c r="D5" s="6" t="n">
        <v>2291</v>
      </c>
    </row>
    <row r="6" spans="1:4">
      <c r="A6" s="4" t="s">
        <v>684</v>
      </c>
      <c r="B6" s="4" t="s">
        <v>68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35</v>
      </c>
      <c r="C1" s="2" t="s">
        <v>36</v>
      </c>
      <c r="D1" s="2" t="s">
        <v>37</v>
      </c>
    </row>
    <row r="2" spans="1:4">
      <c r="A2" s="3" t="s">
        <v>681</v>
      </c>
    </row>
    <row r="3" spans="1:4">
      <c r="A3" s="4" t="s">
        <v>687</v>
      </c>
      <c r="B3" s="4" t="s">
        <v>688</v>
      </c>
      <c r="C3" s="4" t="s">
        <v>689</v>
      </c>
      <c r="D3" s="4" t="s">
        <v>690</v>
      </c>
    </row>
    <row r="4" spans="1:4">
      <c r="A4" s="4" t="s">
        <v>691</v>
      </c>
      <c r="B4" s="4" t="s">
        <v>692</v>
      </c>
      <c r="C4" s="4" t="s">
        <v>692</v>
      </c>
    </row>
    <row r="5" spans="1:4">
      <c r="A5" s="4" t="s">
        <v>693</v>
      </c>
    </row>
    <row r="6" spans="1:4">
      <c r="A6" s="3" t="s">
        <v>681</v>
      </c>
    </row>
    <row r="7" spans="1:4">
      <c r="A7" s="4" t="s">
        <v>691</v>
      </c>
      <c r="D7" s="4" t="s">
        <v>694</v>
      </c>
    </row>
    <row r="8" spans="1:4">
      <c r="A8" s="4" t="s">
        <v>695</v>
      </c>
    </row>
    <row r="9" spans="1:4">
      <c r="A9" s="3" t="s">
        <v>681</v>
      </c>
    </row>
    <row r="10" spans="1:4">
      <c r="A10" s="4" t="s">
        <v>691</v>
      </c>
      <c r="D10" s="4" t="s">
        <v>6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35</v>
      </c>
      <c r="C1" s="2" t="s">
        <v>36</v>
      </c>
      <c r="D1" s="2" t="s">
        <v>37</v>
      </c>
    </row>
    <row r="2" spans="1:4">
      <c r="A2" s="3" t="s">
        <v>681</v>
      </c>
    </row>
    <row r="3" spans="1:4">
      <c r="A3" s="4" t="s">
        <v>697</v>
      </c>
      <c r="B3" s="4" t="s">
        <v>698</v>
      </c>
      <c r="C3" s="4" t="s">
        <v>699</v>
      </c>
      <c r="D3" s="4" t="s">
        <v>700</v>
      </c>
    </row>
    <row r="4" spans="1:4">
      <c r="A4" s="4" t="s">
        <v>701</v>
      </c>
      <c r="B4" s="4" t="s">
        <v>702</v>
      </c>
      <c r="C4" s="4" t="s">
        <v>703</v>
      </c>
      <c r="D4" s="4" t="s">
        <v>7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05</v>
      </c>
      <c r="B1" s="2" t="s">
        <v>1</v>
      </c>
    </row>
    <row r="2" spans="1:4">
      <c r="B2" s="2" t="s">
        <v>35</v>
      </c>
      <c r="C2" s="2" t="s">
        <v>36</v>
      </c>
      <c r="D2" s="2" t="s">
        <v>37</v>
      </c>
    </row>
    <row r="3" spans="1:4">
      <c r="A3" s="3" t="s">
        <v>650</v>
      </c>
    </row>
    <row r="4" spans="1:4">
      <c r="A4" s="4" t="s">
        <v>449</v>
      </c>
      <c r="B4" s="4" t="s">
        <v>44</v>
      </c>
      <c r="C4" s="4" t="s">
        <v>44</v>
      </c>
      <c r="D4" s="6" t="n">
        <v>-11413</v>
      </c>
    </row>
    <row r="5" spans="1:4">
      <c r="A5" s="4" t="s">
        <v>666</v>
      </c>
    </row>
    <row r="6" spans="1:4">
      <c r="A6" s="3" t="s">
        <v>650</v>
      </c>
    </row>
    <row r="7" spans="1:4">
      <c r="A7" s="4" t="s">
        <v>449</v>
      </c>
      <c r="C7" s="6" t="n">
        <v>1500</v>
      </c>
    </row>
    <row r="8" spans="1:4">
      <c r="A8" s="4" t="s">
        <v>706</v>
      </c>
      <c r="B8" s="4" t="s">
        <v>707</v>
      </c>
      <c r="C8" s="4" t="s">
        <v>707</v>
      </c>
      <c r="D8" s="4" t="s">
        <v>7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08</v>
      </c>
      <c r="B1" s="2" t="s">
        <v>1</v>
      </c>
    </row>
    <row r="2" spans="1:3">
      <c r="B2" s="2" t="s">
        <v>35</v>
      </c>
    </row>
    <row r="3" spans="1:3">
      <c r="A3" s="4" t="s">
        <v>410</v>
      </c>
    </row>
    <row r="4" spans="1:3">
      <c r="A4" s="3" t="s">
        <v>650</v>
      </c>
    </row>
    <row r="5" spans="1:3">
      <c r="A5" s="4" t="s">
        <v>709</v>
      </c>
      <c r="B5" s="4" t="s">
        <v>411</v>
      </c>
    </row>
    <row r="6" spans="1:3">
      <c r="A6" s="4" t="s">
        <v>710</v>
      </c>
      <c r="B6" s="4" t="s">
        <v>711</v>
      </c>
    </row>
    <row r="7" spans="1:3">
      <c r="A7" s="4" t="s">
        <v>712</v>
      </c>
      <c r="B7" s="4" t="s">
        <v>412</v>
      </c>
    </row>
    <row r="8" spans="1:3">
      <c r="A8" s="4" t="s">
        <v>413</v>
      </c>
    </row>
    <row r="9" spans="1:3">
      <c r="A9" s="3" t="s">
        <v>650</v>
      </c>
    </row>
    <row r="10" spans="1:3">
      <c r="A10" s="4" t="s">
        <v>709</v>
      </c>
      <c r="B10" s="4" t="s">
        <v>414</v>
      </c>
    </row>
    <row r="11" spans="1:3">
      <c r="A11" s="4" t="s">
        <v>710</v>
      </c>
      <c r="B11" s="4" t="s">
        <v>713</v>
      </c>
      <c r="C11" s="4" t="s">
        <v>714</v>
      </c>
    </row>
    <row r="12" spans="1:3">
      <c r="A12" s="4" t="s">
        <v>712</v>
      </c>
      <c r="B12" s="4" t="s">
        <v>412</v>
      </c>
    </row>
    <row r="13" spans="1:3">
      <c r="A13" s="4" t="s">
        <v>415</v>
      </c>
    </row>
    <row r="14" spans="1:3">
      <c r="A14" s="3" t="s">
        <v>650</v>
      </c>
    </row>
    <row r="15" spans="1:3">
      <c r="A15" s="4" t="s">
        <v>709</v>
      </c>
      <c r="B15" s="4" t="s">
        <v>416</v>
      </c>
    </row>
    <row r="16" spans="1:3">
      <c r="A16" s="4" t="s">
        <v>710</v>
      </c>
      <c r="B16" s="4" t="s">
        <v>715</v>
      </c>
      <c r="C16" s="4" t="s">
        <v>716</v>
      </c>
    </row>
    <row r="17" spans="1:3">
      <c r="A17" s="4" t="s">
        <v>712</v>
      </c>
      <c r="B17" s="4" t="s">
        <v>417</v>
      </c>
    </row>
    <row r="18" spans="1:3">
      <c r="A18" s="4" t="s">
        <v>418</v>
      </c>
    </row>
    <row r="19" spans="1:3">
      <c r="A19" s="3" t="s">
        <v>650</v>
      </c>
    </row>
    <row r="20" spans="1:3">
      <c r="A20" s="4" t="s">
        <v>709</v>
      </c>
      <c r="B20" s="4" t="s">
        <v>419</v>
      </c>
    </row>
    <row r="21" spans="1:3">
      <c r="A21" s="4" t="s">
        <v>710</v>
      </c>
      <c r="B21" s="4" t="s">
        <v>711</v>
      </c>
    </row>
    <row r="22" spans="1:3">
      <c r="A22" s="4" t="s">
        <v>712</v>
      </c>
      <c r="B22" s="4" t="s">
        <v>412</v>
      </c>
    </row>
    <row r="23" spans="1:3">
      <c r="A23" s="4" t="s">
        <v>424</v>
      </c>
    </row>
    <row r="24" spans="1:3">
      <c r="A24" s="3" t="s">
        <v>650</v>
      </c>
    </row>
    <row r="25" spans="1:3">
      <c r="A25" s="4" t="s">
        <v>709</v>
      </c>
      <c r="B25" s="4" t="s">
        <v>425</v>
      </c>
    </row>
    <row r="26" spans="1:3">
      <c r="A26" s="4" t="s">
        <v>710</v>
      </c>
      <c r="B26" s="4" t="s">
        <v>717</v>
      </c>
      <c r="C26" s="4" t="s">
        <v>718</v>
      </c>
    </row>
    <row r="27" spans="1:3">
      <c r="A27" s="4" t="s">
        <v>712</v>
      </c>
      <c r="B27" s="4" t="s">
        <v>412</v>
      </c>
    </row>
    <row r="28" spans="1:3"/>
    <row r="29" spans="1:3">
      <c r="A29" s="4" t="s">
        <v>714</v>
      </c>
      <c r="B29" s="4" t="s">
        <v>719</v>
      </c>
    </row>
    <row r="30" spans="1:3">
      <c r="A30" s="4" t="s">
        <v>720</v>
      </c>
      <c r="B30" s="4" t="s">
        <v>721</v>
      </c>
    </row>
    <row r="31" spans="1:3">
      <c r="A31" s="4" t="s">
        <v>718</v>
      </c>
      <c r="B31" s="4" t="s">
        <v>722</v>
      </c>
    </row>
  </sheetData>
  <mergeCells count="7">
    <mergeCell ref="A1:A2"/>
    <mergeCell ref="B1:C1"/>
    <mergeCell ref="B2:C2"/>
    <mergeCell ref="A28:C28"/>
    <mergeCell ref="B29:C29"/>
    <mergeCell ref="B30:C30"/>
    <mergeCell ref="B31:C3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23</v>
      </c>
      <c r="B1" s="2" t="s">
        <v>35</v>
      </c>
      <c r="C1" s="2" t="s">
        <v>36</v>
      </c>
      <c r="D1" s="2" t="s">
        <v>37</v>
      </c>
    </row>
    <row r="2" spans="1:4">
      <c r="A2" s="3" t="s">
        <v>183</v>
      </c>
    </row>
    <row r="3" spans="1:4">
      <c r="A3" s="4" t="s">
        <v>724</v>
      </c>
      <c r="B3" s="6" t="n">
        <v>89</v>
      </c>
      <c r="C3" s="6" t="n">
        <v>2232</v>
      </c>
      <c r="D3" s="6" t="n">
        <v>1428</v>
      </c>
    </row>
    <row r="4" spans="1:4">
      <c r="A4" s="4" t="s">
        <v>725</v>
      </c>
      <c r="B4" s="5" t="n">
        <v>139</v>
      </c>
      <c r="C4" s="5" t="n">
        <v>627</v>
      </c>
      <c r="D4" s="5" t="n">
        <v>586</v>
      </c>
    </row>
    <row r="5" spans="1:4">
      <c r="A5" s="4" t="s">
        <v>726</v>
      </c>
      <c r="B5" s="5" t="n">
        <v>1564</v>
      </c>
      <c r="C5" s="5" t="n">
        <v>848</v>
      </c>
      <c r="D5" s="5" t="n">
        <v>873</v>
      </c>
    </row>
    <row r="6" spans="1:4">
      <c r="A6" s="4" t="s">
        <v>727</v>
      </c>
      <c r="B6" s="5" t="n">
        <v>1792</v>
      </c>
      <c r="C6" s="5" t="n">
        <v>3707</v>
      </c>
      <c r="D6" s="5" t="n">
        <v>2887</v>
      </c>
    </row>
    <row r="7" spans="1:4">
      <c r="A7" s="4" t="s">
        <v>728</v>
      </c>
      <c r="B7" s="5" t="n">
        <v>-469</v>
      </c>
      <c r="C7" s="5" t="n">
        <v>-465</v>
      </c>
      <c r="D7" s="5" t="n">
        <v>-448</v>
      </c>
    </row>
    <row r="8" spans="1:4">
      <c r="A8" s="4" t="s">
        <v>729</v>
      </c>
      <c r="B8" s="6" t="n">
        <v>1323</v>
      </c>
      <c r="C8" s="6" t="n">
        <v>3242</v>
      </c>
      <c r="D8" s="6" t="n">
        <v>24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5:49Z</dcterms:created>
  <dcterms:modified xmlns:dcterms="http://purl.org/dc/terms/" xmlns:xsi="http://www.w3.org/2001/XMLSchema-instance" xsi:type="dcterms:W3CDTF">2019-04-30T16:15:49Z</dcterms:modified>
</cp:coreProperties>
</file>